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Short-term Investments" sheetId="12" state="visible" r:id="rId12"/>
    <sheet xmlns:r="http://schemas.openxmlformats.org/officeDocument/2006/relationships" name="Prepayments and Other Current A" sheetId="13" state="visible" r:id="rId13"/>
    <sheet xmlns:r="http://schemas.openxmlformats.org/officeDocument/2006/relationships" name="Property, Equipment and Softwar"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Other Non-Current Assets" sheetId="17" state="visible" r:id="rId17"/>
    <sheet xmlns:r="http://schemas.openxmlformats.org/officeDocument/2006/relationships" name="Accrued Expenses and Other Liab" sheetId="18" state="visible" r:id="rId18"/>
    <sheet xmlns:r="http://schemas.openxmlformats.org/officeDocument/2006/relationships" name="Convertible Bonds" sheetId="19" state="visible" r:id="rId19"/>
    <sheet xmlns:r="http://schemas.openxmlformats.org/officeDocument/2006/relationships" name="Fair Value Measurement" sheetId="20" state="visible" r:id="rId20"/>
    <sheet xmlns:r="http://schemas.openxmlformats.org/officeDocument/2006/relationships" name="Accumulated Other Comprehensive" sheetId="21" state="visible" r:id="rId21"/>
    <sheet xmlns:r="http://schemas.openxmlformats.org/officeDocument/2006/relationships" name="Revenues"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Earnings Per Share" sheetId="26" state="visible" r:id="rId26"/>
    <sheet xmlns:r="http://schemas.openxmlformats.org/officeDocument/2006/relationships" name="Restricted Net Assets" sheetId="27" state="visible" r:id="rId27"/>
    <sheet xmlns:r="http://schemas.openxmlformats.org/officeDocument/2006/relationships" name="Employee Contribution Plan" sheetId="28" state="visible" r:id="rId28"/>
    <sheet xmlns:r="http://schemas.openxmlformats.org/officeDocument/2006/relationships" name="Commitments and Contingencies" sheetId="29" state="visible" r:id="rId29"/>
    <sheet xmlns:r="http://schemas.openxmlformats.org/officeDocument/2006/relationships" name="Condensed Financial Information" sheetId="30" state="visible" r:id="rId30"/>
    <sheet xmlns:r="http://schemas.openxmlformats.org/officeDocument/2006/relationships" name="Summary of Significant Accoun_2" sheetId="31" state="visible" r:id="rId31"/>
    <sheet xmlns:r="http://schemas.openxmlformats.org/officeDocument/2006/relationships" name="Organization (Tables)" sheetId="32" state="visible" r:id="rId32"/>
    <sheet xmlns:r="http://schemas.openxmlformats.org/officeDocument/2006/relationships" name="Summary of Significant Accoun_3" sheetId="33" state="visible" r:id="rId33"/>
    <sheet xmlns:r="http://schemas.openxmlformats.org/officeDocument/2006/relationships" name="Short-term Investments (Tables)"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Intangible Assets (Tables)" sheetId="37" state="visible" r:id="rId37"/>
    <sheet xmlns:r="http://schemas.openxmlformats.org/officeDocument/2006/relationships" name="Leases (Tables)" sheetId="38" state="visible" r:id="rId38"/>
    <sheet xmlns:r="http://schemas.openxmlformats.org/officeDocument/2006/relationships" name="Other Non-Current Assets (Table" sheetId="39" state="visible" r:id="rId39"/>
    <sheet xmlns:r="http://schemas.openxmlformats.org/officeDocument/2006/relationships" name="Accrued Expenses and Other Li_2" sheetId="40" state="visible" r:id="rId40"/>
    <sheet xmlns:r="http://schemas.openxmlformats.org/officeDocument/2006/relationships" name="Convertible Bonds (Tables)" sheetId="41" state="visible" r:id="rId41"/>
    <sheet xmlns:r="http://schemas.openxmlformats.org/officeDocument/2006/relationships" name="Fair Value Measurement (Tables)" sheetId="42" state="visible" r:id="rId42"/>
    <sheet xmlns:r="http://schemas.openxmlformats.org/officeDocument/2006/relationships" name="Accumulated Other Comprehensi_2" sheetId="43" state="visible" r:id="rId43"/>
    <sheet xmlns:r="http://schemas.openxmlformats.org/officeDocument/2006/relationships" name="Revenues (Tables)" sheetId="44" state="visible" r:id="rId44"/>
    <sheet xmlns:r="http://schemas.openxmlformats.org/officeDocument/2006/relationships" name="Share-Based Compensation (Table"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Earnings Per Share (Tables)" sheetId="48" state="visible" r:id="rId48"/>
    <sheet xmlns:r="http://schemas.openxmlformats.org/officeDocument/2006/relationships" name="Condensed Financial Informati_2" sheetId="49" state="visible" r:id="rId49"/>
    <sheet xmlns:r="http://schemas.openxmlformats.org/officeDocument/2006/relationships" name="Organization - The VIE agreemen" sheetId="50" state="visible" r:id="rId50"/>
    <sheet xmlns:r="http://schemas.openxmlformats.org/officeDocument/2006/relationships" name="Organization - Financial inform"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Concentration of Risks (Details" sheetId="56" state="visible" r:id="rId56"/>
    <sheet xmlns:r="http://schemas.openxmlformats.org/officeDocument/2006/relationships" name="Short-term Investments - Classi" sheetId="57" state="visible" r:id="rId57"/>
    <sheet xmlns:r="http://schemas.openxmlformats.org/officeDocument/2006/relationships" name="Short-term Investments - Additi" sheetId="58" state="visible" r:id="rId58"/>
    <sheet xmlns:r="http://schemas.openxmlformats.org/officeDocument/2006/relationships" name="Prepayments and Other Current_3" sheetId="59" state="visible" r:id="rId59"/>
    <sheet xmlns:r="http://schemas.openxmlformats.org/officeDocument/2006/relationships" name="Property, Equipment and Softw_2" sheetId="60" state="visible" r:id="rId60"/>
    <sheet xmlns:r="http://schemas.openxmlformats.org/officeDocument/2006/relationships" name="Property, Equipment and Softw_3" sheetId="61" state="visible" r:id="rId61"/>
    <sheet xmlns:r="http://schemas.openxmlformats.org/officeDocument/2006/relationships" name="Intangible Assets (Details)" sheetId="62" state="visible" r:id="rId62"/>
    <sheet xmlns:r="http://schemas.openxmlformats.org/officeDocument/2006/relationships" name="Intangible Assets - Estimated a" sheetId="63" state="visible" r:id="rId63"/>
    <sheet xmlns:r="http://schemas.openxmlformats.org/officeDocument/2006/relationships" name="Leases - Maturity analysis of t" sheetId="64" state="visible" r:id="rId64"/>
    <sheet xmlns:r="http://schemas.openxmlformats.org/officeDocument/2006/relationships" name="Leases - Other supplemental (De" sheetId="65" state="visible" r:id="rId65"/>
    <sheet xmlns:r="http://schemas.openxmlformats.org/officeDocument/2006/relationships" name="Leases - Additional Information" sheetId="66" state="visible" r:id="rId66"/>
    <sheet xmlns:r="http://schemas.openxmlformats.org/officeDocument/2006/relationships" name="Other Non-Current Assets - Addi" sheetId="67" state="visible" r:id="rId67"/>
    <sheet xmlns:r="http://schemas.openxmlformats.org/officeDocument/2006/relationships" name="Other Non-Current Assets - Matu" sheetId="68" state="visible" r:id="rId68"/>
    <sheet xmlns:r="http://schemas.openxmlformats.org/officeDocument/2006/relationships" name="Other Non-Current Assets - Ma_2" sheetId="69" state="visible" r:id="rId69"/>
    <sheet xmlns:r="http://schemas.openxmlformats.org/officeDocument/2006/relationships" name="Accrued Expenses and Other Li_3" sheetId="70" state="visible" r:id="rId70"/>
    <sheet xmlns:r="http://schemas.openxmlformats.org/officeDocument/2006/relationships" name="Convertible Bonds - Accounting " sheetId="71" state="visible" r:id="rId71"/>
    <sheet xmlns:r="http://schemas.openxmlformats.org/officeDocument/2006/relationships" name="Convertible Bonds - Cumulative " sheetId="72" state="visible" r:id="rId72"/>
    <sheet xmlns:r="http://schemas.openxmlformats.org/officeDocument/2006/relationships" name="Fair Value Measurement - Fair v" sheetId="73" state="visible" r:id="rId73"/>
    <sheet xmlns:r="http://schemas.openxmlformats.org/officeDocument/2006/relationships" name="Fair Value Measurement - Reconc" sheetId="74" state="visible" r:id="rId74"/>
    <sheet xmlns:r="http://schemas.openxmlformats.org/officeDocument/2006/relationships" name="Fair Value Measurement - Fair_2" sheetId="75" state="visible" r:id="rId75"/>
    <sheet xmlns:r="http://schemas.openxmlformats.org/officeDocument/2006/relationships" name="Accumulated Other Comprehensi_3" sheetId="76" state="visible" r:id="rId76"/>
    <sheet xmlns:r="http://schemas.openxmlformats.org/officeDocument/2006/relationships" name="Revenues (Details)" sheetId="77" state="visible" r:id="rId77"/>
    <sheet xmlns:r="http://schemas.openxmlformats.org/officeDocument/2006/relationships" name="Revenues - Contract balances (D" sheetId="78" state="visible" r:id="rId78"/>
    <sheet xmlns:r="http://schemas.openxmlformats.org/officeDocument/2006/relationships" name="Share-Based Compensation - Summ" sheetId="79" state="visible" r:id="rId79"/>
    <sheet xmlns:r="http://schemas.openxmlformats.org/officeDocument/2006/relationships" name="Share-Based Compensation - Su_2" sheetId="80" state="visible" r:id="rId80"/>
    <sheet xmlns:r="http://schemas.openxmlformats.org/officeDocument/2006/relationships" name="Share-Based Compensation - Assu" sheetId="81" state="visible" r:id="rId81"/>
    <sheet xmlns:r="http://schemas.openxmlformats.org/officeDocument/2006/relationships" name="Share-Based Compensation - Su_3" sheetId="82" state="visible" r:id="rId82"/>
    <sheet xmlns:r="http://schemas.openxmlformats.org/officeDocument/2006/relationships" name="Share-Based Compensation - Reco" sheetId="83" state="visible" r:id="rId83"/>
    <sheet xmlns:r="http://schemas.openxmlformats.org/officeDocument/2006/relationships" name="Income Taxes - Tax rates (Detai" sheetId="84" state="visible" r:id="rId84"/>
    <sheet xmlns:r="http://schemas.openxmlformats.org/officeDocument/2006/relationships" name="Income Taxes - Group's loss bef" sheetId="85" state="visible" r:id="rId85"/>
    <sheet xmlns:r="http://schemas.openxmlformats.org/officeDocument/2006/relationships" name="Income Taxes - Schedule of inco" sheetId="86" state="visible" r:id="rId86"/>
    <sheet xmlns:r="http://schemas.openxmlformats.org/officeDocument/2006/relationships" name="Income Taxes - Reconciliation o" sheetId="87" state="visible" r:id="rId87"/>
    <sheet xmlns:r="http://schemas.openxmlformats.org/officeDocument/2006/relationships" name="Income Taxes - Components of de" sheetId="88" state="visible" r:id="rId88"/>
    <sheet xmlns:r="http://schemas.openxmlformats.org/officeDocument/2006/relationships" name="Related Party Transactions - Si" sheetId="89" state="visible" r:id="rId89"/>
    <sheet xmlns:r="http://schemas.openxmlformats.org/officeDocument/2006/relationships" name="Related Party Transactions - Re" sheetId="90" state="visible" r:id="rId90"/>
    <sheet xmlns:r="http://schemas.openxmlformats.org/officeDocument/2006/relationships" name="Earnings Per Share (Details)" sheetId="91" state="visible" r:id="rId91"/>
    <sheet xmlns:r="http://schemas.openxmlformats.org/officeDocument/2006/relationships" name="Restricted Net Assets (Details)" sheetId="92" state="visible" r:id="rId92"/>
    <sheet xmlns:r="http://schemas.openxmlformats.org/officeDocument/2006/relationships" name="Employee Contribution Plan (Det" sheetId="93" state="visible" r:id="rId93"/>
    <sheet xmlns:r="http://schemas.openxmlformats.org/officeDocument/2006/relationships" name="Commitments and Contingencies (" sheetId="94" state="visible" r:id="rId94"/>
    <sheet xmlns:r="http://schemas.openxmlformats.org/officeDocument/2006/relationships" name="Condensed Financial Informati_3" sheetId="95" state="visible" r:id="rId95"/>
    <sheet xmlns:r="http://schemas.openxmlformats.org/officeDocument/2006/relationships" name="Condensed Financial Informati_4" sheetId="96" state="visible" r:id="rId96"/>
    <sheet xmlns:r="http://schemas.openxmlformats.org/officeDocument/2006/relationships" name="Condensed Financial Informati_5"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00_);_(&quot;$ &quot;(#,##0.000000)"/>
    <numFmt numFmtId="167" formatCode="_(&quot;¥ &quot;#,##0.00_);_(&quot;¥ &quot;(#,##0.00)"/>
    <numFmt numFmtId="168" formatCode="_(&quot;$ &quot;#,##0.00_);_(&quot;$ &quot;(#,##0.00)"/>
    <numFmt numFmtId="169" formatCode="#,##0.00%_);(#,##0.00%)"/>
    <numFmt numFmtId="170" formatCode="#,##0%_);(#,##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591</t>
        </is>
      </c>
    </row>
    <row r="11">
      <c r="A11" s="4" t="inlineStr">
        <is>
          <t>Entity Registrant Name</t>
        </is>
      </c>
      <c r="B11" s="4" t="inlineStr">
        <is>
          <t>PDD Holdings Inc.</t>
        </is>
      </c>
    </row>
    <row r="12">
      <c r="A12" s="4" t="inlineStr">
        <is>
          <t>Entity Incorporation, State or Country Code</t>
        </is>
      </c>
      <c r="B12" s="4" t="inlineStr">
        <is>
          <t>E9</t>
        </is>
      </c>
    </row>
    <row r="13">
      <c r="A13" s="4" t="inlineStr">
        <is>
          <t>Entity Address, Address Line One</t>
        </is>
      </c>
      <c r="B13" s="4" t="inlineStr">
        <is>
          <t>First Floor, 25 St Stephen’s Green</t>
        </is>
      </c>
    </row>
    <row r="14">
      <c r="A14" s="4" t="inlineStr">
        <is>
          <t>Entity Address, City or Town</t>
        </is>
      </c>
      <c r="B14" s="4" t="inlineStr">
        <is>
          <t>Dublin 2</t>
        </is>
      </c>
    </row>
    <row r="15">
      <c r="A15" s="4" t="inlineStr">
        <is>
          <t>Entity Address, Postal Zip Code</t>
        </is>
      </c>
      <c r="B15" s="4" t="inlineStr">
        <is>
          <t>D02 XF99</t>
        </is>
      </c>
    </row>
    <row r="16">
      <c r="A16" s="4" t="inlineStr">
        <is>
          <t>Entity Address, Country</t>
        </is>
      </c>
      <c r="B16" s="4" t="inlineStr">
        <is>
          <t>IE</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Document Financial Statement Error Correction [Flag]</t>
        </is>
      </c>
      <c r="B22" s="4" t="inlineStr">
        <is>
          <t>false</t>
        </is>
      </c>
    </row>
    <row r="23">
      <c r="A23" s="4" t="inlineStr">
        <is>
          <t>Document Accounting Standard</t>
        </is>
      </c>
      <c r="B23" s="4" t="inlineStr">
        <is>
          <t>U.S. GAAP</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737806</t>
        </is>
      </c>
    </row>
    <row r="27">
      <c r="A27" s="4" t="inlineStr">
        <is>
          <t>Current Fiscal Year End Date</t>
        </is>
      </c>
      <c r="B27" s="4" t="inlineStr">
        <is>
          <t>--12-31</t>
        </is>
      </c>
    </row>
    <row r="28">
      <c r="A28" s="4" t="inlineStr">
        <is>
          <t>Document Fiscal Year Focus</t>
        </is>
      </c>
      <c r="B28" s="4" t="inlineStr">
        <is>
          <t>2023</t>
        </is>
      </c>
    </row>
    <row r="29">
      <c r="A29" s="4" t="inlineStr">
        <is>
          <t>Document Fiscal Period Focus</t>
        </is>
      </c>
      <c r="B29" s="4" t="inlineStr">
        <is>
          <t>FY</t>
        </is>
      </c>
    </row>
    <row r="30">
      <c r="A30" s="4" t="inlineStr">
        <is>
          <t>Amendment Flag</t>
        </is>
      </c>
      <c r="B30" s="4" t="inlineStr">
        <is>
          <t>false</t>
        </is>
      </c>
    </row>
    <row r="31">
      <c r="A31" s="4" t="inlineStr">
        <is>
          <t>ICFR Auditor Attestation Flag</t>
        </is>
      </c>
      <c r="B31" s="4" t="inlineStr">
        <is>
          <t>true</t>
        </is>
      </c>
    </row>
    <row r="32">
      <c r="A32" s="4" t="inlineStr">
        <is>
          <t>Auditor Name</t>
        </is>
      </c>
      <c r="B32" s="4" t="inlineStr">
        <is>
          <t>Ernst &amp; Young Hua Ming LLP</t>
        </is>
      </c>
    </row>
    <row r="33">
      <c r="A33" s="4" t="inlineStr">
        <is>
          <t>Auditor Firm ID</t>
        </is>
      </c>
      <c r="B33" s="4" t="inlineStr">
        <is>
          <t>1408</t>
        </is>
      </c>
    </row>
    <row r="34">
      <c r="A34" s="4" t="inlineStr">
        <is>
          <t>Auditor Location</t>
        </is>
      </c>
      <c r="B34" s="4" t="inlineStr">
        <is>
          <t>Shanghai, the People’s Republic of China</t>
        </is>
      </c>
    </row>
    <row r="35">
      <c r="A35" s="4" t="inlineStr">
        <is>
          <t>Business Contact</t>
        </is>
      </c>
      <c r="B35" s="4" t="inlineStr">
        <is>
          <t xml:space="preserve"> </t>
        </is>
      </c>
    </row>
    <row r="36">
      <c r="A36" s="3" t="inlineStr">
        <is>
          <t>Document and Entity Information</t>
        </is>
      </c>
      <c r="B36" s="4" t="inlineStr">
        <is>
          <t xml:space="preserve"> </t>
        </is>
      </c>
    </row>
    <row r="37">
      <c r="A37" s="4" t="inlineStr">
        <is>
          <t>Entity Address, Address Line One</t>
        </is>
      </c>
      <c r="B37" s="4" t="inlineStr">
        <is>
          <t>First Floor, 25 St Stephen’s Green</t>
        </is>
      </c>
    </row>
    <row r="38">
      <c r="A38" s="4" t="inlineStr">
        <is>
          <t>Entity Address, City or Town</t>
        </is>
      </c>
      <c r="B38" s="4" t="inlineStr">
        <is>
          <t>Dublin 2</t>
        </is>
      </c>
    </row>
    <row r="39">
      <c r="A39" s="4" t="inlineStr">
        <is>
          <t>Entity Address, Postal Zip Code</t>
        </is>
      </c>
      <c r="B39" s="4" t="inlineStr">
        <is>
          <t>D02 XF99</t>
        </is>
      </c>
    </row>
    <row r="40">
      <c r="A40" s="4" t="inlineStr">
        <is>
          <t>Entity Address, Country</t>
        </is>
      </c>
      <c r="B40" s="4" t="inlineStr">
        <is>
          <t>IE</t>
        </is>
      </c>
    </row>
    <row r="41">
      <c r="A41" s="4" t="inlineStr">
        <is>
          <t>Contact Personnel Name</t>
        </is>
      </c>
      <c r="B41" s="4" t="inlineStr">
        <is>
          <t>Jun Liu</t>
        </is>
      </c>
    </row>
    <row r="42">
      <c r="A42" s="4" t="inlineStr">
        <is>
          <t>City Area Code</t>
        </is>
      </c>
      <c r="B42" s="4" t="inlineStr">
        <is>
          <t>+353-1</t>
        </is>
      </c>
    </row>
    <row r="43">
      <c r="A43" s="4" t="inlineStr">
        <is>
          <t>Local Phone Number</t>
        </is>
      </c>
      <c r="B43" s="4" t="inlineStr">
        <is>
          <t>5397938</t>
        </is>
      </c>
    </row>
    <row r="44">
      <c r="A44" s="4" t="inlineStr">
        <is>
          <t>Contact Personnel Email Address</t>
        </is>
      </c>
      <c r="B44" s="4" t="inlineStr">
        <is>
          <t>investor@pddholdings.com</t>
        </is>
      </c>
    </row>
    <row r="45">
      <c r="A45" s="4" t="inlineStr">
        <is>
          <t>Class A ordinary shares</t>
        </is>
      </c>
      <c r="B45" s="4" t="inlineStr">
        <is>
          <t xml:space="preserve"> </t>
        </is>
      </c>
    </row>
    <row r="46">
      <c r="A46" s="3" t="inlineStr">
        <is>
          <t>Document and Entity Information</t>
        </is>
      </c>
      <c r="B46" s="4" t="inlineStr">
        <is>
          <t xml:space="preserve"> </t>
        </is>
      </c>
    </row>
    <row r="47">
      <c r="A47" s="4" t="inlineStr">
        <is>
          <t>Title of 12(b) Security</t>
        </is>
      </c>
      <c r="B47" s="4" t="inlineStr">
        <is>
          <t>Class A ordinary shares, par value US$0.000005 per share</t>
        </is>
      </c>
    </row>
    <row r="48">
      <c r="A48" s="4" t="inlineStr">
        <is>
          <t>Security Exchange Name</t>
        </is>
      </c>
      <c r="B48" s="4" t="inlineStr">
        <is>
          <t>NASDAQ</t>
        </is>
      </c>
    </row>
    <row r="49">
      <c r="A49" s="4" t="inlineStr">
        <is>
          <t>Entity Common Stock, Shares Outstanding</t>
        </is>
      </c>
      <c r="B49" s="5" t="n">
        <v>5503491148</v>
      </c>
    </row>
    <row r="50">
      <c r="A50" s="4" t="inlineStr">
        <is>
          <t>No Trading Symbol Flag</t>
        </is>
      </c>
      <c r="B50" s="4" t="inlineStr">
        <is>
          <t>true</t>
        </is>
      </c>
    </row>
    <row r="51">
      <c r="A51" s="4" t="inlineStr">
        <is>
          <t>Class A ordinary shares</t>
        </is>
      </c>
      <c r="B51" s="4" t="inlineStr">
        <is>
          <t xml:space="preserve"> </t>
        </is>
      </c>
    </row>
    <row r="52">
      <c r="A52" s="3" t="inlineStr">
        <is>
          <t>Document and Entity Information</t>
        </is>
      </c>
      <c r="B52" s="4" t="inlineStr">
        <is>
          <t xml:space="preserve"> </t>
        </is>
      </c>
    </row>
    <row r="53">
      <c r="A53" s="4" t="inlineStr">
        <is>
          <t>Entity Common Stock, Shares Outstanding</t>
        </is>
      </c>
      <c r="B53" s="5" t="n">
        <v>0</v>
      </c>
    </row>
    <row r="54">
      <c r="A54" s="4" t="inlineStr">
        <is>
          <t>ADSs</t>
        </is>
      </c>
      <c r="B54" s="4" t="inlineStr">
        <is>
          <t xml:space="preserve"> </t>
        </is>
      </c>
    </row>
    <row r="55">
      <c r="A55" s="3" t="inlineStr">
        <is>
          <t>Document and Entity Information</t>
        </is>
      </c>
      <c r="B55" s="4" t="inlineStr">
        <is>
          <t xml:space="preserve"> </t>
        </is>
      </c>
    </row>
    <row r="56">
      <c r="A56" s="4" t="inlineStr">
        <is>
          <t>Title of 12(b) Security</t>
        </is>
      </c>
      <c r="B56" s="4" t="inlineStr">
        <is>
          <t>American Depositary Shares (one Americandepositary share representing four Class Aordinary shares, par value US$0.000005 per share)</t>
        </is>
      </c>
    </row>
    <row r="57">
      <c r="A57" s="4" t="inlineStr">
        <is>
          <t>Trading Symbol</t>
        </is>
      </c>
      <c r="B57" s="4" t="inlineStr">
        <is>
          <t>PDD</t>
        </is>
      </c>
    </row>
    <row r="58">
      <c r="A58" s="4" t="inlineStr">
        <is>
          <t>Security Exchange Name</t>
        </is>
      </c>
      <c r="B5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the accounting principles generally accepted in the United States of America (“U.S. GAAP”). (b) Principles of consolidation The consolidated financial statements include the financial statements of the Company, its subsidiaries, the VIE and the subsidiaries of the VIE. All significant inter-company transactions and balances among the Company, its subsidiaries, the VIE and subsidiaries of the VIE have been eliminated upon consolidation. (c) Use of estimates The preparation of financial statements in conformity with U.S. GAAP requires management to make estimates and assumptions that affect the reported amounts of assets and liabilities at the balance sheet dates and revenues and expenses during the reporting periods. Significant accounting estimates reflected in the Group’s consolidated financial statements include, but are not limited to allowance for doubtful accounts arising from expected credit losses, economic lives and impairment of long-lived assets, commitments and contingencies, valuation of short-term and long-term investments, valuation allowance for deferred tax assets, uncertain tax position, valuation for share-based compensation and incremental borrowing rates for operating lease liabilities. Changes in facts and circumstances may result in revised estimates. Actual results could differ from those estimates, and as such, differences may be material to the consolidated financial statements. (d) Foreign currency The functional currency of the Company is the US$. The Company’s subsidiaries, the VIE and subsidiaries of the VIE determined their functional currencies based on the criteria of ASC 830, Foreign Currency Matters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income.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e) Convenience translation Amounts in US$ are presented for the convenience of the reader and are translated at the noon buying rate of US$1.00 to RMB7.0999 on December 29, 2023, the last business day in December 2023, as published on the website of the United States Federal Reserve Board. No representation is made that the RMB amounts could have been, or could be, converted into US$ at such rate. (f) Cash and cash equivalents Cash and cash equivalents consist of cash on hand and highly liquid investments which are unrestricted as to withdrawal or use and have original maturities of three months or less when purchased. (g) Restricted cash Restricted cash mainly represents cash received from consumers and reserved in a bank supervised account for payments to merchants. 2. Summary of Significant Accounting Policies (Continued) (h) Investments The Group’s short-term investments and long-term investments included in other non-current assets primarily consist of time deposits, held-to-maturity debt securities, trading securities, investments in convertible bonds, available-for-sale debt securities and equity method investments. The classification of an investment is determined based on the Group’s ability and intent to hold the investment, the nature of the investment, and the degree to which the Group may exercise influence over the investee. All highly liquid investments with original maturities of greater than three months but less than twelve months, and investments that are expected to be realized in cash during the next twelve months are classified as short-term investments, otherwise, as long-term investments included in other non-current assets. Investments in debt securities that the Group has positive intent and ability to hold to maturity are categorized as “held to maturity”. Wealth management products with the intention to sell in the near term are classified as trading securities and measured at fair value. Any realized gains or losses on the sale of the held-to-maturity debt securities and trading securities are determined on a specific identification method and are reflected in earnings during the period in which gains or losses are realized. Realized and unrealized gains and losses and interest income from the investments are recorded in “Interest and investment income, net” in the consolidated statements of comprehensive income. The Group has elected the fair value option for investments in convertible bonds in accordance with ASC Subtopic 825-10 (“ASC 825-10”), Recognition and Measurement of Financial Assets and Financial Liabilities The Group accounts for available-for-sale debt securities in accordance with ASC Topic 320, Investments-Debt Securities The Group’s investments in common stock or in-substance common stock in entities in which it can exercise significant influence but does not own a majority equity interest or control are accounted for using the equity method of accounting and classified as “equity method investments” in accordance with ASC Subtopics 323-10 (“ASC 323-10”), Investments-Equity Method and Joint Ventures: Overall ​ 2. Summary of Significant Accounting Policies (Continued) (i) Property, equipment and software, net Property, equipment and software are stated at cost and are depreciated and amortized using the straight-line method over the estimated useful lives of the assets, as follows: ​ ​ ​ ​ Category Estimated useful life Computer equipment 1-3 years Office equipment ​ 3 years Purchased software ​ 3-5 years Leasehold improvements Over the shorter of lease terms or the estimated useful lives of the assets ​ Repair and maintenance costs are charged to expense as incurred, whereas the costs of renewals and betterments that extend the useful lives of property, equipment and software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j)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s of the assets to the future undiscounted cash flows expected to result from the use of the assets and their eventual disposition. If the sum of the expected undiscounted cash flows is less than the carrying amounts of the assets, the Group recognizes an impairment loss based on the excess of the carrying amounts of the assets over their fair value. Fair value is generally determined by discounting the cash flows expected to be generated by the assets, when the market prices are not readily available. For all periods presented, there were no impairment of any of the Group’s long-lived assets. (k) Fair value of financial instruments The Group’s financial instruments include cash and cash equivalents, restricted cash, receivables from online payment platforms, amounts due from/to related parties, merchant deposits, payable to merchants, short-term investments, long-term debt investments included in other non-current assets and convertible bonds. For the aforementioned financial instruments included in current assets and liabilities, except for ones measured at fair value, their carrying amount approximate to their respective fair values because of the general short maturities. The carrying amounts of time deposits and long-term held-to-maturity debt securities approximate to fair values as the related interest rates currently offered by financial institutions for similar debt instruments of comparable maturities. The fair value of convertible bonds that are not reported at fair value are disclosed in Note 12. The Group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2. Summary of Significant Accounting Policies (Continued) (k) Fair value of financial instruments (Continued)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l) Revenue recognition Revenues are principally comprised of those generated from online platform services and merchandise sales. Revenues from online platform services primarily consist of online marketing services revenues and transaction services fees. Revenues represent the amount of consideration that the Company is entitled to in exchange for the transfer of promised goods or services in the ordinary course of the Company’s activities and is recorded net of indirect taxes. Consistent with the criteria of ASC Topic 606 (“ASC 606”), Revenue from Contracts with Customers ​ Online marketing services The Group entered into contractual agreements with certain merchants to provide various types of online marketing services on the Group’s online platform for which it receives service fees from the merchants. The Group matches product listings appearing in search or browser results on its online platform and charges merchants based on impressions or clicks. The Group also provides display marketing services that allow the merchants to place advertisements on the platform primarily at fixed prices. In general, the merchants need to prepay for the service and the prepayments are accounted for as customer advances and deferred revenues. Under ASC 606, revenues are primarily recognized at a point in time when consumers view or click on the merchants’ product listings or over the period during which the advertising services are provided, depending on the type of online marketing services selected by the merchants. Transaction services The Group provides transaction services, including fulfillment services to merchants, and earns related fees for sales of the products completed on our platforms. The Group does not take control of the products provided by merchants at any point in time during the transactions. Revenues related to transaction services are recognized in consolidated statements of comprehensive income at a point in time when the Group’s service obligation to the merchants is determined to have been completed under each sales transaction completed. Variable consideration is estimated and included in the transaction price to the extent that it is probable that a significant revenue reversal will not occur. Adjustments to the estimated variable consideration related to prior reporting periods were not material. Merchandise sales The Group in certain cases acquires merchandise from suppliers and sells directly to the customers. The Group acts as a principal as it obtains control of merchandise, is primarily obligated for merchandise sold to the customers, bears inventory risks and has the latitude in establishing prices. Revenues from merchandise sales are recorded on a gross basis, net of discounts and return allowances when the product is delivered and title is passed to customers in this type of transaction. Proceeds received in advance of customer acceptance are recorded as current liabilities in customer advances and deferred revenues. ​ ​ 2. Summary (l) Revenue recognition (Continued) ​ Incentives provided to the consumers In order to promote its online platforms and attract more registered consumers who are not customers of the Group, the Group at its own discretion provides various forms of incentives. These incentives, including coupons, credits and other subsidies that are not specific to any merchants, can be used by the consumers to purchase merchandise provided on the Group’s online platforms at reduced prices or to redeem for cash from the Group. Despite the absence of any explicit contractual obligations to incentivize the consumers on behalf of the merchants, the Group further evaluated the varying features of different incentive programs to determine whether the incentives represent implicit obligations to the consumers on behalf of merchants and if so, should be recorded as reduction of revenues. If the Group has determined that incentives provided to the consumers are not considered as payments to the merchant-customers, the Group records these incentives as marketing expenses. ​ (m) Costs of revenues Costs of revenues consist primarily of payment processing fees paid to third party online payment platforms, costs associated with the operation of the platforms and others, such as costs and expenses attributable to merchandise sales, fulfillment fees, merchant support services, bandwidth and server costs, amortization, depreciation and maintenance costs, payroll, employee benefits and share-based compensation expenses, call center, surcharges and other expenses directly attributable to the online platform services. (n) Advertising expenditures Advertising expenditures are expensed when incurred and are included in sales and marketing expenses. Total amount of advertising expenditures and incentive programs recognized in sales and marketing expenses were RMB41,456,838, RMB49,971,418 and RMB76,428,811 (US$10,764,773) for the years ended December 31, 2021, 2022 and 2023, respectively. (o) Research and development expenses Research and development expenses include payroll, employee benefits, and other operating expenses associated with research and platform development. Research and development expenses also include rent, depreciation and other related expenses. To date, expenditures incurred between when the application has reached the development stage and when it is substantially complete and ready for its intended use have been inconsequential and, as a result, the Group did not capitalize any software development costs in the accompanying consolidated financial statements. ​ 2. Summary of Significant Accounting (p) Government subsidies Government subsidies primarily consist of financial subsidies received from local governments for operating a business in their jurisdictions and compliance with specific policies promoted by the local governments. Such amounts are recognized as “Other income, net” upon receipt and when all conditions attached to the grants are fulfilled. (q) Credit loss The Group follows Accounting Standards Update No. 2016-13, Financial Instruments-Credit Losses (Topic 326): Measurement of Credit Losses on Financial Instruments (r) Leases The Group as the lessee determines if an arrangement is a lease at inception. Leases are classified as operating or finance leases in accordance with the recognition criteria in ASC 842-20-25. The Group’s lease portfolio consisted entirely of operating leases as of December 31, 2021, 2022 and 2023. The Group’s leases do not contain any residual value guarantees or material restrictive covenants. The Group also elected the practical expedient of the short-term lease exemption for contracts with lease terms of 12 months or less. At the commencement date of an operating lease, the Group records a right-of-use (“ROU”) asset and lease liability based on the present value of the lease payments over the lease term. Variable lease payments not dependent on an index or rate are excluded from the ROU asset and lease liability calculations and are recognized in expense in the period which the obligation for those payments is incurred. As the rate implicit in the Group’s lease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Group will exercise that option. The Group accounts for lease and non-lease components separately. ​ 2. Summary of Significant Accounting Policies (Continued) (s) Income taxes The Group follows the liability method of accounting for income taxes in accordance with ASC 740(‘‘ASC 740’’), Income Taxes The Group accounted for uncertainties in income taxes in accordance with ASC 740. Interest and penalties related to unrecognized tax benefit recognized in accordance with ASC 740 are classified in the consolidated statements of comprehensive income as income tax expenses. (t) Share-based compensation The Group applies ASC 718 (‘‘ASC 718’’), Compensation—Stock Compensation Compensation-Stock Compensation Improvement to Employee Share-based Payment Accounting (u) Employee benefit expenses As stipulated by the regulations of mainland China,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Group also makes payments to other defined contribution plans for the benefit of employees employed by subsidiaries outside of mainland China. (v) Comprehensive income Comprehensive income is defined as the changes in equity of the Group during a period from transactions and other events and circumstances excluding transactions resulting from investments by owners and distributions to owners. Among other disclosures, ASC 220, Comprehensive Income ​ 2. Summary of Significant Accounting Policies (Continued) (w) Earnings per share Basic earnings per share is computed by dividing net income attributable to ordinary shareholders by the weighted average number of ordinary shares outstanding during the period. Diluted earnings per share is calculated by dividing net income attributable to ordinary shareholders by the weighted average number of ordinary and dilutive ordinary equivalent shares outstanding during the period. Ordinary equivalent shares consist of unvested restricted share unites (‘‘RSUs’’) and shares issuable upon the exercise of share options using the treasury stock method, and conversion of convertible bonds using the if-converted method. Ordinary equivalent shares are not included in the denominator of the diluted earnings per share calculation when inclusion of such shares would be anti-dilutive. (x) Segment reporting The Group follows ASC 280, Segment Reporting (y) Recent accounting pronouncements In November 2023, the FASB issued ASU 2023-07, Segment Reporting: Improvements to Reportable Segment Disclosures (z) Comparatives Certain prior period amounts have been reclassified to conform to the current period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3</t>
        </is>
      </c>
    </row>
    <row r="3">
      <c r="A3" s="3" t="inlineStr">
        <is>
          <t>Concentration of Risks</t>
        </is>
      </c>
      <c r="B3" s="4" t="inlineStr">
        <is>
          <t xml:space="preserve"> </t>
        </is>
      </c>
    </row>
    <row r="4">
      <c r="A4" s="4" t="inlineStr">
        <is>
          <t>Concentration of Risks</t>
        </is>
      </c>
      <c r="B4" s="4" t="inlineStr">
        <is>
          <t>3. Concentration of Risks (a) Concentration of credit risk Financial instruments that may potentially subject the Group to significant concentration of credit risk consist primarily of cash and cash equivalents, restricted cash, receivables from online payment platforms, amounts due from related parties, short-term investments, and long-term debt investments included in other non-current assets. As of December 31, 2022 and 2023, a majority of the Group’s cash and cash equivalents, restricted cash, short-term investments and long-term debt investments were held at reputable financial institutions with high-credit ratings. In the event of bankruptcy of one of these financial institutions, the Group may not be able to claim its cash and demand deposits back in full. The Group continues to monitor the financial strength of the financial institutions. There has been no recent history of default in relation to these financial institutions. Receivables from online payment platforms and amounts due from related parties (Note 17) are unsecured and derived from transactions on the Group’s online platforms to consumers, which are exposed to credit risk. The risk is mitigated by credit evaluations the Group performs on the selected online payment platforms that are highly reputable and market leaders. There has been no default of payments from these online payment platforms. (b) Business, customer, political, social and economic risks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hanges in competitive landscape including potential new entrants; advances and new trends in new technology; strategic relationships or customer relationships; regulatory considerations; and risks associated with the Group’s ability to attract and retain employees necessary to support its growth. (i) (ii) (iii) (c) Foreign currency exchange rate risk The Group is exposed to foreign currency exchange rate risk, which mainly affects the monetary assets denominated in the currencies other than the functional currencies of the respective entities. From July 21, 2005, the RMB is permitted to fluctuate within a narrow and managed band against a basket of certain foreign currencies. The (depreciation)/appreciation of the US$ against RMB was approximately (2.3)%, 9.2% and 1.7% for the years ended December 31, 2021, 2022 and 2023, respectively. The functional currency and the reporting currency of the Company are the US$ and the RMB, respectively. Most of the Group’s revenues and costs are denominated in RMB, while a portion of cash and cash equivalents, short-term investments and long-term debt investments, are denominated in US$. It is difficult to predict how market forces or PRC or United States government policy may impact the exchange rate between the RMB and the US$ in the future. ​ (d) Currency convertibility risk The Group transacts most of its business in RMB, which is not freely convertible into foreign currencies. All foreign exchange transactions continue to take place either through the People’s Bank of China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t>
        </is>
      </c>
      <c r="B3" s="4" t="inlineStr">
        <is>
          <t xml:space="preserve"> </t>
        </is>
      </c>
    </row>
    <row r="4">
      <c r="A4" s="4" t="inlineStr">
        <is>
          <t>Short-term Investments</t>
        </is>
      </c>
      <c r="B4" s="4" t="inlineStr">
        <is>
          <t>4. Short-term Investments Classification of short-term investments as of December 31, 2022 and 2023 were shown as below: ​ ​ ​ ​ ​ ​ ​ ​ ​ ​ As of December 31, ​ 2022 2023 2023 ​ ​ RMB ​ RMB ​ US$ Time deposits and held-to-maturity debt securities 113,872,353 139,740,216 19,681,997 Trading securities 6,917 17,151,086 2,415,680 Investments in convertible bonds ​ 1,233,284 ​ 524,063 ​ 73,813 ​ 115,112,554 157,415,365 22,171,490 ​ The gross unrecognized holding gains or losses on the time deposits and held-to-maturity debt securities were nil as of December 31, 2022 and 2023. The costs of trading securities were RMB6,828 and RMB15,351,531 (US$2,162,218), with net unrealized gains of RMB89 and RMB1,799,555 (US$253,462) as of December 31, 2022 and 2023, respectively. For the years ended December 31, 2021, 2022 and 2023, interest income related to time deposits and held-to-maturity debt securities were RMB1,093,654, RMB2,442,413 and RMB5,750,934 (US$810,002), respectively. The Group invested in convertible bonds issued by a third party in 2020, which is accounted for under the fair value option. As of December 31, 2022 and 2023, the fair value was RMB1,233,284 and RMB524,063 (US$73,813), respectively. Unrealized losses of RMB67,065, RMB221,640 and RMB749,967 (US$105,631) were recorded for the year ended December 31, 2021, 2022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5. Prepayments and Other Current Assets The components of prepayments and other current assets are as follows: ​ ​ ​ ​ ​ ​ ​ ​ ​ ​ As of December 31, ​ ​ 2022 ​ 2023 ​ 2023 ​ RMB RMB US$ Prepayments 966,439 1,326,294 186,805 Value-added tax (“VAT”) 326,427 871,593 122,761 Interest receivables 119,564 367,001 51,691 Rental and other deposits 86,915 119,455 16,825 Others 799,034 1,528,672 215,308 ​ 2,298,379 4,213,015 593,390 ​ The prepayments mainly consist of advertising fees paid in adv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3</t>
        </is>
      </c>
    </row>
    <row r="3">
      <c r="A3" s="3" t="inlineStr">
        <is>
          <t>Property, Equipment and Software, Net</t>
        </is>
      </c>
      <c r="B3" s="4" t="inlineStr">
        <is>
          <t xml:space="preserve"> </t>
        </is>
      </c>
    </row>
    <row r="4">
      <c r="A4" s="4" t="inlineStr">
        <is>
          <t>Property, Equipment and Software, Net</t>
        </is>
      </c>
      <c r="B4" s="4" t="inlineStr">
        <is>
          <t>6. Property, Equipment and Software, Net ​ ​ ​ ​ ​ ​ ​ ​ ​ As of December 31, ​ 2022 2023 2023 ​ ​ RMB ​ RMB ​ US$ At cost: ​ ​ ​ ​ ​ ​ Computer equipment, office equipment and purchased software ​ 3,591,861 4,149,947 584,507 Leasehold improvement ​ 30,249 ​ 69,691 ​ 9,816 ​ ​ 3,622,110 ​ 4,219,638 ​ 594,323 Less: accumulated depreciation ​ (2,577,263) (3,240,041) (456,350) ​ ​ 1,044,847 979,597 137,973 ​ For the years ended December 31, 2021, 2022 and 2023, the Group recorded depreciation expenses of RMB911,964, RMB1,615,551 and RMB672,020 (US$94,65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7. Intangible Assets Intangible assets consisted of the following: ​ ​ ​ ​ ​ ​ ​ ​ ​ 2022 2023 2023 ​ ​ RMB ​ RMB ​ US$ Balance as of January 1 701,220 ​ 134,002 ​ 18,874 Amortization ​ (608,618) ​ (114,215) ​ (16,087) Foreign currency translation difference ​ 41,400 ​ 1,361 ​ 192 Balance as of December 31 134,002 ​ 21,148 ​ 2,979 ​ In February 2018, the Company entered into a strategic cooperation framework agreement (the “Agreement”) with an affiliate of Tencent Group. The Company and Tencent Group agreed to cooperate in a number of areas primarily for Tencent Group to provide the Company with Weixin access point and other services and to pursue additional opportunities for future potential cooperation. The Agreement is valid for five years, from March 1, 2018 to February 28, 2023. The Company recognized the Agreement as an intangible asset at the fair value of consideration paid in the form of convertible preferred shares of RMB2,852 million. The Group recognizes the related amortization expense in costs of revenues, over the period of five years using the straight-line method. Amortization expense for intangible assets were RMB583,416, RMB608,618 and RMB114,215 (US$16,087) for the years ended December 31, 2021, 2022 and 2023, respectively. No impairment charge was recognized on the intangible assets for any of the three years in the period ended December 31, 2023. The estimated annual amortization expense for each of the remaining fiscal years is as follows: ​ ​ ​ ​ ​ ​ ​ Amortization ​ ​ RMB US$ 2024 3,007 424 2025 3,007 424 2026 3,007 424 2027 3,007 424 2028 and after ​ 9,120 ​ 1,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8. Leases The Group has operating leases mainly for offices and warehouses. For the years ended December 31, 2021, 2022 and 2023, operating lease costs were RMB385,377, RMB557,477 and RMB1,200,344 (US$169,065), respectively; and short-term lease costs were RMB141,507, RMB174,402 and RMB178,288 (US$25,111), respectively. There were no leasing costs other than the operating lease costs and short-term lease costs for the years ended December 31, 2021, 2022 and 2023. A maturity analysis of the Company’s operating lease liabilities and reconciliation of the undiscounted cash flows to the operating lease liabilities recognized in the consolidated balance sheets was as below: ​ ​ ​ ​ ​ ​ ​ ​ As of December 31, 2023 ​ ​ RMB ​ US$ ​ ​ ​ ​ ​ 2024 1,763,815 248,428 2025 1,380,948 194,502 2026 758,834 106,880 2027 418,912 59,003 2028 and after 206,396 29,070 Total undiscounted cash flows 4,528,905 637,883 Less: imputed interest (243,097) (34,240) Present value of lease liabilities 4,285,808 603,643 ​ As of December 31, 2023, the Company did not have any significant operating leases that had not yet commenced. As of December 31, 2021, 2022 and 2023, the weighted average remaining lease term was 2.74 years, 2.87 years and 3.07 years, respectively, and the weighted average discount rate was 4.38%, 4.05% and 3.44% for the Company’s operating leases, respectively. Other supplemental information related to leases is summarized below: ​ ​ ​ ​ ​ ​ ​ ​ ​ ​ ​ ​ For the years ended December 31, ​ ​ 2021 ​ 2022 ​ 2023 ​ 2023 ​ RMB RMB RMB US$ ​ ​ ​ ​ ​ ​ ​ ​ ​ Cash payments for operating leases 388,144 ​ 534,784 ​ 1,075,598 151,495 ROU assets obtained in exchange for new operating lease liabilities 704,142 ​ 1,068,063 ​ 3,918,460 551,90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t>
        </is>
      </c>
      <c r="B3" s="4" t="inlineStr">
        <is>
          <t xml:space="preserve"> </t>
        </is>
      </c>
    </row>
    <row r="4">
      <c r="A4" s="4" t="inlineStr">
        <is>
          <t>Other Non-current Assets</t>
        </is>
      </c>
      <c r="B4" s="4" t="inlineStr">
        <is>
          <t>9. Other Non-current Assets Other non-current assets mainly include time deposits, held-to-maturity debt securities, available-for-sale debt securities, and equity method investments. Time deposits and held-to-maturity debt securities represent the time deposits made in financial institutions and debt securities that the Group has positive intent and ability to hold to maturity with maturities of more than one year. As of December 31, 2022 and 2023, the carrying amounts for the investments, net of allowance for credit losses, were RMB11,040,283 and RMB28,784,997 (US$4,054,282), respectively. As of December 31, 2022 and 2023, the allowance for credit losses was RMB12,873 and RMB40,466 (US$5,700), respectively. The gross unrecognized holding gains or losses on the investments were nil as of December 31, 2022 and 2023. Interest income recorded on these time deposits and held-to-maturity debt securities in the consolidated statements of comprehensive income were RMB83,728, RMB151,299 and RMB336,789 (US$47,436) for the years ended December 31, 2021, 2022 and 2023, respectively. The following table summarizes the net carrying amount of long-term time deposits and held-to-maturity debt securities with stated contractual dates, classified by the contractual maturity dates of the investments: ​ ​ ​ ​ ​ ​ ​ ​ ​ As of December 31, ​ 2022 2023 2023 ​ RMB RMB US$ ​ ​ ​ ​ ​ ​ ​ Due in 1 year through 2 years 5,536,768 11,510,069 1,621,159 Due in 2 years through 3 years 5,503,515 17,274,928 2,433,123 ​ 11,040,283 28,784,997 4,054,282 ​ As of December 31, 2022 and 2023, available-for-sale debt securities include government bonds purchased from financial institutions, with maturities of greater than twelve months. The following table summarizes the details of available-for-sale debt securities with stated contractual dates, classified by the contractual maturity dates of the investments: ​ ​ ​ ​ ​ ​ ​ ​ ​ ​ ​ ​ As of December 31, 2022 ​ ​ ​ ​ Gross ​ Gross ​ Fair Value ​ ​ Amortized ​ Unrealized ​ Unrealized ​ (Net Carrying ​ ​ Cost ​ Gains ​ Losses ​ Amount) ​ RMB RMB RMB RMB ​ ​ ​ ​ ​ ​ ​ ​ ​ Due in 5 years through 10 years 3,596,846 4,626 (25,998) 3,575,474 ​ ​ ​ ​ ​ ​ ​ ​ ​ ​ ​ ​ ​ ​ As of December 31, 2023 ​ ​ ​ ​ ​ ​ ​ ​ Fair Value ​ Fair Value ​ ​ ​ ​ Gross ​ Gross ​ (Net ​ (Net ​ ​ Amortized ​ Unrealized ​ Unrealized ​ Carrying ​ Carrying ​ ​ Cost ​ Gains ​ Losses ​ Amount) ​ Amount) ​ RMB RMB RMB RMB US$ ​ ​ ​ ​ ​ ​ ​ ​ ​ ​ ​ Due in 1 year through 5 years ​ 14,140,990 ​ 43,561 ​ — ​ 14,184,551 ​ 1,997,852 Due in 5 years through 10 years ​ 2,608,225 ​ 29,958 ​ (6,357) ​ 2,631,826 ​ 370,685 ​ 16,749,215 73,519 (6,357) 16,816,377 2,368,537 ​ For available-for-sale debt securities where the fair value is below the amortized cost basis of its investments, the Group does not intend to sell these debt securities and considers the decline in fair value below the amortized cost basis is not the result of a credit loss as of December 31, 2022 and 2023. Hence, no allowance for credit loss was recorded as of December 31, 2022 and 2023. Equity method investments consist of the Group’s investments as a limited partner in certain limited partnership funds to make strategic investments. As of December 31, 2022 and 2023, the carrying amount for the investments was RMB2,049,616 and RMB1,922,988 (US$270,847), respectively. No equity method investments were considered, individually or in aggregate, material as of December 31, 2022 and 2023. There was no impairment on these investments during the years ended December 31, 2021, 2022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t>
        </is>
      </c>
      <c r="B3" s="4" t="inlineStr">
        <is>
          <t xml:space="preserve"> </t>
        </is>
      </c>
    </row>
    <row r="4">
      <c r="A4" s="4" t="inlineStr">
        <is>
          <t>Accrued Expenses and Other Liabilities</t>
        </is>
      </c>
      <c r="B4" s="4" t="inlineStr">
        <is>
          <t>10. Accrued Expenses and Other Liabilities The components of accrued expenses and other liabilities are as follows: ​ ​ ​ ​ ​ ​ ​ ​ ​ ​ As of December 31, ​ 2022 2023 2023 ​ ​ RMB ​ RMB ​ US$ Accrued advertising and marketing expenses 5,850,125 13,485,287 1,899,363 VAT and other tax payable 6,970,790 16,928,603 2,384,344 Payroll payable ​ 2,364,723 ​ 3,200,108 ​ 450,726 Accounts payable ​ 3,978,818 ​ 16,905,439 ​ 2,381,081 Others 1,796,267 4,831,962 680,567 ​ 20,960,723 55,351,399 7,796,0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Bonds</t>
        </is>
      </c>
      <c r="B1" s="2" t="inlineStr">
        <is>
          <t>12 Months Ended</t>
        </is>
      </c>
    </row>
    <row r="2">
      <c r="B2" s="2" t="inlineStr">
        <is>
          <t>Dec. 31, 2023</t>
        </is>
      </c>
    </row>
    <row r="3">
      <c r="A3" s="3" t="inlineStr">
        <is>
          <t>Convertible Bonds</t>
        </is>
      </c>
      <c r="B3" s="4" t="inlineStr">
        <is>
          <t xml:space="preserve"> </t>
        </is>
      </c>
    </row>
    <row r="4">
      <c r="A4" s="4" t="inlineStr">
        <is>
          <t>Convertible Bonds</t>
        </is>
      </c>
      <c r="B4" s="4" t="inlineStr">
        <is>
          <t>11. Convertible Bonds (a) 2024 Convertible Bonds In September 2019, the Company issued US$1,000,000 principal amount 0.00% convertible senior notes including US$125,000 sold upon the exercise of the over-allotment option (the “2024 Notes”). The 2024 Notes will mature on October 1, 2024 unless redeemed, repurchased or converted prior to such date. Holders may convert their 2024 Notes at their option prior to the close of business on the business day immediately preceding April 1, 2024 only under the following circumstances: (1) during any calendar quarter commencing after the calendar quarter ending on December 31, 2019 (and only during such calendar quarter), if the last reported sale price of the Company’s American Depositary Shares (the “ADSs”), each representing four Class A ordinary shares of the Company, par value US$0.000005 per share,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the “2024 Price Condition”); (2) during the five-business-day-period after any ten-consecutive-trading-day-period (the “measurement period”) in which the trading price per US$1,000 principal amount of the 2024 Notes for each trading day of the measurement period was less than 98% of the product of the last reported sale price of the ADSs and the conversion rate on each such trading day; (3) if the Company calls the 2024 Notes for a tax redemption; (4) if the Company calls the 2024 Notes for redemption at its option or (5) upon the occurrence of specified corporate events. On or after April 1, 2024 until the close of business on the second scheduled trading day immediately preceding the maturity date, holders may convert their 2024 Notes at any time. Upon conversion, the Company will pay or deliver, as the case may be, cash, ADSs, or a combination of cash and ADSs, at its election. The initial conversion rate of the 2024 Notes is 23.4680 of the Company’s ADS per US$1,000 principal amount of the 2024 Notes (which is equivalent to an initial conversion price of approximately US$42.61 per ADS). The conversion rate will be subject to adjustment in some events. In addition, following certain corporate events that occur prior to the maturity date, if a make-whole fundamental change occurs prior to the maturity date of the 2024 Notes, or under certain circumstances upon a tax redemption or the Company’s optional redemption, the Company will, in certain circumstances, increase the conversion rate for a holder who elects to convert its 2024 Notes in connection with such corporate event, such make-whole fundamental change or such notice of tax redemption or notice of optional redemption, as the case may be. The Company may not redeem the 2024 Notes prior to October 1, 2022 unless certain tax-related events occur. On or after October 1, 2022, the Company may redeem for cash all or part of the 2024 Notes, at its option, if the last reported sale price of the Company’s American Depositary Shares has been at least 130% of the conversion price then in effect on (i) each of at least 20 trading days (whether or not consecutive) during any 30 consecutive trading day period ending on, and including, the trading day immediately prior to the date the Company provides notice of redemption; and (ii) the trading day immediately preceding the date the Company sends such notice. Holders of the 2024 Notes may require the Company to repurchase all or part of their 2024 Notes in cash on October 1, 2022 (the “Repurchase Date”) or in the event of certain fundamental changes. No sinking fund is provided for the 2024 Notes. ​ 11. Convertible Bonds (Continued) (b) 2025 Convertible Bonds In November 2020, the Company issued US$2,000,000 principal amount 0.00% convertible senior notes including US$250,000 sold upon the exercise of the over-allotment option (the “2025 Notes”). The Notes will mature on December 1, 2025 unless redeemed, repurchased or converted prior to such date. Holders may convert their 2025 Notes at their option prior to the close of business on the business day immediately preceding June 1, 2025 only under the following circumstances: (1) during any calendar quarter commencing after the calendar quarter ending on March 31, 2021 (and only during such calendar quarter), if the last reported sale price of the Company’s ADS, par value US$0.000005 per share,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day period after any ten-consecutive-trading-day period (the ‘‘measurement period’’) in which the ‘‘trading price’’ (as defined below) per US$1,000 principal amount of 2025 Notes for each trading day of the measurement period was less than 98% of the product of the last reported sale price of the ADSs and the conversion rate on each such trading day; (3) if the Company calls the 2025 Notes for a tax redemption; (4) if the Company calls the 2024 Notes for redemption at its option or (5) upon the occurrence of specified corporate events. On or after June 1, 2025 until the close of business on the second scheduled trading day immediately preceding the maturity date, holders may convert their 2025 Notes at any time, regardless of the foregoing circumstances. Upon conversion, the Company will pay or deliver, as the case may be, cash, ADSs, or a combination of cash and ADSs, at its election. The conversion rate will initially be 5.2459 ADSs per US$1,000 principal amount of 2025 Notes (equivalent to an initial conversion price of approximately US$190.63 per ADS). The conversion rate will be subject to adjustment in some events but will not be adjusted for any accrued and unpaid special interest, if any. In addition, following certain corporate events that occur prior to the maturity date or following the Company’s delivery of a notice of a tax or optional redemption, the Company will, in certain circumstances, increase the conversion rate for a holder who elects to convert its 2025 Notes in connection with such a corporate event or such notice of tax or optional redemption, as the case may be. The Company may not redeem the 2025 Notes prior to December 6, 2023 unless certain tax-related events occur. On or after December 6, 2023, the Company may redeem for cash all or part of the 2025 Notes, at its option, if the last reported sale price of its ADSs has been at least 130% of the conversion price then in effect on (i) each of at least 20 trading days (whether or not consecutive) during any 30 consecutive trading day period ending on, and including, the trading day immediately prior to the date the Company provide notice of redemption and (ii) the trading day immediately preceding the date the Company send such notice. Holders of the 2025 Notes may require the Company to repurchase all or part of their 2025 Notes in cash on December 1, 2023 (the “Repurchase Date”) or in the event of certain fundamental changes. No sinking fund is provided for the 2025 Notes. (c) Accounting for Convertible Bonds The Group adopted ASU No. 2020-06, Accounting for Convertible Instruments and Contracts in an Entity’s Own Equity ​ 11. Convertible Bonds (Continued) (c) Accounting for Convertible Bonds (Continued) The cumulative effects of changes made to the Group’s consolidated balance sheets on January 1, 2022 for the adoption of ASU 2020-06 were as follows: ​ ​ ​ ​ ​ ​ ​ ​ ​ ​ Balance as ​ ​ ​ Balance as of ​ ​ of December ​ ​ ​ January ​ ​ 31, 2021 ​ Adjustment ​ 1, 2022 ​ RMB RMB RMB Liabilities Convertible bonds 11,788,907 2,316,324 14,105,231 Equity ​ ​ Additional paid-in capital 95,340,819 (3,818,926) 91,521,893 Accumulated other comprehensive loss (2,519,900) 136,096 (2,383,804) Accumulated deficits (17,706,533) 1,366,506 (16,340,027) ​ The adoption of ASU 2020-06 reduced interest expenses by RMB1,268,792 in 2022, and increased the basic and diluted earnings per share by RMB0.25 and RMB0.17, respectively. Those convertible bonds were anti-dilutive before adoption of ASU 2020-06. Prior to the adoption of ASU 2020-06, as the conversion option may be settled in cash, ADSs, or a combination of cash and ADSs at the Company’s option, the Company separated the 2024 Notes and the 2025 Notes (collectively as the “Notes”) into liability and equity components in accordance with ASC 470-20, Debt with Conversion and Other Options After the adoption of ASU 2020-06, the Group recombine convertible bonds that were previously separated into liability and equity components in accordance with ASC 470-20. The revised amortized cost of the outstanding convertible bonds at transition is recomputed as if the conversion option was not separated. The Group determined the amortized cost at issuance date and then recalculate the amortization of the discount using the recalculated effective interest rate. The resulting discount, together with the issuance costs as mentioned below, are accreted at an effective interest rate over the period from the issuance date to the Repurchase Date. The recalculated effective rate of the 2024 Notes and 2025 Notes are 0.53% and 0.34%, respectively. The adjustment to retained earnings is the difference between the sum of the carrying amount of the liability and equity component immediately before transition and the revised amortized cost. The gross proceeds from the issuance of the 2024 Notes and 2025 Notes were US$1,000,000 and US$2,000,000, respectively, and debt issuance costs including under writing commissions and offering expenses were approximately US$15,680 and US$20,607, respectively. On December 1, 2023, the Repurchase Date of 2025 Notes, certain holders required the Company to repurchase their notes, and US$1,261,366 in aggregate principal amount was repaid in cash. As of December 31, 2022 and 2023, the principal amount of the Notes was US$2,226,252 and US$830,205, unamortized debt discount were US$6,239 and nil, and net carrying amount of the Notes were RMB15,461,506 and RMB5,880,093 (US$828,194), respectively. ​ 11. Convertible Bonds (Continued) (c) Accounting for Convertible Bonds (Continued) For the years ended December 31, 2021, 2022 and 2023, the amount of interest cost recognized relating to the amortization of the discount on the Notes were RMB1,221,846, RMB51,655 and RMB43,987 (US$6,195), respectively. The amounts repayable within the next twelve months were classified as “Convertible bonds, current portion” in the consolidated balance sheets. For the year ended December 31, 2023, holders of US$134,681 in aggregate principal amount of the 2024 Notes exercised their right to convert their notes into shares under the 2024 Price Condition at its initial conversion price. As a result, the Company issued 12,642,752 ordinary shares. As of December 31, 2023, the if-converted values of remaining 2024 Notes were US$313,901, which exceed their principal amount of US$91,5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9794469</v>
      </c>
      <c r="C3" s="7" t="n">
        <v>8421875</v>
      </c>
      <c r="D3" s="6" t="n">
        <v>34326192</v>
      </c>
    </row>
    <row r="4">
      <c r="A4" s="4" t="inlineStr">
        <is>
          <t>Restricted cash</t>
        </is>
      </c>
      <c r="B4" s="5" t="n">
        <v>61985436</v>
      </c>
      <c r="C4" s="5" t="n">
        <v>8730466</v>
      </c>
      <c r="D4" s="5" t="n">
        <v>57974225</v>
      </c>
    </row>
    <row r="5">
      <c r="A5" s="4" t="inlineStr">
        <is>
          <t>Receivables from online payment platforms</t>
        </is>
      </c>
      <c r="B5" s="5" t="n">
        <v>3914117</v>
      </c>
      <c r="C5" s="5" t="n">
        <v>551292</v>
      </c>
      <c r="D5" s="5" t="n">
        <v>587696</v>
      </c>
    </row>
    <row r="6">
      <c r="A6" s="4" t="inlineStr">
        <is>
          <t>Short-term investments</t>
        </is>
      </c>
      <c r="B6" s="5" t="n">
        <v>157415365</v>
      </c>
      <c r="C6" s="5" t="n">
        <v>22171490</v>
      </c>
      <c r="D6" s="5" t="n">
        <v>115112554</v>
      </c>
    </row>
    <row r="7">
      <c r="A7" s="4" t="inlineStr">
        <is>
          <t>Amounts due from related parties</t>
        </is>
      </c>
      <c r="B7" s="5" t="n">
        <v>7428070</v>
      </c>
      <c r="C7" s="5" t="n">
        <v>1046222</v>
      </c>
      <c r="D7" s="5" t="n">
        <v>6318830</v>
      </c>
    </row>
    <row r="8">
      <c r="A8" s="4" t="inlineStr">
        <is>
          <t>Prepayments and other current assets</t>
        </is>
      </c>
      <c r="B8" s="5" t="n">
        <v>4213015</v>
      </c>
      <c r="C8" s="5" t="n">
        <v>593390</v>
      </c>
      <c r="D8" s="5" t="n">
        <v>2298379</v>
      </c>
    </row>
    <row r="9">
      <c r="A9" s="4" t="inlineStr">
        <is>
          <t>Total current assets</t>
        </is>
      </c>
      <c r="B9" s="5" t="n">
        <v>294750472</v>
      </c>
      <c r="C9" s="5" t="n">
        <v>41514735</v>
      </c>
      <c r="D9" s="5" t="n">
        <v>216617876</v>
      </c>
    </row>
    <row r="10">
      <c r="A10" s="3" t="inlineStr">
        <is>
          <t>Non-current assets</t>
        </is>
      </c>
      <c r="B10" s="4" t="inlineStr">
        <is>
          <t xml:space="preserve"> </t>
        </is>
      </c>
      <c r="C10" s="4" t="inlineStr">
        <is>
          <t xml:space="preserve"> </t>
        </is>
      </c>
      <c r="D10" s="4" t="inlineStr">
        <is>
          <t xml:space="preserve"> </t>
        </is>
      </c>
    </row>
    <row r="11">
      <c r="A11" s="4" t="inlineStr">
        <is>
          <t>Property, equipment and software, net</t>
        </is>
      </c>
      <c r="B11" s="5" t="n">
        <v>979597</v>
      </c>
      <c r="C11" s="5" t="n">
        <v>137973</v>
      </c>
      <c r="D11" s="5" t="n">
        <v>1044847</v>
      </c>
    </row>
    <row r="12">
      <c r="A12" s="4" t="inlineStr">
        <is>
          <t>Intangible assets</t>
        </is>
      </c>
      <c r="B12" s="5" t="n">
        <v>21148</v>
      </c>
      <c r="C12" s="5" t="n">
        <v>2979</v>
      </c>
      <c r="D12" s="5" t="n">
        <v>134002</v>
      </c>
    </row>
    <row r="13">
      <c r="A13" s="4" t="inlineStr">
        <is>
          <t>Right-of-use assets</t>
        </is>
      </c>
      <c r="B13" s="5" t="n">
        <v>4104889</v>
      </c>
      <c r="C13" s="5" t="n">
        <v>578162</v>
      </c>
      <c r="D13" s="5" t="n">
        <v>1416081</v>
      </c>
    </row>
    <row r="14">
      <c r="A14" s="4" t="inlineStr">
        <is>
          <t>Deferred tax assets</t>
        </is>
      </c>
      <c r="B14" s="5" t="n">
        <v>270738</v>
      </c>
      <c r="C14" s="5" t="n">
        <v>38133</v>
      </c>
      <c r="D14" s="5" t="n">
        <v>1045030</v>
      </c>
    </row>
    <row r="15">
      <c r="A15" s="4" t="inlineStr">
        <is>
          <t>Other non-current assets</t>
        </is>
      </c>
      <c r="B15" s="5" t="n">
        <v>47951276</v>
      </c>
      <c r="C15" s="5" t="n">
        <v>6753796</v>
      </c>
      <c r="D15" s="5" t="n">
        <v>16862117</v>
      </c>
    </row>
    <row r="16">
      <c r="A16" s="4" t="inlineStr">
        <is>
          <t>Total non-current assets</t>
        </is>
      </c>
      <c r="B16" s="5" t="n">
        <v>53327648</v>
      </c>
      <c r="C16" s="5" t="n">
        <v>7511043</v>
      </c>
      <c r="D16" s="5" t="n">
        <v>20502077</v>
      </c>
    </row>
    <row r="17">
      <c r="A17" s="4" t="inlineStr">
        <is>
          <t>Total Assets</t>
        </is>
      </c>
      <c r="B17" s="5" t="n">
        <v>348078120</v>
      </c>
      <c r="C17" s="5" t="n">
        <v>49025778</v>
      </c>
      <c r="D17" s="5" t="n">
        <v>237119953</v>
      </c>
    </row>
    <row r="18">
      <c r="A18" s="3" t="inlineStr">
        <is>
          <t>Current liabilities (including amounts of the VIE and its subsidiaries without recourse to the primary beneficiary of RMB91,703,662 and RMB94,196,915 (US$13,267,359) as of December 31, 2022 and 2023, respectively)</t>
        </is>
      </c>
      <c r="B18" s="4" t="inlineStr">
        <is>
          <t xml:space="preserve"> </t>
        </is>
      </c>
      <c r="C18" s="4" t="inlineStr">
        <is>
          <t xml:space="preserve"> </t>
        </is>
      </c>
      <c r="D18" s="4" t="inlineStr">
        <is>
          <t xml:space="preserve"> </t>
        </is>
      </c>
    </row>
    <row r="19">
      <c r="A19" s="4" t="inlineStr">
        <is>
          <t>Amounts due to related parties</t>
        </is>
      </c>
      <c r="B19" s="5" t="n">
        <v>1238776</v>
      </c>
      <c r="C19" s="5" t="n">
        <v>174478</v>
      </c>
      <c r="D19" s="5" t="n">
        <v>1676391</v>
      </c>
    </row>
    <row r="20">
      <c r="A20" s="4" t="inlineStr">
        <is>
          <t>Customer advances and deferred revenues</t>
        </is>
      </c>
      <c r="B20" s="5" t="n">
        <v>2144610</v>
      </c>
      <c r="C20" s="5" t="n">
        <v>302062</v>
      </c>
      <c r="D20" s="5" t="n">
        <v>1389655</v>
      </c>
    </row>
    <row r="21">
      <c r="A21" s="4" t="inlineStr">
        <is>
          <t>Payable to merchants</t>
        </is>
      </c>
      <c r="B21" s="5" t="n">
        <v>74997252</v>
      </c>
      <c r="C21" s="5" t="n">
        <v>10563142</v>
      </c>
      <c r="D21" s="5" t="n">
        <v>63316695</v>
      </c>
    </row>
    <row r="22">
      <c r="A22" s="4" t="inlineStr">
        <is>
          <t>Accrued expenses and other liabilities</t>
        </is>
      </c>
      <c r="B22" s="5" t="n">
        <v>55351399</v>
      </c>
      <c r="C22" s="5" t="n">
        <v>7796081</v>
      </c>
      <c r="D22" s="5" t="n">
        <v>20960723</v>
      </c>
    </row>
    <row r="23">
      <c r="A23" s="4" t="inlineStr">
        <is>
          <t>Merchant deposits</t>
        </is>
      </c>
      <c r="B23" s="5" t="n">
        <v>16878746</v>
      </c>
      <c r="C23" s="5" t="n">
        <v>2377322</v>
      </c>
      <c r="D23" s="5" t="n">
        <v>15058229</v>
      </c>
    </row>
    <row r="24">
      <c r="A24" s="4" t="inlineStr">
        <is>
          <t>Convertible bonds, current portion</t>
        </is>
      </c>
      <c r="B24" s="5" t="n">
        <v>648570</v>
      </c>
      <c r="C24" s="5" t="n">
        <v>91349</v>
      </c>
      <c r="D24" s="5" t="n">
        <v>13885751</v>
      </c>
    </row>
    <row r="25">
      <c r="A25" s="4" t="inlineStr">
        <is>
          <t>Lease liabilities</t>
        </is>
      </c>
      <c r="B25" s="5" t="n">
        <v>1641548</v>
      </c>
      <c r="C25" s="5" t="n">
        <v>231207</v>
      </c>
      <c r="D25" s="5" t="n">
        <v>602036</v>
      </c>
    </row>
    <row r="26">
      <c r="A26" s="4" t="inlineStr">
        <is>
          <t>Total current liabilities</t>
        </is>
      </c>
      <c r="B26" s="5" t="n">
        <v>152900901</v>
      </c>
      <c r="C26" s="5" t="n">
        <v>21535641</v>
      </c>
      <c r="D26" s="5" t="n">
        <v>116889480</v>
      </c>
    </row>
    <row r="27">
      <c r="A27" s="3" t="inlineStr">
        <is>
          <t>Non-current liabilities (including amounts of the VIE and its subsidiaries without recourse to the primary beneficiary of RMB290,412 and RMB239,982 (US$33,801) as of December 31, 2022 and 2023, respectively)</t>
        </is>
      </c>
      <c r="B27" s="4" t="inlineStr">
        <is>
          <t xml:space="preserve"> </t>
        </is>
      </c>
      <c r="C27" s="4" t="inlineStr">
        <is>
          <t xml:space="preserve"> </t>
        </is>
      </c>
      <c r="D27" s="4" t="inlineStr">
        <is>
          <t xml:space="preserve"> </t>
        </is>
      </c>
    </row>
    <row r="28">
      <c r="A28" s="4" t="inlineStr">
        <is>
          <t>Convertible bonds</t>
        </is>
      </c>
      <c r="B28" s="5" t="n">
        <v>5231523</v>
      </c>
      <c r="C28" s="5" t="n">
        <v>736845</v>
      </c>
      <c r="D28" s="5" t="n">
        <v>1575755</v>
      </c>
    </row>
    <row r="29">
      <c r="A29" s="4" t="inlineStr">
        <is>
          <t>Lease liabilities</t>
        </is>
      </c>
      <c r="B29" s="5" t="n">
        <v>2644260</v>
      </c>
      <c r="C29" s="5" t="n">
        <v>372436</v>
      </c>
      <c r="D29" s="5" t="n">
        <v>870782</v>
      </c>
    </row>
    <row r="30">
      <c r="A30" s="4" t="inlineStr">
        <is>
          <t>Deferred tax liabilities</t>
        </is>
      </c>
      <c r="B30" s="5" t="n">
        <v>59829</v>
      </c>
      <c r="C30" s="5" t="n">
        <v>8427</v>
      </c>
      <c r="D30" s="5" t="n">
        <v>13025</v>
      </c>
    </row>
    <row r="31">
      <c r="A31" s="4" t="inlineStr">
        <is>
          <t>Total non-current liabilities</t>
        </is>
      </c>
      <c r="B31" s="5" t="n">
        <v>7935612</v>
      </c>
      <c r="C31" s="5" t="n">
        <v>1117708</v>
      </c>
      <c r="D31" s="5" t="n">
        <v>2459562</v>
      </c>
    </row>
    <row r="32">
      <c r="A32" s="4" t="inlineStr">
        <is>
          <t>Total liabilities</t>
        </is>
      </c>
      <c r="B32" s="5" t="n">
        <v>160836513</v>
      </c>
      <c r="C32" s="5" t="n">
        <v>22653349</v>
      </c>
      <c r="D32" s="5" t="n">
        <v>119349042</v>
      </c>
    </row>
    <row r="33">
      <c r="A33" s="4" t="inlineStr">
        <is>
          <t>Commitments and contingencies</t>
        </is>
      </c>
      <c r="B33" s="4" t="inlineStr">
        <is>
          <t xml:space="preserve"> </t>
        </is>
      </c>
      <c r="C33" s="4" t="inlineStr">
        <is>
          <t xml:space="preserve"> </t>
        </is>
      </c>
      <c r="D33" s="4" t="inlineStr">
        <is>
          <t xml:space="preserve"> </t>
        </is>
      </c>
    </row>
    <row r="34">
      <c r="A34" s="3" t="inlineStr">
        <is>
          <t>Shareholders' equity</t>
        </is>
      </c>
      <c r="B34" s="4" t="inlineStr">
        <is>
          <t xml:space="preserve"> </t>
        </is>
      </c>
      <c r="C34" s="4" t="inlineStr">
        <is>
          <t xml:space="preserve"> </t>
        </is>
      </c>
      <c r="D34" s="4" t="inlineStr">
        <is>
          <t xml:space="preserve"> </t>
        </is>
      </c>
    </row>
    <row r="35">
      <c r="A35" s="4" t="inlineStr">
        <is>
          <t>Class A ordinary shares (US$0.000005 par value; 77,300,000,000 shares authorized, 5,278,348,396 and 5,503,491,148 shares issued and outstanding as of December 31, 2022 and 2023, respectively)</t>
        </is>
      </c>
      <c r="B35" s="5" t="n">
        <v>177</v>
      </c>
      <c r="C35" s="5" t="n">
        <v>25</v>
      </c>
      <c r="D35" s="5" t="n">
        <v>170</v>
      </c>
    </row>
    <row r="36">
      <c r="A36" s="4" t="inlineStr">
        <is>
          <t>Additional paid-in capital</t>
        </is>
      </c>
      <c r="B36" s="5" t="n">
        <v>107293091</v>
      </c>
      <c r="C36" s="5" t="n">
        <v>15111916</v>
      </c>
      <c r="D36" s="5" t="n">
        <v>99250468</v>
      </c>
    </row>
    <row r="37">
      <c r="A37" s="4" t="inlineStr">
        <is>
          <t>Statutory reserves</t>
        </is>
      </c>
      <c r="B37" s="5" t="n">
        <v>105982</v>
      </c>
      <c r="C37" s="5" t="n">
        <v>14927</v>
      </c>
      <c r="D37" s="5" t="n">
        <v>5000</v>
      </c>
    </row>
    <row r="38">
      <c r="A38" s="4" t="inlineStr">
        <is>
          <t>Accumulated other comprehensive income</t>
        </is>
      </c>
      <c r="B38" s="5" t="n">
        <v>4723760</v>
      </c>
      <c r="C38" s="5" t="n">
        <v>665328</v>
      </c>
      <c r="D38" s="5" t="n">
        <v>3322238</v>
      </c>
    </row>
    <row r="39">
      <c r="A39" s="4" t="inlineStr">
        <is>
          <t>Retained earnings</t>
        </is>
      </c>
      <c r="B39" s="5" t="n">
        <v>75118597</v>
      </c>
      <c r="C39" s="5" t="n">
        <v>10580233</v>
      </c>
      <c r="D39" s="5" t="n">
        <v>15193035</v>
      </c>
    </row>
    <row r="40">
      <c r="A40" s="4" t="inlineStr">
        <is>
          <t>Total shareholders' equity</t>
        </is>
      </c>
      <c r="B40" s="5" t="n">
        <v>187241607</v>
      </c>
      <c r="C40" s="5" t="n">
        <v>26372429</v>
      </c>
      <c r="D40" s="5" t="n">
        <v>117770911</v>
      </c>
    </row>
    <row r="41">
      <c r="A41" s="4" t="inlineStr">
        <is>
          <t>Total liabilities and shareholders' equity</t>
        </is>
      </c>
      <c r="B41" s="6" t="n">
        <v>348078120</v>
      </c>
      <c r="C41" s="7" t="n">
        <v>49025778</v>
      </c>
      <c r="D41" s="6" t="n">
        <v>237119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12. Fair Value Measurement In accordance with ASC 820, the Company measures investments in money market funds, available-for-sale debt securities, convertible bonds and certain wealth management products classified as trading securities on a recurring basis. The following tables set forth the financial instruments measured at fair value on a recurring basis by level within the fair value hierarchy: ​ ​ ​ ​ ​ ​ ​ ​ ​ ​ Fair Value Measurements ​ Quoted Price in Significant ​ ​ ​ Active Market ​ Other ​ Unobservable ​ ​ for Identical ​ Observable ​ Inputs ​ ​ Assets (Level 1) ​ Inputs (Level 2) ​ (Level 3) ​ ​ RMB ​ RMB ​ RMB ​ ​ ​ ​ ​ ​ ​ Recurring ​ ​ As of December 31, 2022: Cash equivalents Money market funds 7,791,628 — — Short-term investments: ​ ​ ​ ​ ​ ​ Trading securities ​ 6,917 ​ — ​ — Investments in convertible bonds ​ — ​ — ​ 1,233,284 Other non-current assets: ​ ​ ​ ​ ​ ​ Available-for-sale debt securities — 3,575,474 — ​ 7,798,545 3,575,474 1,233,284 ​ ​ ​ ​ ​ ​ ​ ​ ​ ​ Fair Value Measurements ​ ​ Quoted Price in ​ Significant ​ ​ ​ ​ Active Market ​ Other ​ Unobservable ​ ​ for Identical Observable Inputs ​ ​ Assets (Level 1) Inputs (Level 2) ​ (Level 3) ​ RMB RMB RMB Recurring ​ As of December 31, 2023: ​ ​ ​ ​ ​ ​ Cash equivalents ​ ​ ​ ​ ​ ​ Money market funds ​ 23,593,093 ​ — ​ — Short-term investments: ​ ​ ​ ​ ​ ​ Trading securities ​ 15,664,769 ​ 1,486,317 ​ — Investments in convertible bonds ​ — ​ — ​ 524,063 Other non-current assets: ​ ​ ​ ​ ​ ​ Available-for-sale debt securities ​ — ​ 16,816,377 ​ — ​ ​ 39,257,862 18,302,694 524,063 ​ ​ 12. Fair Value Measurement (Continued) Investments in convertible bonds are classified under level 3 in the fair value hierarchy, with the fair value estimated based on the third-party appraisal report using the expected credit loss model and the discounted cashflow model. Key inputs and parameters include probability of default which is the likelihood that a borrower will default on a credit obligation over a specific time horizon, loss given default which is an estimate of the loss from a transaction given that a default occurs, and discount rate which is based on yield of comparable bonds with similar credit rating applicable for the bond issuer. Certain trading securities and available-for-sale debt securities are classified under level 2 in the fair value hierarchy, with the fair value determined primarily based on quoted prices of similar assets. The Group values its money market funds and certain trading securities using quoted prices for the underlying securities in active markets, and accordingly, the Group classifies the valuation techniques that use these inputs as Level 1. Reconciliations of assets categorized within Level 3 under the fair value hierarchy are as follow: ​ ​ ​ ​ ​ ​ ​ Amounts ​ ​ RMB ​ ​ ​ ​ Balance as of January 1, 2022 1,290,901 Net unrealized fair value (221,640) Foreign currency translation difference 164,023 Balance as of December 31, 2022 ​ 1,233,284 ​ Net unrealized fair value ​ (749,967) ​ Foreign currency translation difference ​ 40,746 ​ Balance as of December 31, 2023 524,063 ​ As of December 31, 2022 and 2023, the Group did not have any assets or liabilities that were measured at fair value on a non-recurring basis and no impairment charge was recorded. The followings are financial instruments not measured at fair value in the consolidated balance sheets, but for which the fair value is estimated for disclosure purposes. The fair values of time deposits and held-to-maturity debt investments are estimated using prevailing interest rates. The fair values of the convertible bonds are based on broker quotes: ​ ​ ​ ​ ​ ​ ​ ​ ​ ​ Fair Value disclosure ​ ​ Quoted Price in ​ Significant ​ ​ ​ ​ Active Market ​ Other ​ Unobservable ​ ​ for Identical ​ Observable ​ Inputs ​ ​ Assets (Level 1) ​ Inputs (Level 2) ​ (Level 3) ​ RMB RMB RMB As of December 31, 2022: ​ ​ ​ ​ ​ Short-term investments: ​ ​ ​ ​ ​ Time deposits and held-to-maturity debt securities ​ — ​ 113,872,353 — Convertible bonds, current portion ​ — ​ 13,093,448 ​ — Other non-current assets: ​ ​ ​ ​ ​ ​ Time deposits and held-to-maturity debt securities ​ — ​ 11,040,283 ​ — Convertible bonds ​ — ​ 3,056,964 ​ — As of December 31, 2023: ​ ​ ​ ​ ​ Short-term investments: ​ ​ ​ ​ ​ ​ Time deposits and held-to-maturity debt securities ​ — ​ 139,740,216 — Convertible bonds, current portion ​ — ​ 2,229,777 ​ — Other non-current assets: ​ ​ ​ ​ ​ ​ Time deposits and held-to-maturity debt securities ​ — ​ 28,784,997 ​ — Convertible bonds ​ — ​ 5,413,68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t>
        </is>
      </c>
      <c r="B3" s="4" t="inlineStr">
        <is>
          <t xml:space="preserve"> </t>
        </is>
      </c>
    </row>
    <row r="4">
      <c r="A4" s="4" t="inlineStr">
        <is>
          <t>Accumulated Other Comprehensive Income</t>
        </is>
      </c>
      <c r="B4" s="4" t="inlineStr">
        <is>
          <t>13. Accumulated Other Comprehensive Income ​ ​ ​ ​ ​ ​ ​ ​ ​ ​ ​ ​ Net change in ​ ​ ​ ​ ​ ​ unrealized ​ ​ ​ ​ ​ ​ (losses)/gains on ​ ​ ​ ​ Foreign currency ​ available-for- ​ ​ ​ ​ translation ​ sale debt ​ ​ ​ ​ difference securities ​ Total ​ ​ RMB ​ RMB ​ RMB Balances as of January 1, 2021 (1,047,728) — (1,047,728) Other comprehensive loss (1,472,172) — (1,472,172) Balances as of December 31, 2021 (2,519,900) — (2,519,900) Cumulative effect of accounting change 136,096 — 136,096 Balances as of January 1, 2022 (2,383,804) — (2,383,804) Other comprehensive income/(loss) 5,724,208 (18,166) 5,706,042 Balances as of December 31, 2022 3,340,404 (18,166) 3,322,238 Other comprehensive income 1,332,984 68,538 1,401,522 Balances as of December 31, 2023 4,673,388 50,372 4,723,760 Balances as of December 31, 2023 (US$) 658,233 7,095 665,328 ​ The income tax effects related to the accumulated other comprehensive income were insignificant for all periods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3" t="inlineStr">
        <is>
          <t>Revenues.</t>
        </is>
      </c>
      <c r="B3" s="4" t="inlineStr">
        <is>
          <t xml:space="preserve"> </t>
        </is>
      </c>
    </row>
    <row r="4">
      <c r="A4" s="4" t="inlineStr">
        <is>
          <t>Revenues</t>
        </is>
      </c>
      <c r="B4" s="4" t="inlineStr">
        <is>
          <t>14. Revenues ​ ​ ​ ​ ​ ​ ​ ​ ​ ​ ​ ​ For the years ended December 31, ​ 2021 2022 2023 ​ 2023 ​ RMB ​ RMB RMB US$ ​ ​ ​ ​ ​ ​ ​ ​ ​ Online marketing services and others 79,809,490 102,931,095 153,540,553 21,625,735 Transaction services 14,140,449 27,626,494 94,098,652 13,253,518 ​ 93,949,939 130,557,589 247,639,205 34,879,253 ​ Contract liabilities were mainly related to considerations received in advance for online platform services, for which control of the services occur at a later point in time. Balances of contract liabilities were RMB2,026,895 and RMB5,931,850 (US$835,484) as of December 31, 2022 and 2023, respectively. During the year ended December 31, 2023, revenues of RMB1,811,993 (US$255,214) were recognized from the carrying value of contract liabilities as of December 31, 2022. During the year ended December 31, 2022, revenues of RMB1,356,566 were recognized from the carrying value of contract liabilities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5. Share-Based Compensation In order to provide additional incentives to employees and to promote the success of the Group’s business, the Group adopted a share incentive plan in 2015 (the “2015 Plan”). The 2015 Plan allows the Group to grant options to employees, directors or consultants. Under the 2015 Plan, the maximum aggregate number of shares that may be issued shall not exceed 581,972,860. The terms of the options shall not exceed twenty years from the date of grant. In July 2018, the Group adopted the 2018 Share Incentive Plan (the “2018 Plan”). The 2018 Plan allows the Group to grant options and RSUs to employees, directors or consultants. Under the 2018 Plan, the maximum aggregate number of shares that may be issued pursuant to all awards is initially 363,130,400, plus an annual increase on the first day of each fiscal year of the company during the term of the 2018 Plan commencing with the fiscal year beginning January 1, 2019, by an amount equal to the lessor of (i) 1.0% of the total number of shares issued and outstanding on the last day of the immediately preceding fiscal year, and (ii) such number of shares as may be determined by our board of directors. In March 2021, our board of directors approved an amendment to the 2018 Plan to increase the annual increase percentage from 1.0% to 3.0% effective from the fiscal year beginning January 1, 2022. For the share options granted under the 2015 Plan and the 2018 Plan, in addition to the explicit service periods of four years, with 25% of the options vesting annually, Class A ordinary shares acquired from the exercise of vested options cannot be sold or transferred by the employees without the prior written consents of the Company within the first three years of vested (‘‘Restricted Shares’’). In the event that employment relationship is terminated with the Company, voluntarily or involuntarily, within the three-year lock-up periods, the Company may, at its sole discretion, repurchase the Restricted Shares at the employee’s exercise price. The Group determined the substance of the lock up periods to be additional implicit service periods of three years, thereby extending the vesting terms of the options to be seven years in total. The RSUs granted under the 2018 Plan vest over a period of four years with 25% vesting on each anniversary from the date of grant, or with 50% of the RSUs vesting on the second anniversary and 25% on each of the third and fourth anniversary from the date of grant. 15. Share-Based Compensation (Continued) (a) Share options: The following table summarize the Group’s option activities under the 2015 Plan and the 2018 Plan: ​ ​ ​ ​ ​ ​ ​ ​ ​ ​ ​ ​ ​ ​ ​ ​ ​ ​ ​ ​ ​ ​ Weighted ​ ​ Weighted Weighted ​ average ​ ​ ​ ​ average ​ average ​ Aggregate ​ remaining ​ ​ Number of ​ exercise ​ grant date ​ intrinsic ​ contractual ​ ​ share options ​ price ​ fair value ​ value ​ term ​ ​ ​ ​ US$ ​ US$ ​ US$ ​ Years Outstanding as of December 31, 2022 511,631,888 0.0065 5.2248 10,427,570 15.44 Granted 98,048,400 0.0065 24.5402 ​ Forfeited (11,854,180) 0.0065 5.8944 ​ Exercised (182,380,476) 0.0065 3.6994 ​ Outstanding as of December 31, 2023 415,445,632 0.0065 10.4340 15,193,262 15.71 Vested and expected to vest as of December 31, 2023 415,445,632 0.0065 10.4340 15,193,262 15.71 Exercisable as of December 31, 2023 284,151,962 0.0065 4.5980 10,391,721 14.09 ​ The aggregate intrinsic value in the table above is calculated as the difference between the exercise price of the awards and the fair value of the underlying ordinary shares at each reporting date, for those awards that had exercise price below the estimated fair value of the relevant ordinary shares. Total intrinsic value of options exercised for the years ended December 31, 2021, 2022 and 2023 was RMB1,252,115, RMB32,530,282 and RMB24,817,686 (US$3,495,498), respectively. The total fair value of vested options for the years ended December 31, 2021, 2022 and 2023 was RMB3,949,471, RMB4,770,523, and RMB3,285,026 (US$462,686), respectively. The weighted average grant date fair value of options granted during the years ended December 31, 2021, 2022 and 2023 was US$32.0457, US$13.4311 and US$24.5402, respectively. As of December 31, 2023, total unrecognized share-based compensation expense relating to unvested awards was RMB21,673,425 (US$3,052,638) which is expected to be recognized over a weighted-average period of 2.89 years. The Group calculated the estimated fair value of the options on the respective grant dates using the binomial-lattice option valuation model with the following assumptions for each applicable period which took into account variables such as volatility, dividend yield, and risk-free interest rates: ​ ​ ​ ​ ​ ​ ​ ​ ​ ​ For the years ended December 31, ​ 2021 2022 2023 ​ ​ ​ ​ ​ ​ ​ Risk-free interest rates 1.31%-1.69% ​ 1.52%-4.08% ​ 3.81%-5.13% Expected volatility 46.28%-46.87% ​ 46.29%-50.26% ​ 50.31%-50.55% Expected dividend yield 0% ​ 0% ​ 0% Exercise multiple 2.80 ​ 2.80 ​ 2.80 Post-vesting forfeit rate 0% ​ 0% ​ 0% Fair value of underlying ordinary shares ​ $22.0375-$46.5375 ​ $10.6625-$17.8550 ​ $17.1475-$36.3175 Fair value of share option ​ $22.0310-$46.5310 ​ $10.6560-$17.8485 ​ $17.1425-$36.3127 ​ 15. Share-Based Compensation (Continued) (b) RSUs: The following table summarize the Group’s RSU activities under the 2018 Plan: ​ ​ ​ ​ ​ ​ ​ ​ ​ Weighted ​ ​ ​ ​ average grant ​ ​ Number of RSUs ​ date fair value ​ ​ ​ ​ US$ Outstanding as of December 31, 2022 81,984,488 15.5100 ​ Granted 36,331,044 23.3860 ​ Vested (26,726,376) 14.6771 ​ Forfeited (3,126,540) 19.3649 ​ Outstanding as of December 31, 2023 88,462,616 18.8600 ​ ​ The total fair value of the RSUs vested during the years ended December 31, 2021, 2022 and 2023 was RMB675,837, RMB1,539,004, and RMB2,765,817 (US$389,557), respectively. The weighted average grant date fair value of the RSUs granted during the years ended December 31, 2021, 2022, and 2023 was US$32.4843, US$13.0177 and US$23.3860, respectively. As of December 31, 2023, RMB6,824,175 (US$961,165) of unrecognized share-based compensation expenses related to RSUs is expected to be recognized over a weighted average vesting period of 2.69 years using the accelerated method. Total unrecognized share-based compensation expenses may be adjusted for future changes when actual forfeitures incurred. (c) Share-based compensation expense by function: The Group recognized share-based compensation expenses for the years ended December 31, 2021, 2022 and 2023 as follows: ​ ​ ​ ​ ​ ​ ​ ​ ​ ​ ​ ​ For the years ended December 31, ​ ​ 2021 ​ 2022 ​ 2023 ​ 2023 ​ RMB RMB RMB US$ Costs of revenues ​ 26,624 ​ 33,788 ​ 132,470 18,658 Sales and marketing expenses ​ 1,612,219 ​ 2,158,676 ​ 2,354,097 331,568 General and administrative expenses ​ 792,421 ​ 3,004,327 ​ 2,289,272 322,437 Research and development expenses ​ 2,343,466 ​ 2,521,574 ​ 2,302,955 324,364 ​ ​ 4,774,730 ​ 7,718,365 ​ 7,078,794 997,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6. Income Taxes Cayman Islands Under the current laws of the Cayman Islands, the Company is not subject to tax on income or capital gain arising in Cayman Islands. Additionally, upon payments of dividends by the Company to its shareholders, no Cayman Islands withholding tax will be imposed. Hong Kong Subsidiaries incorporated in Hong Kong are subject to Hong Kong profits tax at the rate of 16.5% on its activities conducted in Hong Kong and it may be exempted from income tax on its foreign-derived income and there are no withholding taxes in Hong Kong on remittance of dividends. ​ 16. Income Taxes (Continued) Mainland China The Company’s subsidiaries and VIE and its subsidiaries in mainland China are subject to the statutory rate of 25%, in accordance with the Enterprise Income Tax law (the “EIT Law”), which has been effective since January 1, 2008, except for certain entities eligible for preferential tax rates. Shanghai Xunmeng Information Technology Co., Ltd., a subsidiary of VIE, was recognized as high and new technology enterprise (“HNTE”) and was eligible for a preferential tax rate of 15% from 2018 to 2023. Walnut Street (Shanghai) Information Technology Co., Ltd., a subsidiary of the Company, was recognized as HNTE and was eligible for a preferential tax rate of 15% from 2021 to 2023. Shenzhen Qianhai Xinzhijiang Information Technology Co., Ltd., a subsidiary of the Company established in April 2018, located in Qianhai District, Shenzhen, Guangdong Province, was eligible for a preferential tax rate of 15% and started to apply this rate from then on. The preferential tax rate is awarded to companies that are located in Qianhai District which operate in certain encouraged industries, from 2014 to 2025. Dividends, interests, rent or royalties payable by the Company’s mainland China subsidiaries, to non-mainland China resident enterprises, and proceeds from any such non-resident enterprise investor’s disposition of assets (after deducting the net value of such assets) shall be subject to 10% withholding tax, unless the respective non-mainland Chinese resident enterprise’s jurisdiction of incorporation has a tax treaty or arrangements with mainland China that provides for a reduced withholding tax rate or an exemption from withholding tax. The Group’s profit before income taxes consisted of: ​ ​ ​ ​ ​ ​ ​ ​ ​ ​ ​ For the years ended December 31, ​ 2021 2022 2023 2023 ​ ​ RMB ​ RMB ​ RMB ​ US$ Non-PRC ​ (6,330,398) ​ (7,902,201) ​ (1,495,542) ​ (210,643) PRC ​ 16,032,653 ​ 44,165,930 ​ 73,371,990 ​ 10,334,229 ​ ​ 9,702,255 ​ 36,263,729 ​ 71,876,448 ​ 10,123,586 ​ The Group’s income taxes consisted of: ​ ​ ​ ​ ​ ​ ​ ​ ​ ​ ​ ​ For the years ended December 31, ​ 2021 2022 2023 2023 ​ ​ RMB ​ RMB ​ RMB ​ US$ Current income tax 1,933,798 ​ 5,754,253 ​ 11,048,804 ​ 1,556,191 Deferred income tax (benefit)/expense (213) ​ (1,028,586) ​ 801,100 ​ 112,833 ​ 1,933,585 ​ 4,725,667 ​ 11,849,904 ​ 1,669,024 ​ ​ 16. Income Taxes (Continued) Reconciliation of difference between the statutory income tax rate and the Group’s effective tax rate for the years ended December 31, 2021, 2022 and 2023 is as follows: ​ ​ ​ ​ ​ ​ ​ ​ ​ ​ For the years ended December 31, ​ 2021 2022 2023 Statutory income tax rate 25.0% ​ 25.0% ​ 25.0% Tax effect of different tax rates in different jurisdictions 15.7% ​ 5.6% ​ (4.4)% Tax effect of preferential tax rates (14.8)% ​ (12.3)% ​ (4.2)% Tax effect of non-deductible expenses ​ 1.6% ​ 0.9% ​ 0.4% Tax effect of non-taxable income (1.4)% ​ (0.3)% ​ (0.0)% Tax effect of tax rate changes on deferred taxes 0.5% ​ 1.5% ​ 0.2% Tax effect of additional deduction of research and development expenses ​ (2.3)% ​ (1.2)% ​ (1.0)% Change in valuation allowance (4.4)% ​ (6.2)% ​ 0.5% Effective tax rate 19.9% ​ 13.0% ​ 16.5% ​ The significant components of the Group’s deferred tax balances were as follows: ​ ​ ​ ​ ​ ​ ​ ​ ​ ​ As of December 31, ​ 2022 2023 2023 ​ ​ RMB ​ RMB ​ US$ Deferred tax assets ​ ​ ​ ​ ​ ​ Tax losses carried forward ​ 1,472,388 ​ 740,304 ​ 104,270 Carryforwards of non-deductible advertising expenses and donations ​ 79,608 ​ 346,089 ​ 48,746 Others ​ 58,994 ​ 156,199 ​ 22,000 Less: valuation allowance ​ (531,313) ​ (860,933) ​ (121,260) Total deferred tax assets ​ 1,079,677 381,659 53,756 Total deferred tax liabilities ​ (47,672) ​ (170,750) ​ (24,050) ​ In assessing the ability to realize the deferred tax assets, the Group has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Group evaluates the potential realization of deferred tax assets on an entity-by-entity basis. As of December 31, 2022 and 2023, management recorded full valuation allowance against deferred tax assets in entities that were in a cumulative loss with no forecast profits in the foreseeable future. As of December 31, 2022 and 2023, the Group had taxable losses of RMB5,744,189 and RMB2,244,328 (US$316,107) derived from entities in mainland China, which can be carried forward for five years to offset future taxable profit, and the period was extended to ten years for entities qualified as HNTEs in 2023 and thereafter. The mainland China taxable loss will expire from December 31, 2024 to 2032 if not utilized. The tax losses in Hong Kong can be carried forward with no expiration date. The Group plans to indefinitely reinvest a majority of its undistributed earnings. As of December 31, 2022 and 2023, the determination of the associated withholding tax is not practicable. ​ 16. Income Taxes (Continued) As of December 31, 2022 and 2023, the Group did not have significant unrecognized tax benefit, all of which were presented on a net basis against the deferred tax assets related to tax loss carry forwards in the consolidated balance sheets. It is possible that the amount of unrecognized benefit will further change in the next 12 months; however, an estimate of the range of the possible change cannot be made at this moment. For the years ended December 31, 2021, 2022 and 2023, no interest expenses were accrued in relation to the unrecognized tax benefit. As of December 31, 2022 and 2023, there were no accumulated interest expenses recorded in unrecognized tax benefit. As of December 31, 2023, the tax years ended December 31, 2018 through period ended as of the reporting dates for mainland China subsidiaries remain open to examination by the PRC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7. Related Party Transactions (a) Related parties ​ ​ ​ ​ Names of related parties Relationship with the Group Tencent Group ​ A shareholder of the Company Ningbo Hexin Equity Investment Partnership ​ Company controlled by one of the executive officers of the Company Shanghai Fufeitong Information Service Co., Ltd. and its affiliates (“Fufeitong Group”) ​ Company controlled by one of the executive officers of the Company ​ (b) Other than disclosed elsewhere, the Group had the following significant related party transactions for the years ended December 31, 2021, 2022 and 2023, respectively: ​ ​ ​ ​ ​ ​ ​ ​ ​ ​ ​ ​ For the years ended December 31, ​ 2021 2022 2023 2023 ​ ​ RMB ​ RMB ​ RMB ​ US$ Services provided to: ​ ​ ​ ​ ​ ​ ​ ​ Fufeitong Group ​ — ​ 10,765 ​ 4,272 ​ 602 ​ ​ ​ ​ ​ ​ ​ ​ ​ Services received from: ​ ​ ​ ​ ​ ​ ​ ​ Tencent Group 8,416,635 7,061,132 7,182,496 1,011,634 Fufeitong Group 211,414 653,972 839,985 118,309 ​ In 2021, the Group purchased a batch of computer equipment from Tencent Group with a total amount of RMB1,833,495. ​ 17. Related Party Transactions (Continued) (c) The Group had the following significant related party balances as of December 31, 2022 and 2023: ​ ​ ​ ​ ​ ​ ​ ​ ​ ​ As of December 31, ​ ​ 2022 ​ 2023 ​ 2023 ​ RMB RMB US$ Amounts due from related parties: Current: Tencent Group* 2,763,924 3,516,220 495,250 Ningbo Hexin Equity Investment Partnership ** 697,632 710,632 100,090 Fufeitong Group*** ​ 2,856,856 ​ 3,201,218 ​ 450,882 Amounts due to related parties: ​ ​ ​ Current: ​ ​ ​ ​ ​ ​ Tencent Group 1,539,694 1,112,583 156,704 Fufeitong Group 136,697 126,193 17,77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8. Earnings Per Share The following table sets forth the computation of basic and diluted earnings per share for the following periods: ​ ​ ​ ​ ​ ​ ​ ​ ​ ​ ​ For the years ended December 31, ​ 2021 2022 2023 2023 ​ ​ RMB ​ RMB ​ RMB ​ US$ Numerator: ​ ​ ​ ​ ​ ​ ​ ​ Net income ​ 7,768,670 ​ 31,538,062 ​ 60,026,544 ​ 8,454,562 Net income attributable to ordinary shareholders – basic ​ 7,768,670 31,538,062 60,026,544 8,454,562 Dilution effect arising from convertible bonds ​ — ​ 51,655 ​ 43,987 ​ 6,195 Net income attributable to ordinary shareholders – diluted ​ 7,768,670 ​ 31,589,717 ​ 60,070,531 ​ 8,460,757 ​ ​ ​ ​ ​ ​ ​ ​ ​ Denominator (in thousands of shares): ​ ​ ​ ​ ​ ​ ​ ​ Weighted-average number of ordinary shares outstanding – basic ​ 5,012,651 5,057,540 5,416,106 5,416,106 Adjustments for dilutive RSUs and share options ​ 701,113 ​ 640,545 ​ 387,224 ​ 387,224 Conversion of convertible bonds to Class A ordinary shares ​ — ​ 63,206 ​ 36,300 ​ 36,300 Weighted-average number of ordinary shares outstanding – diluted ​ 5,713,764 ​ 5,761,291 ​ 5,839,630 ​ 5,839,630 ​ ​ ​ ​ ​ ​ ​ ​ ​ Earnings per share – basic ​ 1.55 6.24 11.08 1.56 Earnings per share – diluted ​ 1.36 ​ 5.48 ​ 10.29 ​ 1.45 ​ During the years ended December 31, 2021, 2022 and 2023, the Company issued 40,000,000, 220,805,720 and 212,500,000 ordinary shares to its share depositary bank, respectively. No consideration was received by the Company for the issuance. As of December 31, 2023, 480,156,676 out of the total 485,955,720 ordinary shares were used to settle share-based compensation. The remaining 5,799,044 ordinary shares are legally issued and outstanding but are treated as escrowed shares for accounting purposes and therefore, have been excluded from the computation of earnings per share. The Group did not include the effect of convertible bonds in the computation of diluted earnings per share for the year ended December 31, 2021 because those convertible bonds wer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19. Restricted Net Assets The Company’s ability to pay dividends is primarily dependent on the Company receiving distributions of funds from its subsidiaries, the VIE and subsidiaries of the VIE. Relevant PRC statutory laws and regulations permit payments of dividends by the Company’s mainland China subsidiaries, the VIE and subsidiaries of the VIE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the VIE and subsidiaries of the VIE. In accordance with the PRC Regulations on Enterprises with Foreign Investment and the articles of association of the Company’s mainland China subsidiaries, a foreign-invested enterprise established in mainland China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fund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The wholly foreign-owned subsidiaries in the mainland China are treated as foreign-invested enterprises and, therefore, are subject to the above mandated restrictions on distributable profits. 19. Restricted Net Assets (Continued) Foreign exchange and other regulations in mainland China may further restrict the Company’s VIE from transferring funds to the Company in the form of dividends, loans and advances. Amounts restricted include paid-in capital and statutory reserves of the Company’s mainland China subsidiaries and the equity of the VIE, as determined pursuant to PRC generally accepted accounting principles. As of December 31, 2023, restricted net assets of the Company’s mainland China subsidiaries, the VIE and subsidiaries of the VIE were RMB80,755,482 (US$11,374,1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Contribution Plan</t>
        </is>
      </c>
      <c r="B1" s="2" t="inlineStr">
        <is>
          <t>12 Months Ended</t>
        </is>
      </c>
    </row>
    <row r="2">
      <c r="B2" s="2" t="inlineStr">
        <is>
          <t>Dec. 31, 2023</t>
        </is>
      </c>
    </row>
    <row r="3">
      <c r="A3" s="3" t="inlineStr">
        <is>
          <t>Employee Contribution Plan</t>
        </is>
      </c>
      <c r="B3" s="4" t="inlineStr">
        <is>
          <t xml:space="preserve"> </t>
        </is>
      </c>
    </row>
    <row r="4">
      <c r="A4" s="4" t="inlineStr">
        <is>
          <t>Employee Contribution Plan</t>
        </is>
      </c>
      <c r="B4" s="4" t="inlineStr">
        <is>
          <t>20. Employee Contribution Plan As stipulated by the regulations of mainland China, full-time employees of the Group are entitled to various government statutory employee benefit plans, including medical insurance, maternity insurance, workplace injury insurance, unemployment insurance and pension benefits through a government-mandated multi-employer defined contribution plan. The Group is required to make contributions to the plan based on certain percentages of employees’ salaries. The total expenses the Group incurred for the plan were RMB829,440, RMB1,131,829 and RMB1,546,308 (US$217,793) for the years ended December 31, 2021, 2022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1. Commitments and Contingencies (a) Operating lease commitments The Company leases offices and warehouses for operation under operating leases. Future minimum lease payments under non-cancellable operating leases with initial terms in excess of one year is included in Note 8. (b) Investment commitments The Group’s investment commitments primarily relate to capital contributions obligation under certain arrangements which do not have a contractual maturity date. As of December 31, 2023, the total investment commitments contracted but not yet reflected in the financial statements amounted to approximately RMB80,000 (US$11,268). (c) Contingencies The Group is involved in claims, proceedings, and litigation on an ongoing basis. The outcomes of legal proceedings to which the Group is a party and other contingencies are inherently unpredictable, subject to significant uncertainties, and could be material to the Group’s operating results and cash flows for a particular period. The Group evaluates, on a regular basis, developments in legal proceedings it is subject to and other contingencies that could affect the amount of liability. To the best knowledge and judgment of management to date, an estimate for the reasonably possible loss or a range of reasonably possible losses cannot be made as of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row>
    <row r="2">
      <c r="A2" s="4" t="inlineStr">
        <is>
          <t>Current liabilities</t>
        </is>
      </c>
      <c r="B2" s="6" t="n">
        <v>152900901</v>
      </c>
      <c r="C2" s="7" t="n">
        <v>21535641</v>
      </c>
      <c r="D2" s="6" t="n">
        <v>116889480</v>
      </c>
    </row>
    <row r="3">
      <c r="A3" s="4" t="inlineStr">
        <is>
          <t>Non-current liabilities</t>
        </is>
      </c>
      <c r="B3" s="6" t="n">
        <v>7935612</v>
      </c>
      <c r="C3" s="7" t="n">
        <v>1117708</v>
      </c>
      <c r="D3" s="6" t="n">
        <v>2459562</v>
      </c>
    </row>
    <row r="4">
      <c r="A4" s="4" t="inlineStr">
        <is>
          <t>Class A ordinary shares, par value | $ / shares</t>
        </is>
      </c>
      <c r="B4" s="4" t="inlineStr">
        <is>
          <t xml:space="preserve"> </t>
        </is>
      </c>
      <c r="C4" s="8" t="n">
        <v>5e-06</v>
      </c>
      <c r="D4" s="4" t="inlineStr">
        <is>
          <t xml:space="preserve"> </t>
        </is>
      </c>
    </row>
    <row r="5">
      <c r="A5" s="4" t="inlineStr">
        <is>
          <t>Class A ordinary shares, shares authorized</t>
        </is>
      </c>
      <c r="B5" s="5" t="n">
        <v>77300000000</v>
      </c>
      <c r="C5" s="5" t="n">
        <v>77300000000</v>
      </c>
      <c r="D5" s="5" t="n">
        <v>77300000000</v>
      </c>
    </row>
    <row r="6">
      <c r="A6" s="4" t="inlineStr">
        <is>
          <t>Class A ordinary shares, issued</t>
        </is>
      </c>
      <c r="B6" s="5" t="n">
        <v>5503491148</v>
      </c>
      <c r="C6" s="5" t="n">
        <v>5503491148</v>
      </c>
      <c r="D6" s="5" t="n">
        <v>5278348396</v>
      </c>
    </row>
    <row r="7">
      <c r="A7" s="4" t="inlineStr">
        <is>
          <t>Class A ordinary shares, outstanding</t>
        </is>
      </c>
      <c r="B7" s="5" t="n">
        <v>5503491148</v>
      </c>
      <c r="C7" s="5" t="n">
        <v>5503491148</v>
      </c>
      <c r="D7" s="5" t="n">
        <v>5278348396</v>
      </c>
    </row>
    <row r="8">
      <c r="A8" s="4" t="inlineStr">
        <is>
          <t>Consolidated VIEs</t>
        </is>
      </c>
      <c r="B8" s="4" t="inlineStr">
        <is>
          <t xml:space="preserve"> </t>
        </is>
      </c>
      <c r="C8" s="4" t="inlineStr">
        <is>
          <t xml:space="preserve"> </t>
        </is>
      </c>
      <c r="D8" s="4" t="inlineStr">
        <is>
          <t xml:space="preserve"> </t>
        </is>
      </c>
    </row>
    <row r="9">
      <c r="A9" s="4" t="inlineStr">
        <is>
          <t>Current liabilities</t>
        </is>
      </c>
      <c r="B9" s="6" t="n">
        <v>94196915</v>
      </c>
      <c r="C9" s="7" t="n">
        <v>13267359</v>
      </c>
      <c r="D9" s="6" t="n">
        <v>91703662</v>
      </c>
    </row>
    <row r="10">
      <c r="A10" s="4" t="inlineStr">
        <is>
          <t>Non-current liabilities</t>
        </is>
      </c>
      <c r="B10" s="6" t="n">
        <v>239982</v>
      </c>
      <c r="C10" s="7" t="n">
        <v>33801</v>
      </c>
      <c r="D10" s="6" t="n">
        <v>290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3</t>
        </is>
      </c>
    </row>
    <row r="3">
      <c r="A3" s="3" t="inlineStr">
        <is>
          <t>Condensed Financial Information of the Company</t>
        </is>
      </c>
      <c r="B3" s="4" t="inlineStr">
        <is>
          <t xml:space="preserve"> </t>
        </is>
      </c>
    </row>
    <row r="4">
      <c r="A4" s="4" t="inlineStr">
        <is>
          <t>Condensed Financial Information of the Company</t>
        </is>
      </c>
      <c r="B4" s="4" t="inlineStr">
        <is>
          <t>22. Condensed Financial Information of the Company The following is the condensed financial information of the Company on a parent company only basis: ​ ​ ​ ​ ​ ​ ​ ​ ​ ​ As of December 31, ​ ​ 2022 ​ 2023 ​ RMB RMB US$ ASSETS ​ ​ ​ ​ ​ ​ Current assets ​ ​ ​ ​ ​ ​ Cash and cash equivalents ​ 61,553 3,116 439 Others ​ 443 70 10 Total current assets ​ 61,996 3,186 449 Non-current assets ​ ​ ​ ​ ​ ​ Intangible asset ​ 109,847 ​ — ​ — Investments in subsidiaries, the VIE and subsidiaries of the VIE ​ 133,085,591 193,146,679 27,204,141 Total non-current assets ​ 133,195,438 193,146,679 27,204,141 Total assets ​ 133,257,434 193,149,865 27,204,590 ​ ​ ​ ​ ​ ​ ​ LIABILITIES AND SHAREHOLDERS’ EQUITY ​ ​ ​ ​ ​ ​ Current liabilities ​ ​ ​ ​ Accrued expenses and other liabilities ​ 25,017 28,165 3,967 Convertible bonds, current portion ​ 13,885,751 ​ 648,570 ​ 91,349 Total current liabilities ​ 13,910,768 676,735 95,316 ​ ​ ​ ​ ​ ​ ​ Convertible bonds ​ 1,575,755 5,231,523 736,845 Total non-current liabilities ​ 1,575,755 5,231,523 736,845 Total liabilities ​ 15,486,523 5,908,258 832,161 ​ ​ ​ ​ ​ ​ ​ Shareholders’ equity Class A ordinary shares (US$0.000005 par value; 77,300,000,000 shares authorized; 5,278,348,396 and 5,503,491,148 shares issued and outstanding as of December 31, 2022 and 2023, respectively) 170 177 25 Additional paid-in capital 99,250,468 107,293,091 15,111,916 Statutory reserves ​ 5,000 ​ 105,982 ​ 14,927 Accumulated other comprehensive income 3,322,238 4,723,760 665,328 Retained earnings 15,193,035 75,118,597 10,580,233 Total shareholders’ equity 117,770,911 187,241,607 26,372,429 Total liabilities and shareholders’ equity 133,257,434 193,149,865 27,204,590 ​ ​ 22. Condensed Financial Information of the Company (Continued) ​ ​ ​ ​ ​ ​ ​ ​ ​ ​ ​ ​ For the years ended December 31, ​ 2021 2022 ​ 2023 ​ RMB ​ RMB RMB US$ ​ ​ ​ ​ ​ ​ ​ ​ ​ Costs of revenues ​ (580,506) ​ (605,611) ​ (111,208) ​ (15,663) ​ ​ ​ ​ ​ ​ ​ ​ ​ Sales and marketing expenses ​ (27,839) ​ — ​ — ​ — General and administrative expenses (40,826) ​ (54,605) ​ (45,183) ​ (6,364) Total operating expenses (68,665) ​ (54,605) ​ (45,183) ​ (6,364) Operating loss (649,171) ​ (660,216) ​ (156,391) ​ (22,027) ​ ​ ​ ​ ​ ​ ​ ​ ​ Interest income 32,452 ​ 11,693 ​ 6,269 ​ 883 Interest expenses ​ (1,221,846) ​ (51,655) ​ (43,987) ​ (6,195) Other income/(loss), net 27,497 ​ (14) ​ 107,664 ​ 15,164 Share of results from subsidiaries, the VIE and subsidiaries of the VIE 9,579,738 ​ 32,238,254 ​ 60,112,989 ​ 8,466,737 Profit before income tax 7,768,670 ​ 31,538,062 ​ 60,026,544 ​ 8,454,562 Income tax expenses ​ — ​ — ​ — ​ — Net income 7,768,670 ​ 31,538,062 ​ 60,026,544 ​ 8,454,562 ​ ​ ​ ​ ​ ​ ​ ​ ​ Other comprehensive (loss)/income ​ ​ ​ Foreign currency translation difference, net of tax of nil (1,472,172) ​ 5,860,304 ​ 1,332,984 ​ 187,746 Unrealized (losses)/gains on available-for-sale debt securities, net of tax ​ — ​ (18,166) ​ 68,538 ​ 9,653 Total other comprehensive (loss)/income ​ (1,472,172) ​ 5,842,138 ​ 1,401,522 ​ 197,399 Comprehensive income 6,296,498 ​ 37,380,200 ​ 61,428,066 ​ 8,651,961 ​ ​ ​ ​ ​ ​ ​ ​ ​ ​ ​ ​ For the years ended December 31, ​ ​ 2021 2022 ​ 2023 ​ RMB ​ RMB RMB US$ Net cash generated from/(used in) operating activities ​ 82,074 (24,202) 71,615 10,087 Cash flows from investing activities: ​ ​ ​ ​ ​ Proceeds from sales of short-term investments ​ 5,764,134 ​ — ​ — — Cash received from subsidiaries, the VIE and subsidiaries of the VIE, net ​ — ​ 65,707 ​ 8,816,124 ​ 1,241,725 Cash given to subsidiaries, the VIE and subsidiaries of the VIE, net ​ (5,855,304) ​ — ​ — — Net cash (used in)/generated from investing activities ​ (91,170) ​ 65,707 ​ 8,816,124 1,241,725 Cash flows from financing activities: ​ ​ ​ ​ ​ Repurchase of convertible bonds ​ — ​ — ​ (8,968,817) ​ (1,263,231) Others ​ 318 ​ 10,079 ​ 8,191 ​ 1,153 Net cash generated from/(used in) financing activities ​ 318 10,079 (8,960,626) (1,262,078) Exchange rate effect on cash, cash equivalents and restricted cash ​ 4,481 7,700 14,450 2,035 (Decrease)/increase in cash, cash equivalents and restricted cash ​ (4,297) 59,284 (58,437) (8,231) Cash, cash equivalents and restricted cash at beginning of the year ​ 6,566 2,269 61,553 8,670 Cash, cash equivalents and restricted cash at end of the year ​ 2,269 61,553 3,116 439 ​ ​ 22. Condensed Financial Information of the Company (Continued)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s in its subsidiaries, the VIE and subsidiaries of the VIE. The parent company records its investments in its subsidiaries, the VIE and its subsidiaries under the equity method of accounting as prescribed in ASC 323, Investments-Equity Method and Joint Ventures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a) Basis of presentation The accompanying consolidated financial statements have been prepared in accordance with the accounting principles generally accepted in the United States of America (“U.S. GAAP”).</t>
        </is>
      </c>
    </row>
    <row r="5">
      <c r="A5" s="4" t="inlineStr">
        <is>
          <t>Principles of consolidation</t>
        </is>
      </c>
      <c r="B5" s="4" t="inlineStr">
        <is>
          <t>(b) Principles of consolidation The consolidated financial statements include the financial statements of the Company, its subsidiaries, the VIE and the subsidiaries of the VIE. All significant inter-company transactions and balances among the Company, its subsidiaries, the VIE and subsidiaries of the VIE have been eliminated upon consolidation.</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t the balance sheet dates and revenues and expenses during the reporting periods. Significant accounting estimates reflected in the Group’s consolidated financial statements include, but are not limited to allowance for doubtful accounts arising from expected credit losses, economic lives and impairment of long-lived assets, commitments and contingencies, valuation of short-term and long-term investments, valuation allowance for deferred tax assets, uncertain tax position, valuation for share-based compensation and incremental borrowing rates for operating lease liabilities. Changes in facts and circumstances may result in revised estimates. Actual results could differ from those estimates, and as such, differences may be material to the consolidated financial statements.</t>
        </is>
      </c>
    </row>
    <row r="7">
      <c r="A7" s="4" t="inlineStr">
        <is>
          <t>Foreign currency</t>
        </is>
      </c>
      <c r="B7" s="4" t="inlineStr">
        <is>
          <t>(d) Foreign currency The functional currency of the Company is the US$. The Company’s subsidiaries, the VIE and subsidiaries of the VIE determined their functional currencies based on the criteria of ASC 830, Foreign Currency Matters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income.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t>
        </is>
      </c>
    </row>
    <row r="8">
      <c r="A8" s="4" t="inlineStr">
        <is>
          <t>Convenience translation</t>
        </is>
      </c>
      <c r="B8" s="4" t="inlineStr">
        <is>
          <t>(e) Convenience translation Amounts in US$ are presented for the convenience of the reader and are translated at the noon buying rate of US$1.00 to RMB7.0999 on December 29, 2023, the last business day in December 2023, as published on the website of the United States Federal Reserve Board. No representation is made that the RMB amounts could have been, or could be, converted into US$ at such rate.</t>
        </is>
      </c>
    </row>
    <row r="9">
      <c r="A9" s="4" t="inlineStr">
        <is>
          <t>Cash and cash equivalents</t>
        </is>
      </c>
      <c r="B9" s="4" t="inlineStr">
        <is>
          <t>(f) Cash and cash equivalents Cash and cash equivalents consist of cash on hand and highly liquid investments which are unrestricted as to withdrawal or use and have original maturities of three months or less when purchased.</t>
        </is>
      </c>
    </row>
    <row r="10">
      <c r="A10" s="4" t="inlineStr">
        <is>
          <t>Restricted cash</t>
        </is>
      </c>
      <c r="B10" s="4" t="inlineStr">
        <is>
          <t>(g) Restricted cash Restricted cash mainly represents cash received from consumers and reserved in a bank supervised account for payments to merchants.</t>
        </is>
      </c>
    </row>
    <row r="11">
      <c r="A11" s="4" t="inlineStr">
        <is>
          <t>Investments</t>
        </is>
      </c>
      <c r="B11" s="4" t="inlineStr">
        <is>
          <t>(h) Investments The Group’s short-term investments and long-term investments included in other non-current assets primarily consist of time deposits, held-to-maturity debt securities, trading securities, investments in convertible bonds, available-for-sale debt securities and equity method investments. The classification of an investment is determined based on the Group’s ability and intent to hold the investment, the nature of the investment, and the degree to which the Group may exercise influence over the investee. All highly liquid investments with original maturities of greater than three months but less than twelve months, and investments that are expected to be realized in cash during the next twelve months are classified as short-term investments, otherwise, as long-term investments included in other non-current assets. Investments in debt securities that the Group has positive intent and ability to hold to maturity are categorized as “held to maturity”. Wealth management products with the intention to sell in the near term are classified as trading securities and measured at fair value. Any realized gains or losses on the sale of the held-to-maturity debt securities and trading securities are determined on a specific identification method and are reflected in earnings during the period in which gains or losses are realized. Realized and unrealized gains and losses and interest income from the investments are recorded in “Interest and investment income, net” in the consolidated statements of comprehensive income. The Group has elected the fair value option for investments in convertible bonds in accordance with ASC Subtopic 825-10 (“ASC 825-10”), Recognition and Measurement of Financial Assets and Financial Liabilities The Group accounts for available-for-sale debt securities in accordance with ASC Topic 320, Investments-Debt Securities The Group’s investments in common stock or in-substance common stock in entities in which it can exercise significant influence but does not own a majority equity interest or control are accounted for using the equity method of accounting and classified as “equity method investments” in accordance with ASC Subtopics 323-10 (“ASC 323-10”), Investments-Equity Method and Joint Ventures: Overall</t>
        </is>
      </c>
    </row>
    <row r="12">
      <c r="A12" s="4" t="inlineStr">
        <is>
          <t>Property, equipment and software, net</t>
        </is>
      </c>
      <c r="B12" s="4" t="inlineStr">
        <is>
          <t>(i) Property, equipment and software, net Property, equipment and software are stated at cost and are depreciated and amortized using the straight-line method over the estimated useful lives of the assets, as follows: ​ ​ ​ ​ Category Estimated useful life Computer equipment 1-3 years Office equipment ​ 3 years Purchased software ​ 3-5 years Leasehold improvements Over the shorter of lease terms or the estimated useful lives of the assets ​ Repair and maintenance costs are charged to expense as incurred, whereas the costs of renewals and betterments that extend the useful lives of property, equipment and software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t>
        </is>
      </c>
    </row>
    <row r="13">
      <c r="A13" s="4" t="inlineStr">
        <is>
          <t>Impairment of long-lived assets other than goodwill</t>
        </is>
      </c>
      <c r="B13" s="4" t="inlineStr">
        <is>
          <t>(j)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s of the assets to the future undiscounted cash flows expected to result from the use of the assets and their eventual disposition. If the sum of the expected undiscounted cash flows is less than the carrying amounts of the assets, the Group recognizes an impairment loss based on the excess of the carrying amounts of the assets over their fair value. Fair value is generally determined by discounting the cash flows expected to be generated by the assets, when the market prices are not readily available. For all periods presented, there were no impairment of any of the Group’s long-lived assets.</t>
        </is>
      </c>
    </row>
    <row r="14">
      <c r="A14" s="4" t="inlineStr">
        <is>
          <t>Fair value of financial instruments</t>
        </is>
      </c>
      <c r="B14" s="4" t="inlineStr">
        <is>
          <t>(k) Fair value of financial instruments The Group’s financial instruments include cash and cash equivalents, restricted cash, receivables from online payment platforms, amounts due from/to related parties, merchant deposits, payable to merchants, short-term investments, long-term debt investments included in other non-current assets and convertible bonds. For the aforementioned financial instruments included in current assets and liabilities, except for ones measured at fair value, their carrying amount approximate to their respective fair values because of the general short maturities. The carrying amounts of time deposits and long-term held-to-maturity debt securities approximate to fair values as the related interest rates currently offered by financial institutions for similar debt instruments of comparable maturities. The fair value of convertible bonds that are not reported at fair value are disclosed in Note 12. The Group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k) Fair value of financial instruments (Continued)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15">
      <c r="A15" s="4" t="inlineStr">
        <is>
          <t>Revenue recognition</t>
        </is>
      </c>
      <c r="B15" s="4" t="inlineStr">
        <is>
          <t>(l) Revenue recognition Revenues are principally comprised of those generated from online platform services and merchandise sales. Revenues from online platform services primarily consist of online marketing services revenues and transaction services fees. Revenues represent the amount of consideration that the Company is entitled to in exchange for the transfer of promised goods or services in the ordinary course of the Company’s activities and is recorded net of indirect taxes. Consistent with the criteria of ASC Topic 606 (“ASC 606”), Revenue from Contracts with Customers ​ Online marketing services The Group entered into contractual agreements with certain merchants to provide various types of online marketing services on the Group’s online platform for which it receives service fees from the merchants. The Group matches product listings appearing in search or browser results on its online platform and charges merchants based on impressions or clicks. The Group also provides display marketing services that allow the merchants to place advertisements on the platform primarily at fixed prices. In general, the merchants need to prepay for the service and the prepayments are accounted for as customer advances and deferred revenues. Under ASC 606, revenues are primarily recognized at a point in time when consumers view or click on the merchants’ product listings or over the period during which the advertising services are provided, depending on the type of online marketing services selected by the merchants. Transaction services The Group provides transaction services, including fulfillment services to merchants, and earns related fees for sales of the products completed on our platforms. The Group does not take control of the products provided by merchants at any point in time during the transactions. Revenues related to transaction services are recognized in consolidated statements of comprehensive income at a point in time when the Group’s service obligation to the merchants is determined to have been completed under each sales transaction completed. Variable consideration is estimated and included in the transaction price to the extent that it is probable that a significant revenue reversal will not occur. Adjustments to the estimated variable consideration related to prior reporting periods were not material. Merchandise sales The Group in certain cases acquires merchandise from suppliers and sells directly to the customers. The Group acts as a principal as it obtains control of merchandise, is primarily obligated for merchandise sold to the customers, bears inventory risks and has the latitude in establishing prices. Revenues from merchandise sales are recorded on a gross basis, net of discounts and return allowances when the product is delivered and title is passed to customers in this type of transaction. Proceeds received in advance of customer acceptance are recorded as current liabilities in customer advances and deferred revenues. ​ Incentives provided to the consumers In order to promote its online platforms and attract more registered consumers who are not customers of the Group, the Group at its own discretion provides various forms of incentives. These incentives, including coupons, credits and other subsidies that are not specific to any merchants, can be used by the consumers to purchase merchandise provided on the Group’s online platforms at reduced prices or to redeem for cash from the Group. Despite the absence of any explicit contractual obligations to incentivize the consumers on behalf of the merchants, the Group further evaluated the varying features of different incentive programs to determine whether the incentives represent implicit obligations to the consumers on behalf of merchants and if so, should be recorded as reduction of revenues. If the Group has determined that incentives provided to the consumers are not considered as payments to the merchant-customers, the Group records these incentives as marketing expenses. ​</t>
        </is>
      </c>
    </row>
    <row r="16">
      <c r="A16" s="4" t="inlineStr">
        <is>
          <t>Costs of revenues</t>
        </is>
      </c>
      <c r="B16" s="4" t="inlineStr">
        <is>
          <t>(m) Costs of revenues Costs of revenues consist primarily of payment processing fees paid to third party online payment platforms, costs associated with the operation of the platforms and others, such as costs and expenses attributable to merchandise sales, fulfillment fees, merchant support services, bandwidth and server costs, amortization, depreciation and maintenance costs, payroll, employee benefits and share-based compensation expenses, call center, surcharges and other expenses directly attributable to the online platform services.</t>
        </is>
      </c>
    </row>
    <row r="17">
      <c r="A17" s="4" t="inlineStr">
        <is>
          <t>Advertising expenditures</t>
        </is>
      </c>
      <c r="B17" s="4" t="inlineStr">
        <is>
          <t>(n) Advertising expenditures Advertising expenditures are expensed when incurred and are included in sales and marketing expenses. Total amount of advertising expenditures and incentive programs recognized in sales and marketing expenses were RMB41,456,838, RMB49,971,418 and RMB76,428,811 (US$10,764,773) for the years ended December 31, 2021, 2022 and 2023, respectively.</t>
        </is>
      </c>
    </row>
    <row r="18">
      <c r="A18" s="4" t="inlineStr">
        <is>
          <t>Research and development expenses</t>
        </is>
      </c>
      <c r="B18" s="4" t="inlineStr">
        <is>
          <t>(o) Research and development expenses Research and development expenses include payroll, employee benefits, and other operating expenses associated with research and platform development. Research and development expenses also include rent, depreciation and other related expenses. To date, expenditures incurred between when the application has reached the development stage and when it is substantially complete and ready for its intended use have been inconsequential and, as a result, the Group did not capitalize any software development costs in the accompanying consolidated financial statements.</t>
        </is>
      </c>
    </row>
    <row r="19">
      <c r="A19" s="4" t="inlineStr">
        <is>
          <t>Government subsidies</t>
        </is>
      </c>
      <c r="B19" s="4" t="inlineStr">
        <is>
          <t>(p) Government subsidies Government subsidies primarily consist of financial subsidies received from local governments for operating a business in their jurisdictions and compliance with specific policies promoted by the local governments. Such amounts are recognized as “Other income, net” upon receipt and when all conditions attached to the grants are fulfilled.</t>
        </is>
      </c>
    </row>
    <row r="20">
      <c r="A20" s="4" t="inlineStr">
        <is>
          <t>Credit loss</t>
        </is>
      </c>
      <c r="B20" s="4" t="inlineStr">
        <is>
          <t>(q) Credit loss The Group follows Accounting Standards Update No. 2016-13, Financial Instruments-Credit Losses (Topic 326): Measurement of Credit Losses on Financial Instruments</t>
        </is>
      </c>
    </row>
    <row r="21">
      <c r="A21" s="4" t="inlineStr">
        <is>
          <t>Leases</t>
        </is>
      </c>
      <c r="B21" s="4" t="inlineStr">
        <is>
          <t>(r) Leases The Group as the lessee determines if an arrangement is a lease at inception. Leases are classified as operating or finance leases in accordance with the recognition criteria in ASC 842-20-25. The Group’s lease portfolio consisted entirely of operating leases as of December 31, 2021, 2022 and 2023. The Group’s leases do not contain any residual value guarantees or material restrictive covenants. The Group also elected the practical expedient of the short-term lease exemption for contracts with lease terms of 12 months or less. At the commencement date of an operating lease, the Group records a right-of-use (“ROU”) asset and lease liability based on the present value of the lease payments over the lease term. Variable lease payments not dependent on an index or rate are excluded from the ROU asset and lease liability calculations and are recognized in expense in the period which the obligation for those payments is incurred. As the rate implicit in the Group’s lease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Group will exercise that option. The Group accounts for lease and non-lease components separately.</t>
        </is>
      </c>
    </row>
    <row r="22">
      <c r="A22" s="4" t="inlineStr">
        <is>
          <t>Income taxes</t>
        </is>
      </c>
      <c r="B22" s="4" t="inlineStr">
        <is>
          <t>(s) Income taxes The Group follows the liability method of accounting for income taxes in accordance with ASC 740(‘‘ASC 740’’), Income Taxes The Group accounted for uncertainties in income taxes in accordance with ASC 740. Interest and penalties related to unrecognized tax benefit recognized in accordance with ASC 740 are classified in the consolidated statements of comprehensive income as income tax expenses.</t>
        </is>
      </c>
    </row>
    <row r="23">
      <c r="A23" s="4" t="inlineStr">
        <is>
          <t>Share-based compensation</t>
        </is>
      </c>
      <c r="B23" s="4" t="inlineStr">
        <is>
          <t>(t) Share-based compensation The Group applies ASC 718 (‘‘ASC 718’’), Compensation—Stock Compensation Compensation-Stock Compensation Improvement to Employee Share-based Payment Accounting</t>
        </is>
      </c>
    </row>
    <row r="24">
      <c r="A24" s="4" t="inlineStr">
        <is>
          <t>Employee benefit expenses</t>
        </is>
      </c>
      <c r="B24" s="4" t="inlineStr">
        <is>
          <t>(u) Employee benefit expenses As stipulated by the regulations of mainland China,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Group also makes payments to other defined contribution plans for the benefit of employees employed by subsidiaries outside of mainland China.</t>
        </is>
      </c>
    </row>
    <row r="25">
      <c r="A25" s="4" t="inlineStr">
        <is>
          <t>Comprehensive income/(loss)</t>
        </is>
      </c>
      <c r="B25" s="4" t="inlineStr">
        <is>
          <t>(v) Comprehensive income Comprehensive income is defined as the changes in equity of the Group during a period from transactions and other events and circumstances excluding transactions resulting from investments by owners and distributions to owners. Among other disclosures, ASC 220, Comprehensive Income ​</t>
        </is>
      </c>
    </row>
    <row r="26">
      <c r="A26" s="4" t="inlineStr">
        <is>
          <t>Earnings per share</t>
        </is>
      </c>
      <c r="B26" s="4" t="inlineStr">
        <is>
          <t>(w) Earnings per share Basic earnings per share is computed by dividing net income attributable to ordinary shareholders by the weighted average number of ordinary shares outstanding during the period. Diluted earnings per share is calculated by dividing net income attributable to ordinary shareholders by the weighted average number of ordinary and dilutive ordinary equivalent shares outstanding during the period. Ordinary equivalent shares consist of unvested restricted share unites (‘‘RSUs’’) and shares issuable upon the exercise of share options using the treasury stock method, and conversion of convertible bonds using the if-converted method. Ordinary equivalent shares are not included in the denominator of the diluted earnings per share calculation when inclusion of such shares would be anti-dilutive.</t>
        </is>
      </c>
    </row>
    <row r="27">
      <c r="A27" s="4" t="inlineStr">
        <is>
          <t>Segment reporting</t>
        </is>
      </c>
      <c r="B27" s="4" t="inlineStr">
        <is>
          <t>(x) Segment reporting The Group follows ASC 280, Segment Reporting</t>
        </is>
      </c>
    </row>
    <row r="28">
      <c r="A28" s="4" t="inlineStr">
        <is>
          <t>Recent accounting pronouncements</t>
        </is>
      </c>
      <c r="B28" s="4" t="inlineStr">
        <is>
          <t>(y) Recent accounting pronouncements In November 2023, the FASB issued ASU 2023-07, Segment Reporting: Improvements to Reportable Segment Disclosures</t>
        </is>
      </c>
    </row>
    <row r="29">
      <c r="A29" s="4" t="inlineStr">
        <is>
          <t>Comparatives</t>
        </is>
      </c>
      <c r="B29" s="4" t="inlineStr">
        <is>
          <t>(z) Comparatives Certain prior period amounts have been reclassified to conform to the current period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3</t>
        </is>
      </c>
    </row>
    <row r="3">
      <c r="A3" s="3" t="inlineStr">
        <is>
          <t>Organization</t>
        </is>
      </c>
      <c r="B3" s="4" t="inlineStr">
        <is>
          <t xml:space="preserve"> </t>
        </is>
      </c>
    </row>
    <row r="4">
      <c r="A4" s="4" t="inlineStr">
        <is>
          <t>Schedule of financial information for the VIE before eliminating the inter-company balances and transactions between the VIE and its subsidiaries, the subsidiaries of the VIE and other entities within the Group</t>
        </is>
      </c>
      <c r="B4" s="4" t="inlineStr">
        <is>
          <t>​ ​ ​ ​ ​ ​ ​ ​ ​ ​ As of December 31, ​ ​ 2022 ​ 2023 ​ RMB RMB US$ Total assets ​ 160,437,905 ​ 213,209,549 ​ 30,029,937 Total liabilities ​ 114,446,107 143,750,305 20,246,808 ​ ​ ​ ​ ​ ​ ​ ​ ​ ​ ​ ​ For the years ended December 31, ​ ​ 2021 ​ 2022 ​ 2023 ​ RMB RMB RMB US$ Total revenues 77,877,339 103,631,702 131,868,973 18,573,356 Net income 15,169,180 33,595,051 23,398,906 3,295,667 ​ ​ ​ ​ ​ ​ ​ ​ ​ ​ ​ ​ ​ For the years ended December 31, ​ ​ 2021 ​ 2022 ​ 2023 ​ RMB RMB RMB US$ Net cash generated from operating activities 34,365,025 25,650,939 49,705,625 7,000,891 Net cash used in investing activities (26,828,581) (43,513,150) (43,637,362) (6,146,194) Net cash (used in)/generated from financing activities (1,445,969) 16,710,269 3,390,438 477,533 Net increase/(decrease) in cash, cash equivalents and restricted cash 6,090,475 (1,151,942) 9,458,701 1,332,2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 of the assets</t>
        </is>
      </c>
      <c r="B4" s="4" t="inlineStr">
        <is>
          <t>​ ​ ​ ​ Category Estimated useful life Computer equipment 1-3 years Office equipment ​ 3 years Purchased software ​ 3-5 years Leasehold improvements Over the shorter of lease terms or the estimated useful lives of th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t>
        </is>
      </c>
      <c r="B3" s="4" t="inlineStr">
        <is>
          <t xml:space="preserve"> </t>
        </is>
      </c>
    </row>
    <row r="4">
      <c r="A4" s="4" t="inlineStr">
        <is>
          <t>Schedule of Short-term Investments</t>
        </is>
      </c>
      <c r="B4" s="4" t="inlineStr">
        <is>
          <t>​ ​ ​ ​ ​ ​ ​ ​ ​ ​ As of December 31, ​ 2022 2023 2023 ​ ​ RMB ​ RMB ​ US$ Time deposits and held-to-maturity debt securities 113,872,353 139,740,216 19,681,997 Trading securities 6,917 17,151,086 2,415,680 Investments in convertible bonds ​ 1,233,284 ​ 524,063 ​ 73,813 ​ 115,112,554 157,415,365 22,171,4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t>
        </is>
      </c>
      <c r="B3" s="4" t="inlineStr">
        <is>
          <t xml:space="preserve"> </t>
        </is>
      </c>
    </row>
    <row r="4">
      <c r="A4" s="4" t="inlineStr">
        <is>
          <t>Schedule of components of prepayments and other current assets</t>
        </is>
      </c>
      <c r="B4" s="4" t="inlineStr">
        <is>
          <t>​ ​ ​ ​ ​ ​ ​ ​ ​ ​ As of December 31, ​ ​ 2022 ​ 2023 ​ 2023 ​ RMB RMB US$ Prepayments 966,439 1,326,294 186,805 Value-added tax (“VAT”) 326,427 871,593 122,761 Interest receivables 119,564 367,001 51,691 Rental and other deposits 86,915 119,455 16,825 Others 799,034 1,528,672 215,308 ​ 2,298,379 4,213,015 593,3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Equipment and Software, Net</t>
        </is>
      </c>
      <c r="B3" s="4" t="inlineStr">
        <is>
          <t xml:space="preserve"> </t>
        </is>
      </c>
    </row>
    <row r="4">
      <c r="A4" s="4" t="inlineStr">
        <is>
          <t>Schedule of property, equipment and software, net</t>
        </is>
      </c>
      <c r="B4" s="4" t="inlineStr">
        <is>
          <t>​ ​ ​ ​ ​ ​ ​ ​ ​ As of December 31, ​ 2022 2023 2023 ​ ​ RMB ​ RMB ​ US$ At cost: ​ ​ ​ ​ ​ ​ Computer equipment, office equipment and purchased software ​ 3,591,861 4,149,947 584,507 Leasehold improvement ​ 30,249 ​ 69,691 ​ 9,816 ​ ​ 3,622,110 ​ 4,219,638 ​ 594,323 Less: accumulated depreciation ​ (2,577,263) (3,240,041) (456,350) ​ ​ 1,044,847 979,597 137,9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t>
        </is>
      </c>
      <c r="B4" s="4" t="inlineStr">
        <is>
          <t>​ ​ ​ ​ ​ ​ ​ ​ ​ 2022 2023 2023 ​ ​ RMB ​ RMB ​ US$ Balance as of January 1 701,220 ​ 134,002 ​ 18,874 Amortization ​ (608,618) ​ (114,215) ​ (16,087) Foreign currency translation difference ​ 41,400 ​ 1,361 ​ 192 Balance as of December 31 134,002 ​ 21,148 ​ 2,979</t>
        </is>
      </c>
    </row>
    <row r="5">
      <c r="A5" s="4" t="inlineStr">
        <is>
          <t>Schedule of estimated annual amortization expense</t>
        </is>
      </c>
      <c r="B5" s="4" t="inlineStr">
        <is>
          <t>​ ​ ​ ​ ​ ​ ​ Amortization ​ ​ RMB US$ 2024 3,007 424 2025 3,007 424 2026 3,007 424 2027 3,007 424 2028 and after ​ 9,120 ​ 1,2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maturity analysis of the Company's operating lease liabilities and reconciliation of the undiscounted cash flows to the operating lease liabilities</t>
        </is>
      </c>
      <c r="B4" s="4" t="inlineStr">
        <is>
          <t>​ ​ ​ ​ ​ ​ ​ ​ As of December 31, 2023 ​ ​ RMB ​ US$ ​ ​ ​ ​ ​ 2024 1,763,815 248,428 2025 1,380,948 194,502 2026 758,834 106,880 2027 418,912 59,003 2028 and after 206,396 29,070 Total undiscounted cash flows 4,528,905 637,883 Less: imputed interest (243,097) (34,240) Present value of lease liabilities 4,285,808 603,643</t>
        </is>
      </c>
    </row>
    <row r="5">
      <c r="A5" s="4" t="inlineStr">
        <is>
          <t>Summary of supplemental information related to leases</t>
        </is>
      </c>
      <c r="B5" s="4" t="inlineStr">
        <is>
          <t>​ ​ ​ ​ ​ ​ ​ ​ ​ ​ ​ ​ For the years ended December 31, ​ ​ 2021 ​ 2022 ​ 2023 ​ 2023 ​ RMB RMB RMB US$ ​ ​ ​ ​ ​ ​ ​ ​ ​ Cash payments for operating leases 388,144 ​ 534,784 ​ 1,075,598 151,495 ROU assets obtained in exchange for new operating lease liabilities 704,142 ​ 1,068,063 ​ 3,918,460 551,9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t>
        </is>
      </c>
      <c r="B3" s="4" t="inlineStr">
        <is>
          <t xml:space="preserve"> </t>
        </is>
      </c>
    </row>
    <row r="4">
      <c r="A4" s="4" t="inlineStr">
        <is>
          <t>Schedule of long-term time deposits and held-to-maturity debt securities by contractual maturity date</t>
        </is>
      </c>
      <c r="B4" s="4" t="inlineStr">
        <is>
          <t>​ ​ ​ ​ ​ ​ ​ ​ ​ As of December 31, ​ 2022 2023 2023 ​ RMB RMB US$ ​ ​ ​ ​ ​ ​ ​ Due in 1 year through 2 years 5,536,768 11,510,069 1,621,159 Due in 2 years through 3 years 5,503,515 17,274,928 2,433,123 ​ 11,040,283 28,784,997 4,054,282</t>
        </is>
      </c>
    </row>
    <row r="5">
      <c r="A5" s="4" t="inlineStr">
        <is>
          <t>Schedule of contractual maturity date of the investments</t>
        </is>
      </c>
      <c r="B5" s="4" t="inlineStr">
        <is>
          <t>​ ​ ​ ​ ​ ​ ​ ​ ​ ​ ​ ​ As of December 31, 2022 ​ ​ ​ ​ Gross ​ Gross ​ Fair Value ​ ​ Amortized ​ Unrealized ​ Unrealized ​ (Net Carrying ​ ​ Cost ​ Gains ​ Losses ​ Amount) ​ RMB RMB RMB RMB ​ ​ ​ ​ ​ ​ ​ ​ ​ Due in 5 years through 10 years 3,596,846 4,626 (25,998) 3,575,474 ​ ​ ​ ​ ​ ​ ​ ​ ​ ​ ​ ​ ​ ​ As of December 31, 2023 ​ ​ ​ ​ ​ ​ ​ ​ Fair Value ​ Fair Value ​ ​ ​ ​ Gross ​ Gross ​ (Net ​ (Net ​ ​ Amortized ​ Unrealized ​ Unrealized ​ Carrying ​ Carrying ​ ​ Cost ​ Gains ​ Losses ​ Amount) ​ Amount) ​ RMB RMB RMB RMB US$ ​ ​ ​ ​ ​ ​ ​ ​ ​ ​ ​ Due in 1 year through 5 years ​ 14,140,990 ​ 43,561 ​ — ​ 14,184,551 ​ 1,997,852 Due in 5 years through 10 years ​ 2,608,225 ​ 29,958 ​ (6,357) ​ 2,631,826 ​ 370,685 ​ 16,749,215 73,519 (6,357) 16,816,377 2,368,5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Revenues (including services provided to a related party of nil, RMB10,765 and RMB4,272 (US$602) for the years ended December 31, 2021, 2022 and 2023, respectively)</t>
        </is>
      </c>
      <c r="B4" s="6" t="n">
        <v>247639205</v>
      </c>
      <c r="C4" s="7" t="n">
        <v>34879253</v>
      </c>
      <c r="D4" s="6" t="n">
        <v>130557589</v>
      </c>
      <c r="E4" s="6" t="n">
        <v>93949939</v>
      </c>
    </row>
    <row r="5">
      <c r="A5" s="4" t="inlineStr">
        <is>
          <t>Costs of revenues (including services received from related parties of RMB5,166,381, RMB5,353,661 and RMB6,031,719 (US$849,550) for the years ended December 31, 2021, 2022 and 2023, respectively)</t>
        </is>
      </c>
      <c r="B5" s="5" t="n">
        <v>-91723577</v>
      </c>
      <c r="C5" s="5" t="n">
        <v>-12918996</v>
      </c>
      <c r="D5" s="5" t="n">
        <v>-31462298</v>
      </c>
      <c r="E5" s="5" t="n">
        <v>-31718093</v>
      </c>
    </row>
    <row r="6">
      <c r="A6" s="4" t="inlineStr">
        <is>
          <t>Sales and marketing expenses (including services received from related parties of RMB2,857,063, RMB2,004,654 and RMB1,795,959 (US$252,956) for the years ended December 31, 2021, 2022 and 2023, respectively)</t>
        </is>
      </c>
      <c r="B6" s="5" t="n">
        <v>-82188870</v>
      </c>
      <c r="C6" s="5" t="n">
        <v>-11576060</v>
      </c>
      <c r="D6" s="5" t="n">
        <v>-54343719</v>
      </c>
      <c r="E6" s="5" t="n">
        <v>-44801720</v>
      </c>
    </row>
    <row r="7">
      <c r="A7" s="4" t="inlineStr">
        <is>
          <t>General and administrative expenses</t>
        </is>
      </c>
      <c r="B7" s="5" t="n">
        <v>-4075622</v>
      </c>
      <c r="C7" s="5" t="n">
        <v>-574039</v>
      </c>
      <c r="D7" s="5" t="n">
        <v>-3964935</v>
      </c>
      <c r="E7" s="5" t="n">
        <v>-1540774</v>
      </c>
    </row>
    <row r="8">
      <c r="A8" s="4" t="inlineStr">
        <is>
          <t>Research and development expenses (including services received from related parties of RMB604,605, RMB356,789 and RMB194,803 (US$27,437) for the years ended December 31, 2021, 2022 and 2023, respectively)</t>
        </is>
      </c>
      <c r="B8" s="5" t="n">
        <v>-10952374</v>
      </c>
      <c r="C8" s="5" t="n">
        <v>-1542610</v>
      </c>
      <c r="D8" s="5" t="n">
        <v>-10384716</v>
      </c>
      <c r="E8" s="5" t="n">
        <v>-8992590</v>
      </c>
    </row>
    <row r="9">
      <c r="A9" s="4" t="inlineStr">
        <is>
          <t>Total operating expenses</t>
        </is>
      </c>
      <c r="B9" s="5" t="n">
        <v>-97216866</v>
      </c>
      <c r="C9" s="5" t="n">
        <v>-13692709</v>
      </c>
      <c r="D9" s="5" t="n">
        <v>-68693370</v>
      </c>
      <c r="E9" s="5" t="n">
        <v>-55335084</v>
      </c>
    </row>
    <row r="10">
      <c r="A10" s="4" t="inlineStr">
        <is>
          <t>Operating profit</t>
        </is>
      </c>
      <c r="B10" s="5" t="n">
        <v>58698762</v>
      </c>
      <c r="C10" s="5" t="n">
        <v>8267548</v>
      </c>
      <c r="D10" s="5" t="n">
        <v>30401921</v>
      </c>
      <c r="E10" s="5" t="n">
        <v>6896762</v>
      </c>
    </row>
    <row r="11">
      <c r="A11" s="4" t="inlineStr">
        <is>
          <t>Interest and investment income, net</t>
        </is>
      </c>
      <c r="B11" s="5" t="n">
        <v>10238080</v>
      </c>
      <c r="C11" s="5" t="n">
        <v>1442003</v>
      </c>
      <c r="D11" s="5" t="n">
        <v>3997100</v>
      </c>
      <c r="E11" s="5" t="n">
        <v>3061662</v>
      </c>
    </row>
    <row r="12">
      <c r="A12" s="4" t="inlineStr">
        <is>
          <t>Interest expenses</t>
        </is>
      </c>
      <c r="B12" s="5" t="n">
        <v>-43987</v>
      </c>
      <c r="C12" s="5" t="n">
        <v>-6195</v>
      </c>
      <c r="D12" s="5" t="n">
        <v>-51655</v>
      </c>
      <c r="E12" s="5" t="n">
        <v>-1231002</v>
      </c>
    </row>
    <row r="13">
      <c r="A13" s="4" t="inlineStr">
        <is>
          <t>Foreign exchange gain/(loss)</t>
        </is>
      </c>
      <c r="B13" s="5" t="n">
        <v>35721</v>
      </c>
      <c r="C13" s="5" t="n">
        <v>5031</v>
      </c>
      <c r="D13" s="5" t="n">
        <v>-149710</v>
      </c>
      <c r="E13" s="5" t="n">
        <v>71750</v>
      </c>
    </row>
    <row r="14">
      <c r="A14" s="4" t="inlineStr">
        <is>
          <t>Other income, net</t>
        </is>
      </c>
      <c r="B14" s="5" t="n">
        <v>2952579</v>
      </c>
      <c r="C14" s="5" t="n">
        <v>415862</v>
      </c>
      <c r="D14" s="5" t="n">
        <v>2221358</v>
      </c>
      <c r="E14" s="5" t="n">
        <v>656255</v>
      </c>
    </row>
    <row r="15">
      <c r="A15" s="4" t="inlineStr">
        <is>
          <t>Profit before income tax and share of results of equity investees</t>
        </is>
      </c>
      <c r="B15" s="5" t="n">
        <v>71881155</v>
      </c>
      <c r="C15" s="5" t="n">
        <v>10124249</v>
      </c>
      <c r="D15" s="5" t="n">
        <v>36419014</v>
      </c>
      <c r="E15" s="5" t="n">
        <v>9455427</v>
      </c>
    </row>
    <row r="16">
      <c r="A16" s="4" t="inlineStr">
        <is>
          <t>Income tax expenses</t>
        </is>
      </c>
      <c r="B16" s="5" t="n">
        <v>-11849904</v>
      </c>
      <c r="C16" s="5" t="n">
        <v>-1669024</v>
      </c>
      <c r="D16" s="5" t="n">
        <v>-4725667</v>
      </c>
      <c r="E16" s="5" t="n">
        <v>-1933585</v>
      </c>
    </row>
    <row r="17">
      <c r="A17" s="4" t="inlineStr">
        <is>
          <t>Share of results of equity investees</t>
        </is>
      </c>
      <c r="B17" s="5" t="n">
        <v>-4707</v>
      </c>
      <c r="C17" s="5" t="n">
        <v>-663</v>
      </c>
      <c r="D17" s="5" t="n">
        <v>-155285</v>
      </c>
      <c r="E17" s="5" t="n">
        <v>246828</v>
      </c>
    </row>
    <row r="18">
      <c r="A18" s="4" t="inlineStr">
        <is>
          <t>Net income</t>
        </is>
      </c>
      <c r="B18" s="5" t="n">
        <v>60026544</v>
      </c>
      <c r="C18" s="5" t="n">
        <v>8454562</v>
      </c>
      <c r="D18" s="5" t="n">
        <v>31538062</v>
      </c>
      <c r="E18" s="5" t="n">
        <v>7768670</v>
      </c>
    </row>
    <row r="19">
      <c r="A19" s="4" t="inlineStr">
        <is>
          <t>Net income attributable to ordinary shareholders</t>
        </is>
      </c>
      <c r="B19" s="6" t="n">
        <v>60026544</v>
      </c>
      <c r="C19" s="7" t="n">
        <v>8454562</v>
      </c>
      <c r="D19" s="6" t="n">
        <v>31538062</v>
      </c>
      <c r="E19" s="6" t="n">
        <v>7768670</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 (per share)</t>
        </is>
      </c>
      <c r="B21" s="9" t="n">
        <v>11.08</v>
      </c>
      <c r="C21" s="10" t="n">
        <v>1.56</v>
      </c>
      <c r="D21" s="9" t="n">
        <v>6.24</v>
      </c>
      <c r="E21" s="9" t="n">
        <v>1.55</v>
      </c>
    </row>
    <row r="22">
      <c r="A22" s="4" t="inlineStr">
        <is>
          <t>Diluted | (per share)</t>
        </is>
      </c>
      <c r="B22" s="9" t="n">
        <v>10.29</v>
      </c>
      <c r="C22" s="10" t="n">
        <v>1.45</v>
      </c>
      <c r="D22" s="9" t="n">
        <v>5.48</v>
      </c>
      <c r="E22" s="9" t="n">
        <v>1.36</v>
      </c>
    </row>
    <row r="23">
      <c r="A23" s="3" t="inlineStr">
        <is>
          <t>Shares used in earnings per share computation:</t>
        </is>
      </c>
      <c r="B23" s="4" t="inlineStr">
        <is>
          <t xml:space="preserve"> </t>
        </is>
      </c>
      <c r="C23" s="4" t="inlineStr">
        <is>
          <t xml:space="preserve"> </t>
        </is>
      </c>
      <c r="D23" s="4" t="inlineStr">
        <is>
          <t xml:space="preserve"> </t>
        </is>
      </c>
      <c r="E23" s="4" t="inlineStr">
        <is>
          <t xml:space="preserve"> </t>
        </is>
      </c>
    </row>
    <row r="24">
      <c r="A24" s="4" t="inlineStr">
        <is>
          <t>Basic</t>
        </is>
      </c>
      <c r="B24" s="5" t="n">
        <v>5416106022</v>
      </c>
      <c r="C24" s="5" t="n">
        <v>5416106022</v>
      </c>
      <c r="D24" s="5" t="n">
        <v>5057540124</v>
      </c>
      <c r="E24" s="5" t="n">
        <v>5012651334</v>
      </c>
    </row>
    <row r="25">
      <c r="A25" s="4" t="inlineStr">
        <is>
          <t>Diluted</t>
        </is>
      </c>
      <c r="B25" s="5" t="n">
        <v>5839629562</v>
      </c>
      <c r="C25" s="5" t="n">
        <v>5839629562</v>
      </c>
      <c r="D25" s="5" t="n">
        <v>5761291439</v>
      </c>
      <c r="E25" s="5" t="n">
        <v>5713764297</v>
      </c>
    </row>
    <row r="26">
      <c r="A26" s="3" t="inlineStr">
        <is>
          <t>Other comprehensive (loss)/income</t>
        </is>
      </c>
      <c r="B26" s="4" t="inlineStr">
        <is>
          <t xml:space="preserve"> </t>
        </is>
      </c>
      <c r="C26" s="4" t="inlineStr">
        <is>
          <t xml:space="preserve"> </t>
        </is>
      </c>
      <c r="D26" s="4" t="inlineStr">
        <is>
          <t xml:space="preserve"> </t>
        </is>
      </c>
      <c r="E26" s="4" t="inlineStr">
        <is>
          <t xml:space="preserve"> </t>
        </is>
      </c>
    </row>
    <row r="27">
      <c r="A27" s="4" t="inlineStr">
        <is>
          <t>Foreign currency translation difference, net of tax of nil</t>
        </is>
      </c>
      <c r="B27" s="6" t="n">
        <v>1332984</v>
      </c>
      <c r="C27" s="7" t="n">
        <v>187746</v>
      </c>
      <c r="D27" s="6" t="n">
        <v>5860304</v>
      </c>
      <c r="E27" s="6" t="n">
        <v>-1472172</v>
      </c>
    </row>
    <row r="28">
      <c r="A28" s="4" t="inlineStr">
        <is>
          <t>Unrealized (losses)/gains on available-for-sale debt securities, net of tax</t>
        </is>
      </c>
      <c r="B28" s="5" t="n">
        <v>68538</v>
      </c>
      <c r="C28" s="5" t="n">
        <v>9653</v>
      </c>
      <c r="D28" s="5" t="n">
        <v>-18166</v>
      </c>
      <c r="E28" s="4" t="inlineStr">
        <is>
          <t xml:space="preserve"> </t>
        </is>
      </c>
    </row>
    <row r="29">
      <c r="A29" s="4" t="inlineStr">
        <is>
          <t>Total other comprehensive (loss)/income</t>
        </is>
      </c>
      <c r="B29" s="5" t="n">
        <v>1401522</v>
      </c>
      <c r="C29" s="5" t="n">
        <v>197399</v>
      </c>
      <c r="D29" s="5" t="n">
        <v>5842138</v>
      </c>
      <c r="E29" s="5" t="n">
        <v>-1472172</v>
      </c>
    </row>
    <row r="30">
      <c r="A30" s="4" t="inlineStr">
        <is>
          <t>Comprehensive income</t>
        </is>
      </c>
      <c r="B30" s="6" t="n">
        <v>61428066</v>
      </c>
      <c r="C30" s="7" t="n">
        <v>8651961</v>
      </c>
      <c r="D30" s="6" t="n">
        <v>37380200</v>
      </c>
      <c r="E30" s="6" t="n">
        <v>629649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Liabilities</t>
        </is>
      </c>
      <c r="B3" s="4" t="inlineStr">
        <is>
          <t xml:space="preserve"> </t>
        </is>
      </c>
    </row>
    <row r="4">
      <c r="A4" s="4" t="inlineStr">
        <is>
          <t>Schedule of accrued expenses and other liabilities</t>
        </is>
      </c>
      <c r="B4" s="4" t="inlineStr">
        <is>
          <t>​ ​ ​ ​ ​ ​ ​ ​ ​ ​ As of December 31, ​ 2022 2023 2023 ​ ​ RMB ​ RMB ​ US$ Accrued advertising and marketing expenses 5,850,125 13,485,287 1,899,363 VAT and other tax payable 6,970,790 16,928,603 2,384,344 Payroll payable ​ 2,364,723 ​ 3,200,108 ​ 450,726 Accounts payable ​ 3,978,818 ​ 16,905,439 ​ 2,381,081 Others 1,796,267 4,831,962 680,567 ​ 20,960,723 55,351,399 7,796,0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Bonds (Tables)</t>
        </is>
      </c>
      <c r="B1" s="2" t="inlineStr">
        <is>
          <t>12 Months Ended</t>
        </is>
      </c>
    </row>
    <row r="2">
      <c r="B2" s="2" t="inlineStr">
        <is>
          <t>Dec. 31, 2023</t>
        </is>
      </c>
    </row>
    <row r="3">
      <c r="A3" s="3" t="inlineStr">
        <is>
          <t>Convertible Bonds</t>
        </is>
      </c>
      <c r="B3" s="4" t="inlineStr">
        <is>
          <t xml:space="preserve"> </t>
        </is>
      </c>
    </row>
    <row r="4">
      <c r="A4" s="4" t="inlineStr">
        <is>
          <t>Schedule of cumulative effects of changes to the Group's consolidated balance sheet</t>
        </is>
      </c>
      <c r="B4" s="4" t="inlineStr">
        <is>
          <t>​ ​ ​ ​ ​ ​ ​ ​ ​ ​ Balance as ​ ​ ​ Balance as of ​ ​ of December ​ ​ ​ January ​ ​ 31, 2021 ​ Adjustment ​ 1, 2022 ​ RMB RMB RMB Liabilities Convertible bonds 11,788,907 2,316,324 14,105,231 Equity ​ ​ Additional paid-in capital 95,340,819 (3,818,926) 91,521,893 Accumulated other comprehensive loss (2,519,900) 136,096 (2,383,804) Accumulated deficits (17,706,533) 1,366,506 (16,340,0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financial instruments measured at fair value on a recurring basis by level within the fair value hierarchy</t>
        </is>
      </c>
      <c r="B4" s="4" t="inlineStr">
        <is>
          <t>​ ​ ​ ​ ​ ​ ​ ​ ​ ​ Fair Value Measurements ​ Quoted Price in Significant ​ ​ ​ Active Market ​ Other ​ Unobservable ​ ​ for Identical ​ Observable ​ Inputs ​ ​ Assets (Level 1) ​ Inputs (Level 2) ​ (Level 3) ​ ​ RMB ​ RMB ​ RMB ​ ​ ​ ​ ​ ​ ​ Recurring ​ ​ As of December 31, 2022: Cash equivalents Money market funds 7,791,628 — — Short-term investments: ​ ​ ​ ​ ​ ​ Trading securities ​ 6,917 ​ — ​ — Investments in convertible bonds ​ — ​ — ​ 1,233,284 Other non-current assets: ​ ​ ​ ​ ​ ​ Available-for-sale debt securities — 3,575,474 — ​ 7,798,545 3,575,474 1,233,284 ​ ​ ​ ​ ​ ​ ​ ​ ​ ​ Fair Value Measurements ​ ​ Quoted Price in ​ Significant ​ ​ ​ ​ Active Market ​ Other ​ Unobservable ​ ​ for Identical Observable Inputs ​ ​ Assets (Level 1) Inputs (Level 2) ​ (Level 3) ​ RMB RMB RMB Recurring ​ As of December 31, 2023: ​ ​ ​ ​ ​ ​ Cash equivalents ​ ​ ​ ​ ​ ​ Money market funds ​ 23,593,093 ​ — ​ — Short-term investments: ​ ​ ​ ​ ​ ​ Trading securities ​ 15,664,769 ​ 1,486,317 ​ — Investments in convertible bonds ​ — ​ — ​ 524,063 Other non-current assets: ​ ​ ​ ​ ​ ​ Available-for-sale debt securities ​ — ​ 16,816,377 ​ — ​ ​ 39,257,862 18,302,694 524,063 ​</t>
        </is>
      </c>
    </row>
    <row r="5">
      <c r="A5" s="4" t="inlineStr">
        <is>
          <t>Schedule of reconciliations of assets categorized within level 3 under the fair value hierarchy</t>
        </is>
      </c>
      <c r="B5" s="4" t="inlineStr">
        <is>
          <t xml:space="preserve">​ ​ ​ ​ ​ ​ ​ Amounts ​ ​ RMB ​ ​ ​ ​ Balance as of January 1, 2022 1,290,901 Net unrealized fair value (221,640) Foreign currency translation difference 164,023 Balance as of December 31, 2022 ​ 1,233,284 ​ Net unrealized fair value ​ (749,967) ​ Foreign currency translation difference ​ 40,746 ​ Balance as of December 31, 2023 524,063 </t>
        </is>
      </c>
    </row>
    <row r="6">
      <c r="A6" s="4" t="inlineStr">
        <is>
          <t>Schedule of fair value instruments on unobservable input reconciliation</t>
        </is>
      </c>
      <c r="B6" s="4" t="inlineStr">
        <is>
          <t>​ ​ ​ ​ ​ ​ ​ ​ ​ ​ Fair Value disclosure ​ ​ Quoted Price in ​ Significant ​ ​ ​ ​ Active Market ​ Other ​ Unobservable ​ ​ for Identical ​ Observable ​ Inputs ​ ​ Assets (Level 1) ​ Inputs (Level 2) ​ (Level 3) ​ RMB RMB RMB As of December 31, 2022: ​ ​ ​ ​ ​ Short-term investments: ​ ​ ​ ​ ​ Time deposits and held-to-maturity debt securities ​ — ​ 113,872,353 — Convertible bonds, current portion ​ — ​ 13,093,448 ​ — Other non-current assets: ​ ​ ​ ​ ​ ​ Time deposits and held-to-maturity debt securities ​ — ​ 11,040,283 ​ — Convertible bonds ​ — ​ 3,056,964 ​ — As of December 31, 2023: ​ ​ ​ ​ ​ Short-term investments: ​ ​ ​ ​ ​ ​ Time deposits and held-to-maturity debt securities ​ — ​ 139,740,216 — Convertible bonds, current portion ​ — ​ 2,229,777 ​ — Other non-current assets: ​ ​ ​ ​ ​ ​ Time deposits and held-to-maturity debt securities ​ — ​ 28,784,997 ​ — Convertible bonds ​ — ​ 5,413,6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t>
        </is>
      </c>
      <c r="B3" s="4" t="inlineStr">
        <is>
          <t xml:space="preserve"> </t>
        </is>
      </c>
    </row>
    <row r="4">
      <c r="A4" s="4" t="inlineStr">
        <is>
          <t>Schedule of accumulated other comprehensive income</t>
        </is>
      </c>
      <c r="B4" s="4" t="inlineStr">
        <is>
          <t>​ ​ ​ ​ ​ ​ ​ ​ ​ ​ ​ ​ Net change in ​ ​ ​ ​ ​ ​ unrealized ​ ​ ​ ​ ​ ​ (losses)/gains on ​ ​ ​ ​ Foreign currency ​ available-for- ​ ​ ​ ​ translation ​ sale debt ​ ​ ​ ​ difference securities ​ Total ​ ​ RMB ​ RMB ​ RMB Balances as of January 1, 2021 (1,047,728) — (1,047,728) Other comprehensive loss (1,472,172) — (1,472,172) Balances as of December 31, 2021 (2,519,900) — (2,519,900) Cumulative effect of accounting change 136,096 — 136,096 Balances as of January 1, 2022 (2,383,804) — (2,383,804) Other comprehensive income/(loss) 5,724,208 (18,166) 5,706,042 Balances as of December 31, 2022 3,340,404 (18,166) 3,322,238 Other comprehensive income 1,332,984 68,538 1,401,522 Balances as of December 31, 2023 4,673,388 50,372 4,723,760 Balances as of December 31, 2023 (US$) 658,233 7,095 665,3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3</t>
        </is>
      </c>
    </row>
    <row r="3">
      <c r="A3" s="3" t="inlineStr">
        <is>
          <t>Revenues.</t>
        </is>
      </c>
      <c r="B3" s="4" t="inlineStr">
        <is>
          <t xml:space="preserve"> </t>
        </is>
      </c>
    </row>
    <row r="4">
      <c r="A4" s="4" t="inlineStr">
        <is>
          <t>Schedule of revenues</t>
        </is>
      </c>
      <c r="B4" s="4" t="inlineStr">
        <is>
          <t>​ ​ ​ ​ ​ ​ ​ ​ ​ ​ ​ ​ For the years ended December 31, ​ 2021 2022 2023 ​ 2023 ​ RMB ​ RMB RMB US$ ​ ​ ​ ​ ​ ​ ​ ​ ​ Online marketing services and others 79,809,490 102,931,095 153,540,553 21,625,735 Transaction services 14,140,449 27,626,494 94,098,652 13,253,518 ​ 93,949,939 130,557,589 247,639,205 34,879,25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assumptions used to estimate the fair value of options</t>
        </is>
      </c>
      <c r="B4" s="4" t="inlineStr">
        <is>
          <t>​ ​ ​ ​ ​ ​ ​ ​ ​ ​ For the years ended December 31, ​ 2021 2022 2023 ​ ​ ​ ​ ​ ​ ​ Risk-free interest rates 1.31%-1.69% ​ 1.52%-4.08% ​ 3.81%-5.13% Expected volatility 46.28%-46.87% ​ 46.29%-50.26% ​ 50.31%-50.55% Expected dividend yield 0% ​ 0% ​ 0% Exercise multiple 2.80 ​ 2.80 ​ 2.80 Post-vesting forfeit rate 0% ​ 0% ​ 0% Fair value of underlying ordinary shares ​ $22.0375-$46.5375 ​ $10.6625-$17.8550 ​ $17.1475-$36.3175 Fair value of share option ​ $22.0310-$46.5310 ​ $10.6560-$17.8485 ​ $17.1425-$36.3127</t>
        </is>
      </c>
    </row>
    <row r="5">
      <c r="A5" s="4" t="inlineStr">
        <is>
          <t>Schedule of recognized share-based compensation expenses</t>
        </is>
      </c>
      <c r="B5" s="4" t="inlineStr">
        <is>
          <t>​ ​ ​ ​ ​ ​ ​ ​ ​ ​ ​ ​ For the years ended December 31, ​ ​ 2021 ​ 2022 ​ 2023 ​ 2023 ​ RMB RMB RMB US$ Costs of revenues ​ 26,624 ​ 33,788 ​ 132,470 18,658 Sales and marketing expenses ​ 1,612,219 ​ 2,158,676 ​ 2,354,097 331,568 General and administrative expenses ​ 792,421 ​ 3,004,327 ​ 2,289,272 322,437 Research and development expenses ​ 2,343,466 ​ 2,521,574 ​ 2,302,955 324,364 ​ ​ 4,774,730 ​ 7,718,365 ​ 7,078,794 997,027 ​</t>
        </is>
      </c>
    </row>
    <row r="6">
      <c r="A6" s="4" t="inlineStr">
        <is>
          <t>Stock option</t>
        </is>
      </c>
      <c r="B6" s="4" t="inlineStr">
        <is>
          <t xml:space="preserve"> </t>
        </is>
      </c>
    </row>
    <row r="7">
      <c r="A7" s="3" t="inlineStr">
        <is>
          <t>Share-Based Compensation</t>
        </is>
      </c>
      <c r="B7" s="4" t="inlineStr">
        <is>
          <t xml:space="preserve"> </t>
        </is>
      </c>
    </row>
    <row r="8">
      <c r="A8" s="4" t="inlineStr">
        <is>
          <t>Schedule of Group's share-based compensation activities</t>
        </is>
      </c>
      <c r="B8" s="4" t="inlineStr">
        <is>
          <t>​ ​ ​ ​ ​ ​ ​ ​ ​ ​ ​ ​ ​ ​ ​ ​ ​ ​ ​ ​ ​ ​ Weighted ​ ​ Weighted Weighted ​ average ​ ​ ​ ​ average ​ average ​ Aggregate ​ remaining ​ ​ Number of ​ exercise ​ grant date ​ intrinsic ​ contractual ​ ​ share options ​ price ​ fair value ​ value ​ term ​ ​ ​ ​ US$ ​ US$ ​ US$ ​ Years Outstanding as of December 31, 2022 511,631,888 0.0065 5.2248 10,427,570 15.44 Granted 98,048,400 0.0065 24.5402 ​ Forfeited (11,854,180) 0.0065 5.8944 ​ Exercised (182,380,476) 0.0065 3.6994 ​ Outstanding as of December 31, 2023 415,445,632 0.0065 10.4340 15,193,262 15.71 Vested and expected to vest as of December 31, 2023 415,445,632 0.0065 10.4340 15,193,262 15.71 Exercisable as of December 31, 2023 284,151,962 0.0065 4.5980 10,391,721 14.09</t>
        </is>
      </c>
    </row>
    <row r="9">
      <c r="A9" s="4" t="inlineStr">
        <is>
          <t>RSU</t>
        </is>
      </c>
      <c r="B9" s="4" t="inlineStr">
        <is>
          <t xml:space="preserve"> </t>
        </is>
      </c>
    </row>
    <row r="10">
      <c r="A10" s="3" t="inlineStr">
        <is>
          <t>Share-Based Compensation</t>
        </is>
      </c>
      <c r="B10" s="4" t="inlineStr">
        <is>
          <t xml:space="preserve"> </t>
        </is>
      </c>
    </row>
    <row r="11">
      <c r="A11" s="4" t="inlineStr">
        <is>
          <t>Schedule of Group's share-based compensation activities</t>
        </is>
      </c>
      <c r="B11" s="4" t="inlineStr">
        <is>
          <t>​ ​ ​ ​ ​ ​ ​ ​ ​ Weighted ​ ​ ​ ​ average grant ​ ​ Number of RSUs ​ date fair value ​ ​ ​ ​ US$ Outstanding as of December 31, 2022 81,984,488 15.5100 ​ Granted 36,331,044 23.3860 ​ Vested (26,726,376) 14.6771 ​ Forfeited (3,126,540) 19.3649 ​ Outstanding as of December 31, 2023 88,462,616 18.86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Group's loss before income taxes</t>
        </is>
      </c>
      <c r="B4" s="4" t="inlineStr">
        <is>
          <t>​ ​ ​ ​ ​ ​ ​ ​ ​ ​ ​ For the years ended December 31, ​ 2021 2022 2023 2023 ​ ​ RMB ​ RMB ​ RMB ​ US$ Non-PRC ​ (6,330,398) ​ (7,902,201) ​ (1,495,542) ​ (210,643) PRC ​ 16,032,653 ​ 44,165,930 ​ 73,371,990 ​ 10,334,229 ​ ​ 9,702,255 ​ 36,263,729 ​ 71,876,448 ​ 10,123,586</t>
        </is>
      </c>
    </row>
    <row r="5">
      <c r="A5" s="4" t="inlineStr">
        <is>
          <t>Schedule of income taxes</t>
        </is>
      </c>
      <c r="B5" s="4" t="inlineStr">
        <is>
          <t>​ ​ ​ ​ ​ ​ ​ ​ ​ ​ ​ ​ For the years ended December 31, ​ 2021 2022 2023 2023 ​ ​ RMB ​ RMB ​ RMB ​ US$ Current income tax 1,933,798 ​ 5,754,253 ​ 11,048,804 ​ 1,556,191 Deferred income tax (benefit)/expense (213) ​ (1,028,586) ​ 801,100 ​ 112,833 ​ 1,933,585 ​ 4,725,667 ​ 11,849,904 ​ 1,669,024</t>
        </is>
      </c>
    </row>
    <row r="6">
      <c r="A6" s="4" t="inlineStr">
        <is>
          <t>Schedule of reconciliation of difference between the statutory income tax rate and the Group's effective income tax rate</t>
        </is>
      </c>
      <c r="B6" s="4" t="inlineStr">
        <is>
          <t>​ ​ ​ ​ ​ ​ ​ ​ ​ ​ For the years ended December 31, ​ 2021 2022 2023 Statutory income tax rate 25.0% ​ 25.0% ​ 25.0% Tax effect of different tax rates in different jurisdictions 15.7% ​ 5.6% ​ (4.4)% Tax effect of preferential tax rates (14.8)% ​ (12.3)% ​ (4.2)% Tax effect of non-deductible expenses ​ 1.6% ​ 0.9% ​ 0.4% Tax effect of non-taxable income (1.4)% ​ (0.3)% ​ (0.0)% Tax effect of tax rate changes on deferred taxes 0.5% ​ 1.5% ​ 0.2% Tax effect of additional deduction of research and development expenses ​ (2.3)% ​ (1.2)% ​ (1.0)% Change in valuation allowance (4.4)% ​ (6.2)% ​ 0.5% Effective tax rate 19.9% ​ 13.0% ​ 16.5%</t>
        </is>
      </c>
    </row>
    <row r="7">
      <c r="A7" s="4" t="inlineStr">
        <is>
          <t>Schedule of significant components of the Group's deferred tax assets</t>
        </is>
      </c>
      <c r="B7" s="4" t="inlineStr">
        <is>
          <t>​ ​ ​ ​ ​ ​ ​ ​ ​ ​ As of December 31, ​ 2022 2023 2023 ​ ​ RMB ​ RMB ​ US$ Deferred tax assets ​ ​ ​ ​ ​ ​ Tax losses carried forward ​ 1,472,388 ​ 740,304 ​ 104,270 Carryforwards of non-deductible advertising expenses and donations ​ 79,608 ​ 346,089 ​ 48,746 Others ​ 58,994 ​ 156,199 ​ 22,000 Less: valuation allowance ​ (531,313) ​ (860,933) ​ (121,260) Total deferred tax assets ​ 1,079,677 381,659 53,756 Total deferred tax liabilities ​ (47,672) ​ (170,750) ​ (24,0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ionship with related parties</t>
        </is>
      </c>
      <c r="B4" s="4" t="inlineStr">
        <is>
          <t>​ ​ ​ ​ Names of related parties Relationship with the Group Tencent Group ​ A shareholder of the Company Ningbo Hexin Equity Investment Partnership ​ Company controlled by one of the executive officers of the Company Shanghai Fufeitong Information Service Co., Ltd. and its affiliates (“Fufeitong Group”) ​ Company controlled by one of the executive officers of the Company</t>
        </is>
      </c>
    </row>
    <row r="5">
      <c r="A5" s="4" t="inlineStr">
        <is>
          <t>Schedule of significant related party transactions</t>
        </is>
      </c>
      <c r="B5" s="4" t="inlineStr">
        <is>
          <t>​ ​ ​ ​ ​ ​ ​ ​ ​ ​ ​ ​ For the years ended December 31, ​ 2021 2022 2023 2023 ​ ​ RMB ​ RMB ​ RMB ​ US$ Services provided to: ​ ​ ​ ​ ​ ​ ​ ​ Fufeitong Group ​ — ​ 10,765 ​ 4,272 ​ 602 ​ ​ ​ ​ ​ ​ ​ ​ ​ Services received from: ​ ​ ​ ​ ​ ​ ​ ​ Tencent Group 8,416,635 7,061,132 7,182,496 1,011,634 Fufeitong Group 211,414 653,972 839,985 118,309</t>
        </is>
      </c>
    </row>
    <row r="6">
      <c r="A6" s="4" t="inlineStr">
        <is>
          <t>Schedule of related party balances</t>
        </is>
      </c>
      <c r="B6" s="4" t="inlineStr">
        <is>
          <t>​ ​ ​ ​ ​ ​ ​ ​ ​ ​ As of December 31, ​ ​ 2022 ​ 2023 ​ 2023 ​ RMB RMB US$ Amounts due from related parties: Current: Tencent Group* 2,763,924 3,516,220 495,250 Ningbo Hexin Equity Investment Partnership ** 697,632 710,632 100,090 Fufeitong Group*** ​ 2,856,856 ​ 3,201,218 ​ 450,882 Amounts due to related parties: ​ ​ ​ Current: ​ ​ ​ ​ ​ ​ Tencent Group 1,539,694 1,112,583 156,704 Fufeitong Group 136,697 126,193 17,774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computation of basic and diluted earnings per share</t>
        </is>
      </c>
      <c r="B4" s="4" t="inlineStr">
        <is>
          <t>​ ​ ​ ​ ​ ​ ​ ​ ​ ​ ​ For the years ended December 31, ​ 2021 2022 2023 2023 ​ ​ RMB ​ RMB ​ RMB ​ US$ Numerator: ​ ​ ​ ​ ​ ​ ​ ​ Net income ​ 7,768,670 ​ 31,538,062 ​ 60,026,544 ​ 8,454,562 Net income attributable to ordinary shareholders – basic ​ 7,768,670 31,538,062 60,026,544 8,454,562 Dilution effect arising from convertible bonds ​ — ​ 51,655 ​ 43,987 ​ 6,195 Net income attributable to ordinary shareholders – diluted ​ 7,768,670 ​ 31,589,717 ​ 60,070,531 ​ 8,460,757 ​ ​ ​ ​ ​ ​ ​ ​ ​ Denominator (in thousands of shares): ​ ​ ​ ​ ​ ​ ​ ​ Weighted-average number of ordinary shares outstanding – basic ​ 5,012,651 5,057,540 5,416,106 5,416,106 Adjustments for dilutive RSUs and share options ​ 701,113 ​ 640,545 ​ 387,224 ​ 387,224 Conversion of convertible bonds to Class A ordinary shares ​ — ​ 63,206 ​ 36,300 ​ 36,300 Weighted-average number of ordinary shares outstanding – diluted ​ 5,713,764 ​ 5,761,291 ​ 5,839,630 ​ 5,839,630 ​ ​ ​ ​ ​ ​ ​ ​ ​ Earnings per share – basic ​ 1.55 6.24 11.08 1.56 Earnings per share – diluted ​ 1.36 ​ 5.48 ​ 10.29 ​ 1.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Company (Tables)</t>
        </is>
      </c>
      <c r="B1" s="2" t="inlineStr">
        <is>
          <t>12 Months Ended</t>
        </is>
      </c>
    </row>
    <row r="2">
      <c r="B2" s="2" t="inlineStr">
        <is>
          <t>Dec. 31, 2023</t>
        </is>
      </c>
    </row>
    <row r="3">
      <c r="A3" s="3" t="inlineStr">
        <is>
          <t>Condensed Financial Information of the Company</t>
        </is>
      </c>
      <c r="B3" s="4" t="inlineStr">
        <is>
          <t xml:space="preserve"> </t>
        </is>
      </c>
    </row>
    <row r="4">
      <c r="A4" s="4" t="inlineStr">
        <is>
          <t>Condensed balance sheets of parent company</t>
        </is>
      </c>
      <c r="B4" s="4" t="inlineStr">
        <is>
          <t>​ ​ ​ ​ ​ ​ ​ ​ ​ ​ As of December 31, ​ ​ 2022 ​ 2023 ​ RMB RMB US$ ASSETS ​ ​ ​ ​ ​ ​ Current assets ​ ​ ​ ​ ​ ​ Cash and cash equivalents ​ 61,553 3,116 439 Others ​ 443 70 10 Total current assets ​ 61,996 3,186 449 Non-current assets ​ ​ ​ ​ ​ ​ Intangible asset ​ 109,847 ​ — ​ — Investments in subsidiaries, the VIE and subsidiaries of the VIE ​ 133,085,591 193,146,679 27,204,141 Total non-current assets ​ 133,195,438 193,146,679 27,204,141 Total assets ​ 133,257,434 193,149,865 27,204,590 ​ ​ ​ ​ ​ ​ ​ LIABILITIES AND SHAREHOLDERS’ EQUITY ​ ​ ​ ​ ​ ​ Current liabilities ​ ​ ​ ​ Accrued expenses and other liabilities ​ 25,017 28,165 3,967 Convertible bonds, current portion ​ 13,885,751 ​ 648,570 ​ 91,349 Total current liabilities ​ 13,910,768 676,735 95,316 ​ ​ ​ ​ ​ ​ ​ Convertible bonds ​ 1,575,755 5,231,523 736,845 Total non-current liabilities ​ 1,575,755 5,231,523 736,845 Total liabilities ​ 15,486,523 5,908,258 832,161 ​ ​ ​ ​ ​ ​ ​ Shareholders’ equity Class A ordinary shares (US$0.000005 par value; 77,300,000,000 shares authorized; 5,278,348,396 and 5,503,491,148 shares issued and outstanding as of December 31, 2022 and 2023, respectively) 170 177 25 Additional paid-in capital 99,250,468 107,293,091 15,111,916 Statutory reserves ​ 5,000 ​ 105,982 ​ 14,927 Accumulated other comprehensive income 3,322,238 4,723,760 665,328 Retained earnings 15,193,035 75,118,597 10,580,233 Total shareholders’ equity 117,770,911 187,241,607 26,372,429 Total liabilities and shareholders’ equity 133,257,434 193,149,865 27,204,590</t>
        </is>
      </c>
    </row>
    <row r="5">
      <c r="A5" s="4" t="inlineStr">
        <is>
          <t>Condensed statements of comprehensive income of parent company</t>
        </is>
      </c>
      <c r="B5" s="4" t="inlineStr">
        <is>
          <t>​ ​ ​ ​ ​ ​ ​ ​ ​ ​ ​ ​ For the years ended December 31, ​ 2021 2022 ​ 2023 ​ RMB ​ RMB RMB US$ ​ ​ ​ ​ ​ ​ ​ ​ ​ Costs of revenues ​ (580,506) ​ (605,611) ​ (111,208) ​ (15,663) ​ ​ ​ ​ ​ ​ ​ ​ ​ Sales and marketing expenses ​ (27,839) ​ — ​ — ​ — General and administrative expenses (40,826) ​ (54,605) ​ (45,183) ​ (6,364) Total operating expenses (68,665) ​ (54,605) ​ (45,183) ​ (6,364) Operating loss (649,171) ​ (660,216) ​ (156,391) ​ (22,027) ​ ​ ​ ​ ​ ​ ​ ​ ​ Interest income 32,452 ​ 11,693 ​ 6,269 ​ 883 Interest expenses ​ (1,221,846) ​ (51,655) ​ (43,987) ​ (6,195) Other income/(loss), net 27,497 ​ (14) ​ 107,664 ​ 15,164 Share of results from subsidiaries, the VIE and subsidiaries of the VIE 9,579,738 ​ 32,238,254 ​ 60,112,989 ​ 8,466,737 Profit before income tax 7,768,670 ​ 31,538,062 ​ 60,026,544 ​ 8,454,562 Income tax expenses ​ — ​ — ​ — ​ — Net income 7,768,670 ​ 31,538,062 ​ 60,026,544 ​ 8,454,562 ​ ​ ​ ​ ​ ​ ​ ​ ​ Other comprehensive (loss)/income ​ ​ ​ Foreign currency translation difference, net of tax of nil (1,472,172) ​ 5,860,304 ​ 1,332,984 ​ 187,746 Unrealized (losses)/gains on available-for-sale debt securities, net of tax ​ — ​ (18,166) ​ 68,538 ​ 9,653 Total other comprehensive (loss)/income ​ (1,472,172) ​ 5,842,138 ​ 1,401,522 ​ 197,399 Comprehensive income 6,296,498 ​ 37,380,200 ​ 61,428,066 ​ 8,651,961</t>
        </is>
      </c>
    </row>
    <row r="6">
      <c r="A6" s="4" t="inlineStr">
        <is>
          <t>Condensed statement of cash flows of parent company</t>
        </is>
      </c>
      <c r="B6" s="4" t="inlineStr">
        <is>
          <t>​ ​ ​ ​ ​ ​ ​ ​ ​ ​ ​ ​ For the years ended December 31, ​ ​ 2021 2022 ​ 2023 ​ RMB ​ RMB RMB US$ Net cash generated from/(used in) operating activities ​ 82,074 (24,202) 71,615 10,087 Cash flows from investing activities: ​ ​ ​ ​ ​ Proceeds from sales of short-term investments ​ 5,764,134 ​ — ​ — — Cash received from subsidiaries, the VIE and subsidiaries of the VIE, net ​ — ​ 65,707 ​ 8,816,124 ​ 1,241,725 Cash given to subsidiaries, the VIE and subsidiaries of the VIE, net ​ (5,855,304) ​ — ​ — — Net cash (used in)/generated from investing activities ​ (91,170) ​ 65,707 ​ 8,816,124 1,241,725 Cash flows from financing activities: ​ ​ ​ ​ ​ Repurchase of convertible bonds ​ — ​ — ​ (8,968,817) ​ (1,263,231) Others ​ 318 ​ 10,079 ​ 8,191 ​ 1,153 Net cash generated from/(used in) financing activities ​ 318 10,079 (8,960,626) (1,262,078) Exchange rate effect on cash, cash equivalents and restricted cash ​ 4,481 7,700 14,450 2,035 (Decrease)/increase in cash, cash equivalents and restricted cash ​ (4,297) 59,284 (58,437) (8,231) Cash, cash equivalents and restricted cash at beginning of the year ​ 6,566 2,269 61,553 8,670 Cash, cash equivalents and restricted cash at end of the year ​ 2,269 61,553 3,116 43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Parenthetica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Revenues</t>
        </is>
      </c>
      <c r="B3" s="6" t="n">
        <v>247639205</v>
      </c>
      <c r="C3" s="7" t="n">
        <v>34879253</v>
      </c>
      <c r="D3" s="6" t="n">
        <v>130557589</v>
      </c>
      <c r="E3" s="6" t="n">
        <v>93949939</v>
      </c>
    </row>
    <row r="4">
      <c r="A4" s="4" t="inlineStr">
        <is>
          <t>Foreign currency translation difference, tax</t>
        </is>
      </c>
      <c r="B4" s="5" t="n">
        <v>0</v>
      </c>
      <c r="C4" s="4" t="inlineStr">
        <is>
          <t xml:space="preserve"> </t>
        </is>
      </c>
      <c r="D4" s="5" t="n">
        <v>0</v>
      </c>
      <c r="E4" s="5" t="n">
        <v>0</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4" t="inlineStr">
        <is>
          <t>Revenues</t>
        </is>
      </c>
      <c r="B6" s="5" t="n">
        <v>4272</v>
      </c>
      <c r="C6" s="5" t="n">
        <v>602</v>
      </c>
      <c r="D6" s="5" t="n">
        <v>10765</v>
      </c>
      <c r="E6" s="5" t="n">
        <v>0</v>
      </c>
    </row>
    <row r="7">
      <c r="A7" s="4" t="inlineStr">
        <is>
          <t>Related Party [Member] | Costs of revenues</t>
        </is>
      </c>
      <c r="B7" s="4" t="inlineStr">
        <is>
          <t xml:space="preserve"> </t>
        </is>
      </c>
      <c r="C7" s="4" t="inlineStr">
        <is>
          <t xml:space="preserve"> </t>
        </is>
      </c>
      <c r="D7" s="4" t="inlineStr">
        <is>
          <t xml:space="preserve"> </t>
        </is>
      </c>
      <c r="E7" s="4" t="inlineStr">
        <is>
          <t xml:space="preserve"> </t>
        </is>
      </c>
    </row>
    <row r="8">
      <c r="A8" s="4" t="inlineStr">
        <is>
          <t>Services received from related parties</t>
        </is>
      </c>
      <c r="B8" s="5" t="n">
        <v>6031719</v>
      </c>
      <c r="C8" s="5" t="n">
        <v>849550</v>
      </c>
      <c r="D8" s="5" t="n">
        <v>5353661</v>
      </c>
      <c r="E8" s="5" t="n">
        <v>5166381</v>
      </c>
    </row>
    <row r="9">
      <c r="A9" s="4" t="inlineStr">
        <is>
          <t>Related Party [Member] | Sales and marketing expenses</t>
        </is>
      </c>
      <c r="B9" s="4" t="inlineStr">
        <is>
          <t xml:space="preserve"> </t>
        </is>
      </c>
      <c r="C9" s="4" t="inlineStr">
        <is>
          <t xml:space="preserve"> </t>
        </is>
      </c>
      <c r="D9" s="4" t="inlineStr">
        <is>
          <t xml:space="preserve"> </t>
        </is>
      </c>
      <c r="E9" s="4" t="inlineStr">
        <is>
          <t xml:space="preserve"> </t>
        </is>
      </c>
    </row>
    <row r="10">
      <c r="A10" s="4" t="inlineStr">
        <is>
          <t>Services received from related parties</t>
        </is>
      </c>
      <c r="B10" s="5" t="n">
        <v>1795959</v>
      </c>
      <c r="C10" s="5" t="n">
        <v>252956</v>
      </c>
      <c r="D10" s="5" t="n">
        <v>2004654</v>
      </c>
      <c r="E10" s="5" t="n">
        <v>2857063</v>
      </c>
    </row>
    <row r="11">
      <c r="A11" s="4" t="inlineStr">
        <is>
          <t>Related Party [Member] | Research and development expenses</t>
        </is>
      </c>
      <c r="B11" s="4" t="inlineStr">
        <is>
          <t xml:space="preserve"> </t>
        </is>
      </c>
      <c r="C11" s="4" t="inlineStr">
        <is>
          <t xml:space="preserve"> </t>
        </is>
      </c>
      <c r="D11" s="4" t="inlineStr">
        <is>
          <t xml:space="preserve"> </t>
        </is>
      </c>
      <c r="E11" s="4" t="inlineStr">
        <is>
          <t xml:space="preserve"> </t>
        </is>
      </c>
    </row>
    <row r="12">
      <c r="A12" s="4" t="inlineStr">
        <is>
          <t>Services received from related parties</t>
        </is>
      </c>
      <c r="B12" s="6" t="n">
        <v>194803</v>
      </c>
      <c r="C12" s="7" t="n">
        <v>27437</v>
      </c>
      <c r="D12" s="6" t="n">
        <v>356789</v>
      </c>
      <c r="E12" s="6" t="n">
        <v>604605</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Organization - The VIE agreements (Details) ¥ in Thousands</t>
        </is>
      </c>
      <c r="B1" s="2" t="inlineStr">
        <is>
          <t>12 Months Ended</t>
        </is>
      </c>
    </row>
    <row r="2">
      <c r="B2" s="2" t="inlineStr">
        <is>
          <t>Dec. 31, 2023 CNY (¥)</t>
        </is>
      </c>
    </row>
    <row r="3">
      <c r="A3" s="3" t="inlineStr">
        <is>
          <t>The VIE agreements</t>
        </is>
      </c>
      <c r="B3" s="4" t="inlineStr">
        <is>
          <t xml:space="preserve"> </t>
        </is>
      </c>
    </row>
    <row r="4">
      <c r="A4" s="4" t="inlineStr">
        <is>
          <t>Registered capital</t>
        </is>
      </c>
      <c r="B4" s="6" t="n">
        <v>121000</v>
      </c>
    </row>
    <row r="5">
      <c r="A5" s="4" t="inlineStr">
        <is>
          <t>PRC statutory reserves</t>
        </is>
      </c>
      <c r="B5" s="6" t="n">
        <v>5889</v>
      </c>
    </row>
    <row r="6">
      <c r="A6" s="4" t="inlineStr">
        <is>
          <t>Exclusive Consulting and Services Agreement</t>
        </is>
      </c>
      <c r="B6" s="4" t="inlineStr">
        <is>
          <t xml:space="preserve"> </t>
        </is>
      </c>
    </row>
    <row r="7">
      <c r="A7" s="3" t="inlineStr">
        <is>
          <t>The VIE agreements</t>
        </is>
      </c>
      <c r="B7" s="4" t="inlineStr">
        <is>
          <t xml:space="preserve"> </t>
        </is>
      </c>
    </row>
    <row r="8">
      <c r="A8" s="4" t="inlineStr">
        <is>
          <t>Term of agreement (in years)</t>
        </is>
      </c>
      <c r="B8" s="4" t="inlineStr">
        <is>
          <t>10 years</t>
        </is>
      </c>
    </row>
    <row r="9">
      <c r="A9" s="4" t="inlineStr">
        <is>
          <t>Automatic extended term of agreement (in years)</t>
        </is>
      </c>
      <c r="B9" s="4" t="inlineStr">
        <is>
          <t>10 years</t>
        </is>
      </c>
    </row>
    <row r="10">
      <c r="A10" s="4" t="inlineStr">
        <is>
          <t>Notice period for termination of agreement (in months)</t>
        </is>
      </c>
      <c r="B10" s="4" t="inlineStr">
        <is>
          <t>3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 Financial information for the VI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Consolidated balance she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348078120</v>
      </c>
      <c r="C4" s="4" t="inlineStr">
        <is>
          <t xml:space="preserve"> </t>
        </is>
      </c>
      <c r="D4" s="6" t="n">
        <v>237119953</v>
      </c>
      <c r="E4" s="4" t="inlineStr">
        <is>
          <t xml:space="preserve"> </t>
        </is>
      </c>
      <c r="F4" s="7" t="n">
        <v>49025778</v>
      </c>
    </row>
    <row r="5">
      <c r="A5" s="4" t="inlineStr">
        <is>
          <t>Total liabilities</t>
        </is>
      </c>
      <c r="B5" s="5" t="n">
        <v>160836513</v>
      </c>
      <c r="C5" s="4" t="inlineStr">
        <is>
          <t xml:space="preserve"> </t>
        </is>
      </c>
      <c r="D5" s="5" t="n">
        <v>119349042</v>
      </c>
      <c r="E5" s="4" t="inlineStr">
        <is>
          <t xml:space="preserve"> </t>
        </is>
      </c>
      <c r="F5" s="5" t="n">
        <v>22653349</v>
      </c>
    </row>
    <row r="6">
      <c r="A6" s="3" t="inlineStr">
        <is>
          <t>Consolidated statement of income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247639205</v>
      </c>
      <c r="C7" s="7" t="n">
        <v>34879253</v>
      </c>
      <c r="D7" s="5" t="n">
        <v>130557589</v>
      </c>
      <c r="E7" s="6" t="n">
        <v>93949939</v>
      </c>
      <c r="F7" s="4" t="inlineStr">
        <is>
          <t xml:space="preserve"> </t>
        </is>
      </c>
    </row>
    <row r="8">
      <c r="A8" s="4" t="inlineStr">
        <is>
          <t>Net income</t>
        </is>
      </c>
      <c r="B8" s="5" t="n">
        <v>60026544</v>
      </c>
      <c r="C8" s="5" t="n">
        <v>8454562</v>
      </c>
      <c r="D8" s="5" t="n">
        <v>31538062</v>
      </c>
      <c r="E8" s="5" t="n">
        <v>7768670</v>
      </c>
      <c r="F8" s="4" t="inlineStr">
        <is>
          <t xml:space="preserve"> </t>
        </is>
      </c>
    </row>
    <row r="9">
      <c r="A9" s="3" t="inlineStr">
        <is>
          <t>Consolidated statement of cashflow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cash generated from operating activities</t>
        </is>
      </c>
      <c r="B10" s="5" t="n">
        <v>94162531</v>
      </c>
      <c r="C10" s="5" t="n">
        <v>13262515</v>
      </c>
      <c r="D10" s="5" t="n">
        <v>48507860</v>
      </c>
      <c r="E10" s="5" t="n">
        <v>28783011</v>
      </c>
      <c r="F10" s="4" t="inlineStr">
        <is>
          <t xml:space="preserve"> </t>
        </is>
      </c>
    </row>
    <row r="11">
      <c r="A11" s="4" t="inlineStr">
        <is>
          <t>Net cash used in investing activities</t>
        </is>
      </c>
      <c r="B11" s="5" t="n">
        <v>-55431278</v>
      </c>
      <c r="C11" s="5" t="n">
        <v>-7807332</v>
      </c>
      <c r="D11" s="5" t="n">
        <v>-22361670</v>
      </c>
      <c r="E11" s="5" t="n">
        <v>-35562365</v>
      </c>
      <c r="F11" s="4" t="inlineStr">
        <is>
          <t xml:space="preserve"> </t>
        </is>
      </c>
    </row>
    <row r="12">
      <c r="A12" s="4" t="inlineStr">
        <is>
          <t>Net cash generated from/(used in) financing activities</t>
        </is>
      </c>
      <c r="B12" s="5" t="n">
        <v>-8960626</v>
      </c>
      <c r="C12" s="5" t="n">
        <v>-1262078</v>
      </c>
      <c r="D12" s="5" t="n">
        <v>10079</v>
      </c>
      <c r="E12" s="5" t="n">
        <v>-1875154</v>
      </c>
      <c r="F12" s="4" t="inlineStr">
        <is>
          <t xml:space="preserve"> </t>
        </is>
      </c>
    </row>
    <row r="13">
      <c r="A13" s="4" t="inlineStr">
        <is>
          <t>Net increase/(decrease) in cash, cash equivalents and restricted cash</t>
        </is>
      </c>
      <c r="B13" s="5" t="n">
        <v>29479488</v>
      </c>
      <c r="C13" s="5" t="n">
        <v>4152099</v>
      </c>
      <c r="D13" s="5" t="n">
        <v>26256446</v>
      </c>
      <c r="E13" s="5" t="n">
        <v>-8799665</v>
      </c>
      <c r="F13" s="4" t="inlineStr">
        <is>
          <t xml:space="preserve"> </t>
        </is>
      </c>
    </row>
    <row r="14">
      <c r="A14" s="4" t="inlineStr">
        <is>
          <t>Related Pa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solidated statement of incom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4272</v>
      </c>
      <c r="C16" s="5" t="n">
        <v>602</v>
      </c>
      <c r="D16" s="5" t="n">
        <v>10765</v>
      </c>
      <c r="E16" s="5" t="n">
        <v>0</v>
      </c>
      <c r="F16" s="4" t="inlineStr">
        <is>
          <t xml:space="preserve"> </t>
        </is>
      </c>
    </row>
    <row r="17">
      <c r="A17" s="4" t="inlineStr">
        <is>
          <t>Consolidated VIEs | Consolidated 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ed statement of income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6" t="n">
        <v>113113671</v>
      </c>
      <c r="C19" s="7" t="n">
        <v>15931727</v>
      </c>
      <c r="D19" s="6" t="n">
        <v>73431914</v>
      </c>
      <c r="E19" s="6" t="n">
        <v>55740613</v>
      </c>
      <c r="F19" s="4" t="inlineStr">
        <is>
          <t xml:space="preserve"> </t>
        </is>
      </c>
    </row>
    <row r="20">
      <c r="A20" s="4" t="inlineStr">
        <is>
          <t>Consolidated VIEs | Consolidated revenues | VIE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information for the VI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as a percent)</t>
        </is>
      </c>
      <c r="B22" s="11" t="n">
        <v>0.457</v>
      </c>
      <c r="C22" s="11" t="n">
        <v>0.457</v>
      </c>
      <c r="D22" s="11" t="n">
        <v>0.5620000000000001</v>
      </c>
      <c r="E22" s="11" t="n">
        <v>0.593</v>
      </c>
      <c r="F22" s="4" t="inlineStr">
        <is>
          <t xml:space="preserve"> </t>
        </is>
      </c>
    </row>
    <row r="23">
      <c r="A23" s="4" t="inlineStr">
        <is>
          <t>Consolidated VIEs | Consolidated total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ed balance she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t>
        </is>
      </c>
      <c r="B25" s="6" t="n">
        <v>143954687</v>
      </c>
      <c r="C25" s="4" t="inlineStr">
        <is>
          <t xml:space="preserve"> </t>
        </is>
      </c>
      <c r="D25" s="6" t="n">
        <v>125627773</v>
      </c>
      <c r="E25" s="4" t="inlineStr">
        <is>
          <t xml:space="preserve"> </t>
        </is>
      </c>
      <c r="F25" s="5" t="n">
        <v>20275594</v>
      </c>
    </row>
    <row r="26">
      <c r="A26" s="4" t="inlineStr">
        <is>
          <t>Consolidated VIEs | Consolidated total assets | VIE concentration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al information for the VI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as a percent)</t>
        </is>
      </c>
      <c r="B28" s="11" t="n">
        <v>0.414</v>
      </c>
      <c r="C28" s="11" t="n">
        <v>0.414</v>
      </c>
      <c r="D28" s="12" t="n">
        <v>0.53</v>
      </c>
      <c r="E28" s="4" t="inlineStr">
        <is>
          <t xml:space="preserve"> </t>
        </is>
      </c>
      <c r="F28" s="4" t="inlineStr">
        <is>
          <t xml:space="preserve"> </t>
        </is>
      </c>
    </row>
    <row r="29">
      <c r="A29" s="4" t="inlineStr">
        <is>
          <t>Consolidated VIEs | Consolidated total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solidated balance she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liabilities</t>
        </is>
      </c>
      <c r="B31" s="6" t="n">
        <v>94436897</v>
      </c>
      <c r="C31" s="4" t="inlineStr">
        <is>
          <t xml:space="preserve"> </t>
        </is>
      </c>
      <c r="D31" s="6" t="n">
        <v>91994074</v>
      </c>
      <c r="E31" s="4" t="inlineStr">
        <is>
          <t xml:space="preserve"> </t>
        </is>
      </c>
      <c r="F31" s="5" t="n">
        <v>13301160</v>
      </c>
    </row>
    <row r="32">
      <c r="A32" s="4" t="inlineStr">
        <is>
          <t>Consolidated VIEs | Consolidated total liabilities | VIE concentration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al information for the VI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as a percent)</t>
        </is>
      </c>
      <c r="B34" s="11" t="n">
        <v>0.587</v>
      </c>
      <c r="C34" s="11" t="n">
        <v>0.587</v>
      </c>
      <c r="D34" s="11" t="n">
        <v>0.771</v>
      </c>
      <c r="E34" s="4" t="inlineStr">
        <is>
          <t xml:space="preserve"> </t>
        </is>
      </c>
      <c r="F34" s="4" t="inlineStr">
        <is>
          <t xml:space="preserve"> </t>
        </is>
      </c>
    </row>
    <row r="35">
      <c r="A35" s="4" t="inlineStr">
        <is>
          <t>Reportable legal entity | Consolidated V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solidated balance she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ssets</t>
        </is>
      </c>
      <c r="B37" s="6" t="n">
        <v>213209549</v>
      </c>
      <c r="C37" s="4" t="inlineStr">
        <is>
          <t xml:space="preserve"> </t>
        </is>
      </c>
      <c r="D37" s="6" t="n">
        <v>160437905</v>
      </c>
      <c r="E37" s="4" t="inlineStr">
        <is>
          <t xml:space="preserve"> </t>
        </is>
      </c>
      <c r="F37" s="5" t="n">
        <v>30029937</v>
      </c>
    </row>
    <row r="38">
      <c r="A38" s="4" t="inlineStr">
        <is>
          <t>Total liabilities</t>
        </is>
      </c>
      <c r="B38" s="5" t="n">
        <v>143750305</v>
      </c>
      <c r="C38" s="4" t="inlineStr">
        <is>
          <t xml:space="preserve"> </t>
        </is>
      </c>
      <c r="D38" s="5" t="n">
        <v>114446107</v>
      </c>
      <c r="E38" s="4" t="inlineStr">
        <is>
          <t xml:space="preserve"> </t>
        </is>
      </c>
      <c r="F38" s="7" t="n">
        <v>20246808</v>
      </c>
    </row>
    <row r="39">
      <c r="A39" s="3" t="inlineStr">
        <is>
          <t>Consolidated statement of income (los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131868973</v>
      </c>
      <c r="C40" s="7" t="n">
        <v>18573356</v>
      </c>
      <c r="D40" s="5" t="n">
        <v>103631702</v>
      </c>
      <c r="E40" s="6" t="n">
        <v>77877339</v>
      </c>
      <c r="F40" s="4" t="inlineStr">
        <is>
          <t xml:space="preserve"> </t>
        </is>
      </c>
    </row>
    <row r="41">
      <c r="A41" s="4" t="inlineStr">
        <is>
          <t>Net income</t>
        </is>
      </c>
      <c r="B41" s="5" t="n">
        <v>23398906</v>
      </c>
      <c r="C41" s="5" t="n">
        <v>3295667</v>
      </c>
      <c r="D41" s="5" t="n">
        <v>33595051</v>
      </c>
      <c r="E41" s="5" t="n">
        <v>15169180</v>
      </c>
      <c r="F41" s="4" t="inlineStr">
        <is>
          <t xml:space="preserve"> </t>
        </is>
      </c>
    </row>
    <row r="42">
      <c r="A42" s="3" t="inlineStr">
        <is>
          <t>Consolidated statement of cashflow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cash generated from operating activities</t>
        </is>
      </c>
      <c r="B43" s="5" t="n">
        <v>49705625</v>
      </c>
      <c r="C43" s="5" t="n">
        <v>7000891</v>
      </c>
      <c r="D43" s="5" t="n">
        <v>25650939</v>
      </c>
      <c r="E43" s="5" t="n">
        <v>34365025</v>
      </c>
      <c r="F43" s="4" t="inlineStr">
        <is>
          <t xml:space="preserve"> </t>
        </is>
      </c>
    </row>
    <row r="44">
      <c r="A44" s="4" t="inlineStr">
        <is>
          <t>Net cash used in investing activities</t>
        </is>
      </c>
      <c r="B44" s="5" t="n">
        <v>-43637362</v>
      </c>
      <c r="C44" s="5" t="n">
        <v>-6146194</v>
      </c>
      <c r="D44" s="5" t="n">
        <v>-43513150</v>
      </c>
      <c r="E44" s="5" t="n">
        <v>-26828581</v>
      </c>
      <c r="F44" s="4" t="inlineStr">
        <is>
          <t xml:space="preserve"> </t>
        </is>
      </c>
    </row>
    <row r="45">
      <c r="A45" s="4" t="inlineStr">
        <is>
          <t>Net cash generated from/(used in) financing activities</t>
        </is>
      </c>
      <c r="B45" s="5" t="n">
        <v>3390438</v>
      </c>
      <c r="C45" s="5" t="n">
        <v>477533</v>
      </c>
      <c r="D45" s="5" t="n">
        <v>16710269</v>
      </c>
      <c r="E45" s="5" t="n">
        <v>-1445969</v>
      </c>
      <c r="F45" s="4" t="inlineStr">
        <is>
          <t xml:space="preserve"> </t>
        </is>
      </c>
    </row>
    <row r="46">
      <c r="A46" s="4" t="inlineStr">
        <is>
          <t>Net increase/(decrease) in cash, cash equivalents and restricted cash</t>
        </is>
      </c>
      <c r="B46" s="6" t="n">
        <v>9458701</v>
      </c>
      <c r="C46" s="7" t="n">
        <v>1332230</v>
      </c>
      <c r="D46" s="6" t="n">
        <v>-1151942</v>
      </c>
      <c r="E46" s="6" t="n">
        <v>6090475</v>
      </c>
      <c r="F46"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Convenience translation (Details)</t>
        </is>
      </c>
      <c r="B1" s="2" t="inlineStr">
        <is>
          <t>Dec. 31, 2023</t>
        </is>
      </c>
    </row>
    <row r="2">
      <c r="A2" s="4" t="inlineStr">
        <is>
          <t>US$</t>
        </is>
      </c>
      <c r="B2" s="4" t="inlineStr">
        <is>
          <t xml:space="preserve"> </t>
        </is>
      </c>
    </row>
    <row r="3">
      <c r="A3" s="4" t="inlineStr">
        <is>
          <t>Convenience translation rate (USD to RMB)</t>
        </is>
      </c>
      <c r="B3" s="5" t="n">
        <v>1</v>
      </c>
    </row>
    <row r="4">
      <c r="A4" s="4" t="inlineStr">
        <is>
          <t>RMB</t>
        </is>
      </c>
      <c r="B4" s="4" t="inlineStr">
        <is>
          <t xml:space="preserve"> </t>
        </is>
      </c>
    </row>
    <row r="5">
      <c r="A5" s="4" t="inlineStr">
        <is>
          <t>Convenience translation rate (USD to RMB)</t>
        </is>
      </c>
      <c r="B5" s="13" t="n">
        <v>7.0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equipment and software (Details)</t>
        </is>
      </c>
      <c r="B1" s="2" t="inlineStr">
        <is>
          <t>Dec. 31, 2023</t>
        </is>
      </c>
    </row>
    <row r="2">
      <c r="A2" s="4" t="inlineStr">
        <is>
          <t>Computer equipment | Minimum</t>
        </is>
      </c>
      <c r="B2" s="4" t="inlineStr">
        <is>
          <t xml:space="preserve"> </t>
        </is>
      </c>
    </row>
    <row r="3">
      <c r="A3" s="3" t="inlineStr">
        <is>
          <t>Property, equipment and software</t>
        </is>
      </c>
      <c r="B3" s="4" t="inlineStr">
        <is>
          <t xml:space="preserve"> </t>
        </is>
      </c>
    </row>
    <row r="4">
      <c r="A4" s="4" t="inlineStr">
        <is>
          <t>Estimated useful life</t>
        </is>
      </c>
      <c r="B4" s="4" t="inlineStr">
        <is>
          <t>1 year</t>
        </is>
      </c>
    </row>
    <row r="5">
      <c r="A5" s="4" t="inlineStr">
        <is>
          <t>Computer equipment | Maximum</t>
        </is>
      </c>
      <c r="B5" s="4" t="inlineStr">
        <is>
          <t xml:space="preserve"> </t>
        </is>
      </c>
    </row>
    <row r="6">
      <c r="A6" s="3" t="inlineStr">
        <is>
          <t>Property, equipment and software</t>
        </is>
      </c>
      <c r="B6" s="4" t="inlineStr">
        <is>
          <t xml:space="preserve"> </t>
        </is>
      </c>
    </row>
    <row r="7">
      <c r="A7" s="4" t="inlineStr">
        <is>
          <t>Estimated useful life</t>
        </is>
      </c>
      <c r="B7" s="4" t="inlineStr">
        <is>
          <t>3 years</t>
        </is>
      </c>
    </row>
    <row r="8">
      <c r="A8" s="4" t="inlineStr">
        <is>
          <t>Office equipment</t>
        </is>
      </c>
      <c r="B8" s="4" t="inlineStr">
        <is>
          <t xml:space="preserve"> </t>
        </is>
      </c>
    </row>
    <row r="9">
      <c r="A9" s="3" t="inlineStr">
        <is>
          <t>Property, equipment and software</t>
        </is>
      </c>
      <c r="B9" s="4" t="inlineStr">
        <is>
          <t xml:space="preserve"> </t>
        </is>
      </c>
    </row>
    <row r="10">
      <c r="A10" s="4" t="inlineStr">
        <is>
          <t>Estimated useful life</t>
        </is>
      </c>
      <c r="B10" s="4" t="inlineStr">
        <is>
          <t>3 years</t>
        </is>
      </c>
    </row>
    <row r="11">
      <c r="A11" s="4" t="inlineStr">
        <is>
          <t>Purchased software | Minimum</t>
        </is>
      </c>
      <c r="B11" s="4" t="inlineStr">
        <is>
          <t xml:space="preserve"> </t>
        </is>
      </c>
    </row>
    <row r="12">
      <c r="A12" s="3" t="inlineStr">
        <is>
          <t>Property, equipment and software</t>
        </is>
      </c>
      <c r="B12" s="4" t="inlineStr">
        <is>
          <t xml:space="preserve"> </t>
        </is>
      </c>
    </row>
    <row r="13">
      <c r="A13" s="4" t="inlineStr">
        <is>
          <t>Estimated useful life</t>
        </is>
      </c>
      <c r="B13" s="4" t="inlineStr">
        <is>
          <t>3 years</t>
        </is>
      </c>
    </row>
    <row r="14">
      <c r="A14" s="4" t="inlineStr">
        <is>
          <t>Purchased software | Maximum</t>
        </is>
      </c>
      <c r="B14" s="4" t="inlineStr">
        <is>
          <t xml:space="preserve"> </t>
        </is>
      </c>
    </row>
    <row r="15">
      <c r="A15" s="3" t="inlineStr">
        <is>
          <t>Property, equipment and software</t>
        </is>
      </c>
      <c r="B15" s="4" t="inlineStr">
        <is>
          <t xml:space="preserve"> </t>
        </is>
      </c>
    </row>
    <row r="16">
      <c r="A16" s="4" t="inlineStr">
        <is>
          <t>Estimated useful life</t>
        </is>
      </c>
      <c r="B16"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Impairment of long-lived assets other than goodwill and Advertising expenditur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of any long-lived assets</t>
        </is>
      </c>
      <c r="B4" s="6" t="n">
        <v>0</v>
      </c>
      <c r="C4" s="4" t="inlineStr">
        <is>
          <t xml:space="preserve"> </t>
        </is>
      </c>
      <c r="D4" s="6" t="n">
        <v>0</v>
      </c>
      <c r="E4" s="6" t="n">
        <v>0</v>
      </c>
    </row>
    <row r="5">
      <c r="A5" s="4" t="inlineStr">
        <is>
          <t>Advertising expenditures recognized in sales and marketing expenses</t>
        </is>
      </c>
      <c r="B5" s="6" t="n">
        <v>76428811</v>
      </c>
      <c r="C5" s="7" t="n">
        <v>10764773</v>
      </c>
      <c r="D5" s="6" t="n">
        <v>49971418</v>
      </c>
      <c r="E5" s="6" t="n">
        <v>41456838</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3 segment</t>
        </is>
      </c>
    </row>
    <row r="3">
      <c r="A3" s="3" t="inlineStr">
        <is>
          <t>Summary of Significant Accounting Policies</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centration of Risks (Details)</t>
        </is>
      </c>
      <c r="B1" s="2" t="inlineStr">
        <is>
          <t>12 Months Ended</t>
        </is>
      </c>
    </row>
    <row r="2">
      <c r="B2" s="2" t="inlineStr">
        <is>
          <t>Dec. 31, 2023</t>
        </is>
      </c>
      <c r="C2" s="2" t="inlineStr">
        <is>
          <t>Dec. 31, 2022</t>
        </is>
      </c>
      <c r="D2" s="2" t="inlineStr">
        <is>
          <t>Dec. 31, 2021</t>
        </is>
      </c>
    </row>
    <row r="3">
      <c r="A3" s="3" t="inlineStr">
        <is>
          <t>Concentration Risk</t>
        </is>
      </c>
      <c r="B3" s="4" t="inlineStr">
        <is>
          <t xml:space="preserve"> </t>
        </is>
      </c>
      <c r="C3" s="4" t="inlineStr">
        <is>
          <t xml:space="preserve"> </t>
        </is>
      </c>
      <c r="D3" s="4" t="inlineStr">
        <is>
          <t xml:space="preserve"> </t>
        </is>
      </c>
    </row>
    <row r="4">
      <c r="A4" s="4" t="inlineStr">
        <is>
          <t>Percentage of appreciation (depreciation) of US dollar against RMB</t>
        </is>
      </c>
      <c r="B4" s="11" t="n">
        <v>0.017</v>
      </c>
      <c r="C4" s="11" t="n">
        <v>0.092</v>
      </c>
      <c r="D4" s="4" t="inlineStr">
        <is>
          <t>(2.30%)</t>
        </is>
      </c>
    </row>
    <row r="5">
      <c r="A5" s="4" t="inlineStr">
        <is>
          <t>Business supplier risk | Total purchases | Tencent Group | Maximum</t>
        </is>
      </c>
      <c r="B5" s="4" t="inlineStr">
        <is>
          <t xml:space="preserve"> </t>
        </is>
      </c>
      <c r="C5" s="4" t="inlineStr">
        <is>
          <t xml:space="preserve"> </t>
        </is>
      </c>
      <c r="D5" s="4" t="inlineStr">
        <is>
          <t xml:space="preserve"> </t>
        </is>
      </c>
    </row>
    <row r="6">
      <c r="A6" s="3" t="inlineStr">
        <is>
          <t>Concentration Risk</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12" t="n">
        <v>0.1</v>
      </c>
      <c r="D7" s="12" t="n">
        <v>0.1</v>
      </c>
    </row>
    <row r="8">
      <c r="A8" s="4" t="inlineStr">
        <is>
          <t>Customer risk | Total revenue | Maximum</t>
        </is>
      </c>
      <c r="B8" s="4" t="inlineStr">
        <is>
          <t xml:space="preserve"> </t>
        </is>
      </c>
      <c r="C8" s="4" t="inlineStr">
        <is>
          <t xml:space="preserve"> </t>
        </is>
      </c>
      <c r="D8" s="4" t="inlineStr">
        <is>
          <t xml:space="preserve"> </t>
        </is>
      </c>
    </row>
    <row r="9">
      <c r="A9" s="3" t="inlineStr">
        <is>
          <t>Concentration Risk</t>
        </is>
      </c>
      <c r="B9" s="4" t="inlineStr">
        <is>
          <t xml:space="preserve"> </t>
        </is>
      </c>
      <c r="C9" s="4" t="inlineStr">
        <is>
          <t xml:space="preserve"> </t>
        </is>
      </c>
      <c r="D9" s="4" t="inlineStr">
        <is>
          <t xml:space="preserve"> </t>
        </is>
      </c>
    </row>
    <row r="10">
      <c r="A10" s="4" t="inlineStr">
        <is>
          <t>Concentration risk percentage</t>
        </is>
      </c>
      <c r="B10" s="12" t="n">
        <v>0.1</v>
      </c>
      <c r="C10" s="12" t="n">
        <v>0.1</v>
      </c>
      <c r="D10" s="12"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Classification (Details) ¥ in Thousands, $ in Thousands</t>
        </is>
      </c>
      <c r="B1" s="2" t="inlineStr">
        <is>
          <t>Dec. 31, 2023 CNY (¥)</t>
        </is>
      </c>
      <c r="C1" s="2" t="inlineStr">
        <is>
          <t>Dec. 31, 2023 USD ($)</t>
        </is>
      </c>
      <c r="D1" s="2" t="inlineStr">
        <is>
          <t>Dec. 31, 2022 CNY (¥)</t>
        </is>
      </c>
    </row>
    <row r="2">
      <c r="A2" s="3" t="inlineStr">
        <is>
          <t>Short-term Investments</t>
        </is>
      </c>
      <c r="B2" s="4" t="inlineStr">
        <is>
          <t xml:space="preserve"> </t>
        </is>
      </c>
      <c r="C2" s="4" t="inlineStr">
        <is>
          <t xml:space="preserve"> </t>
        </is>
      </c>
      <c r="D2" s="4" t="inlineStr">
        <is>
          <t xml:space="preserve"> </t>
        </is>
      </c>
    </row>
    <row r="3">
      <c r="A3" s="4" t="inlineStr">
        <is>
          <t>Time deposits and held-to-maturity debt securities</t>
        </is>
      </c>
      <c r="B3" s="6" t="n">
        <v>139740216</v>
      </c>
      <c r="C3" s="7" t="n">
        <v>19681997</v>
      </c>
      <c r="D3" s="6" t="n">
        <v>113872353</v>
      </c>
    </row>
    <row r="4">
      <c r="A4" s="4" t="inlineStr">
        <is>
          <t>Trading securities</t>
        </is>
      </c>
      <c r="B4" s="5" t="n">
        <v>17151086</v>
      </c>
      <c r="C4" s="5" t="n">
        <v>2415680</v>
      </c>
      <c r="D4" s="5" t="n">
        <v>6917</v>
      </c>
    </row>
    <row r="5">
      <c r="A5" s="4" t="inlineStr">
        <is>
          <t>Investments in convertible bonds</t>
        </is>
      </c>
      <c r="B5" s="5" t="n">
        <v>524063</v>
      </c>
      <c r="C5" s="5" t="n">
        <v>73813</v>
      </c>
      <c r="D5" s="5" t="n">
        <v>1233284</v>
      </c>
    </row>
    <row r="6">
      <c r="A6" s="4" t="inlineStr">
        <is>
          <t>Short-term investments, Total</t>
        </is>
      </c>
      <c r="B6" s="6" t="n">
        <v>157415365</v>
      </c>
      <c r="C6" s="7" t="n">
        <v>22171490</v>
      </c>
      <c r="D6" s="6" t="n">
        <v>1151125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ort-term Investments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Short-ter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unrecognized holding gain of the held-to-maturity debt securities</t>
        </is>
      </c>
      <c r="B4" s="6" t="n">
        <v>0</v>
      </c>
      <c r="C4" s="4" t="inlineStr">
        <is>
          <t xml:space="preserve"> </t>
        </is>
      </c>
      <c r="D4" s="6" t="n">
        <v>0</v>
      </c>
      <c r="E4" s="4" t="inlineStr">
        <is>
          <t xml:space="preserve"> </t>
        </is>
      </c>
      <c r="F4" s="4" t="inlineStr">
        <is>
          <t xml:space="preserve"> </t>
        </is>
      </c>
    </row>
    <row r="5">
      <c r="A5" s="4" t="inlineStr">
        <is>
          <t>Net unrealized gain on debt trading securities</t>
        </is>
      </c>
      <c r="B5" s="5" t="n">
        <v>1799555</v>
      </c>
      <c r="C5" s="7" t="n">
        <v>253462</v>
      </c>
      <c r="D5" s="5" t="n">
        <v>89</v>
      </c>
      <c r="E5" s="4" t="inlineStr">
        <is>
          <t xml:space="preserve"> </t>
        </is>
      </c>
      <c r="F5" s="4" t="inlineStr">
        <is>
          <t xml:space="preserve"> </t>
        </is>
      </c>
    </row>
    <row r="6">
      <c r="A6" s="4" t="inlineStr">
        <is>
          <t>Costs of trading securities</t>
        </is>
      </c>
      <c r="B6" s="5" t="n">
        <v>15351531</v>
      </c>
      <c r="C6" s="4" t="inlineStr">
        <is>
          <t xml:space="preserve"> </t>
        </is>
      </c>
      <c r="D6" s="5" t="n">
        <v>6828</v>
      </c>
      <c r="E6" s="4" t="inlineStr">
        <is>
          <t xml:space="preserve"> </t>
        </is>
      </c>
      <c r="F6" s="7" t="n">
        <v>2162218</v>
      </c>
    </row>
    <row r="7">
      <c r="A7" s="4" t="inlineStr">
        <is>
          <t>Interest income related to time deposits and held-to-maturity debt securities</t>
        </is>
      </c>
      <c r="B7" s="5" t="n">
        <v>5750934</v>
      </c>
      <c r="C7" s="5" t="n">
        <v>810002</v>
      </c>
      <c r="D7" s="5" t="n">
        <v>2442413</v>
      </c>
      <c r="E7" s="6" t="n">
        <v>1093654</v>
      </c>
      <c r="F7" s="4" t="inlineStr">
        <is>
          <t xml:space="preserve"> </t>
        </is>
      </c>
    </row>
    <row r="8">
      <c r="A8" s="4" t="inlineStr">
        <is>
          <t>Short-term investments, fair value</t>
        </is>
      </c>
      <c r="B8" s="5" t="n">
        <v>524063</v>
      </c>
      <c r="C8" s="4" t="inlineStr">
        <is>
          <t xml:space="preserve"> </t>
        </is>
      </c>
      <c r="D8" s="5" t="n">
        <v>1233284</v>
      </c>
      <c r="E8" s="4" t="inlineStr">
        <is>
          <t xml:space="preserve"> </t>
        </is>
      </c>
      <c r="F8" s="7" t="n">
        <v>73813</v>
      </c>
    </row>
    <row r="9">
      <c r="A9" s="4" t="inlineStr">
        <is>
          <t>Unrealized loss</t>
        </is>
      </c>
      <c r="B9" s="6" t="n">
        <v>749967</v>
      </c>
      <c r="C9" s="7" t="n">
        <v>105631</v>
      </c>
      <c r="D9" s="6" t="n">
        <v>221640</v>
      </c>
      <c r="E9" s="6" t="n">
        <v>67065</v>
      </c>
      <c r="F9"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epayments and Other Current Assets (Details) ¥ in Thousands, $ in Thousands</t>
        </is>
      </c>
      <c r="B1" s="2" t="inlineStr">
        <is>
          <t>Dec. 31, 2023 CNY (¥)</t>
        </is>
      </c>
      <c r="C1" s="2" t="inlineStr">
        <is>
          <t>Dec. 31, 2023 USD ($)</t>
        </is>
      </c>
      <c r="D1" s="2" t="inlineStr">
        <is>
          <t>Dec. 31, 2022 CNY (¥)</t>
        </is>
      </c>
    </row>
    <row r="2">
      <c r="A2" s="3" t="inlineStr">
        <is>
          <t>Prepayments and Other Current Assets</t>
        </is>
      </c>
      <c r="B2" s="4" t="inlineStr">
        <is>
          <t xml:space="preserve"> </t>
        </is>
      </c>
      <c r="C2" s="4" t="inlineStr">
        <is>
          <t xml:space="preserve"> </t>
        </is>
      </c>
      <c r="D2" s="4" t="inlineStr">
        <is>
          <t xml:space="preserve"> </t>
        </is>
      </c>
    </row>
    <row r="3">
      <c r="A3" s="4" t="inlineStr">
        <is>
          <t>Prepayments</t>
        </is>
      </c>
      <c r="B3" s="6" t="n">
        <v>1326294</v>
      </c>
      <c r="C3" s="7" t="n">
        <v>186805</v>
      </c>
      <c r="D3" s="6" t="n">
        <v>966439</v>
      </c>
    </row>
    <row r="4">
      <c r="A4" s="4" t="inlineStr">
        <is>
          <t>Value-added tax ("VAT")</t>
        </is>
      </c>
      <c r="B4" s="5" t="n">
        <v>871593</v>
      </c>
      <c r="C4" s="5" t="n">
        <v>122761</v>
      </c>
      <c r="D4" s="5" t="n">
        <v>326427</v>
      </c>
    </row>
    <row r="5">
      <c r="A5" s="4" t="inlineStr">
        <is>
          <t>Interest receivables</t>
        </is>
      </c>
      <c r="B5" s="5" t="n">
        <v>367001</v>
      </c>
      <c r="C5" s="5" t="n">
        <v>51691</v>
      </c>
      <c r="D5" s="5" t="n">
        <v>119564</v>
      </c>
    </row>
    <row r="6">
      <c r="A6" s="4" t="inlineStr">
        <is>
          <t>Rental and other deposits</t>
        </is>
      </c>
      <c r="B6" s="5" t="n">
        <v>119455</v>
      </c>
      <c r="C6" s="5" t="n">
        <v>16825</v>
      </c>
      <c r="D6" s="5" t="n">
        <v>86915</v>
      </c>
    </row>
    <row r="7">
      <c r="A7" s="4" t="inlineStr">
        <is>
          <t>Others</t>
        </is>
      </c>
      <c r="B7" s="5" t="n">
        <v>1528672</v>
      </c>
      <c r="C7" s="5" t="n">
        <v>215308</v>
      </c>
      <c r="D7" s="5" t="n">
        <v>799034</v>
      </c>
    </row>
    <row r="8">
      <c r="A8" s="4" t="inlineStr">
        <is>
          <t>Total</t>
        </is>
      </c>
      <c r="B8" s="6" t="n">
        <v>4213015</v>
      </c>
      <c r="C8" s="7" t="n">
        <v>593390</v>
      </c>
      <c r="D8" s="6" t="n">
        <v>2298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cols>
    <col width="80" customWidth="1" min="1" max="1"/>
    <col width="36" customWidth="1" min="2" max="2"/>
    <col width="28" customWidth="1" min="3" max="3"/>
    <col width="28" customWidth="1" min="4" max="4"/>
    <col width="80" customWidth="1" min="5" max="5"/>
    <col width="43" customWidth="1" min="6" max="6"/>
    <col width="35" customWidth="1" min="7" max="7"/>
    <col width="35" customWidth="1" min="8" max="8"/>
    <col width="27" customWidth="1" min="9" max="9"/>
    <col width="27" customWidth="1" min="10" max="10"/>
    <col width="80" customWidth="1" min="11" max="11"/>
    <col width="62" customWidth="1" min="12" max="12"/>
    <col width="54" customWidth="1" min="13" max="13"/>
    <col width="54" customWidth="1" min="14" max="14"/>
    <col width="80" customWidth="1" min="15" max="15"/>
    <col width="57" customWidth="1" min="16" max="16"/>
    <col width="49" customWidth="1" min="17" max="17"/>
    <col width="49" customWidth="1" min="18" max="18"/>
    <col width="60" customWidth="1" min="19" max="19"/>
    <col width="16" customWidth="1" min="20" max="20"/>
    <col width="15" customWidth="1" min="21" max="21"/>
    <col width="15" customWidth="1" min="22" max="22"/>
  </cols>
  <sheetData>
    <row r="1">
      <c r="A1" s="1" t="inlineStr">
        <is>
          <t>CONSOLIDATED STATEMENTS OF SHAREHOLDERS' EQUITY ¥ in Thousands, $ in Thousands</t>
        </is>
      </c>
      <c r="B1" s="2" t="inlineStr">
        <is>
          <t>Common share Balance CNY (¥) shares</t>
        </is>
      </c>
      <c r="C1" s="2" t="inlineStr">
        <is>
          <t>Common share CNY (¥) shares</t>
        </is>
      </c>
      <c r="D1" s="2" t="inlineStr">
        <is>
          <t>Common share USD ($) shares</t>
        </is>
      </c>
      <c r="E1" s="2" t="inlineStr">
        <is>
          <t>Additional paid in capital Cumulative effect of change in accounting principle CNY (¥)</t>
        </is>
      </c>
      <c r="F1" s="2" t="inlineStr">
        <is>
          <t>Additional paid in capital Balance CNY (¥)</t>
        </is>
      </c>
      <c r="G1" s="2" t="inlineStr">
        <is>
          <t>Additional paid in capital CNY (¥)</t>
        </is>
      </c>
      <c r="H1" s="2" t="inlineStr">
        <is>
          <t>Additional paid in capital USD ($)</t>
        </is>
      </c>
      <c r="I1" s="2" t="inlineStr">
        <is>
          <t>Statutory reserves CNY (¥)</t>
        </is>
      </c>
      <c r="J1" s="2" t="inlineStr">
        <is>
          <t>Statutory reserves USD ($)</t>
        </is>
      </c>
      <c r="K1" s="2" t="inlineStr">
        <is>
          <t>Accumulated other comprehensive (loss)/income Cumulative effect of change in accounting principle CNY (¥)</t>
        </is>
      </c>
      <c r="L1" s="2" t="inlineStr">
        <is>
          <t>Accumulated other comprehensive (loss)/income Balance CNY (¥)</t>
        </is>
      </c>
      <c r="M1" s="2" t="inlineStr">
        <is>
          <t>Accumulated other comprehensive (loss)/income CNY (¥)</t>
        </is>
      </c>
      <c r="N1" s="2" t="inlineStr">
        <is>
          <t>Accumulated other comprehensive (loss)/income USD ($)</t>
        </is>
      </c>
      <c r="O1" s="2" t="inlineStr">
        <is>
          <t>(Accumulated deficits)/retained earnings Cumulative effect of change in accounting principle CNY (¥)</t>
        </is>
      </c>
      <c r="P1" s="2" t="inlineStr">
        <is>
          <t>(Accumulated deficits)/retained earnings Balance CNY (¥)</t>
        </is>
      </c>
      <c r="Q1" s="2" t="inlineStr">
        <is>
          <t>(Accumulated deficits)/retained earnings CNY (¥)</t>
        </is>
      </c>
      <c r="R1" s="2" t="inlineStr">
        <is>
          <t>(Accumulated deficits)/retained earnings USD ($)</t>
        </is>
      </c>
      <c r="S1" s="2" t="inlineStr">
        <is>
          <t>Cumulative effect of change in accounting principle CNY (¥)</t>
        </is>
      </c>
      <c r="T1" s="2" t="inlineStr">
        <is>
          <t>Balance CNY (¥)</t>
        </is>
      </c>
      <c r="U1" s="2" t="inlineStr">
        <is>
          <t>CNY (¥) shares</t>
        </is>
      </c>
      <c r="V1" s="2" t="inlineStr">
        <is>
          <t>USD ($) shares</t>
        </is>
      </c>
    </row>
    <row r="2">
      <c r="A2" s="4" t="inlineStr">
        <is>
          <t>Balance at beginning of the year at Dec. 31, 2020</t>
        </is>
      </c>
      <c r="B2" s="4" t="inlineStr">
        <is>
          <t xml:space="preserve"> </t>
        </is>
      </c>
      <c r="C2" s="6" t="n">
        <v>159</v>
      </c>
      <c r="D2" s="4" t="inlineStr">
        <is>
          <t xml:space="preserve"> </t>
        </is>
      </c>
      <c r="E2" s="4" t="inlineStr">
        <is>
          <t xml:space="preserve"> </t>
        </is>
      </c>
      <c r="F2" s="4" t="inlineStr">
        <is>
          <t xml:space="preserve"> </t>
        </is>
      </c>
      <c r="G2" s="6" t="n">
        <v>86698660</v>
      </c>
      <c r="H2" s="4" t="inlineStr">
        <is>
          <t xml:space="preserve"> </t>
        </is>
      </c>
      <c r="I2" s="4" t="inlineStr">
        <is>
          <t xml:space="preserve"> </t>
        </is>
      </c>
      <c r="J2" s="4" t="inlineStr">
        <is>
          <t xml:space="preserve"> </t>
        </is>
      </c>
      <c r="K2" s="4" t="inlineStr">
        <is>
          <t xml:space="preserve"> </t>
        </is>
      </c>
      <c r="L2" s="4" t="inlineStr">
        <is>
          <t xml:space="preserve"> </t>
        </is>
      </c>
      <c r="M2" s="6" t="n">
        <v>-1047728</v>
      </c>
      <c r="N2" s="4" t="inlineStr">
        <is>
          <t xml:space="preserve"> </t>
        </is>
      </c>
      <c r="O2" s="4" t="inlineStr">
        <is>
          <t xml:space="preserve"> </t>
        </is>
      </c>
      <c r="P2" s="4" t="inlineStr">
        <is>
          <t xml:space="preserve"> </t>
        </is>
      </c>
      <c r="Q2" s="6" t="n">
        <v>-25475203</v>
      </c>
      <c r="R2" s="4" t="inlineStr">
        <is>
          <t xml:space="preserve"> </t>
        </is>
      </c>
      <c r="S2" s="4" t="inlineStr">
        <is>
          <t xml:space="preserve"> </t>
        </is>
      </c>
      <c r="T2" s="4" t="inlineStr">
        <is>
          <t xml:space="preserve"> </t>
        </is>
      </c>
      <c r="U2" s="6" t="n">
        <v>60175888</v>
      </c>
      <c r="V2" s="4" t="inlineStr">
        <is>
          <t xml:space="preserve"> </t>
        </is>
      </c>
    </row>
    <row r="3">
      <c r="A3" s="4" t="inlineStr">
        <is>
          <t>Balance at beginning (in shares) at Dec. 31, 2020 | shares</t>
        </is>
      </c>
      <c r="B3" s="4" t="inlineStr">
        <is>
          <t xml:space="preserve"> </t>
        </is>
      </c>
      <c r="C3" s="5" t="n">
        <v>4954809968</v>
      </c>
      <c r="D3" s="5" t="n">
        <v>495480996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Changes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7768670</v>
      </c>
      <c r="R5" s="4" t="inlineStr">
        <is>
          <t xml:space="preserve"> </t>
        </is>
      </c>
      <c r="S5" s="4" t="inlineStr">
        <is>
          <t xml:space="preserve"> </t>
        </is>
      </c>
      <c r="T5" s="4" t="inlineStr">
        <is>
          <t xml:space="preserve"> </t>
        </is>
      </c>
      <c r="U5" s="5" t="n">
        <v>7768670</v>
      </c>
      <c r="V5" s="4" t="inlineStr">
        <is>
          <t xml:space="preserve"> </t>
        </is>
      </c>
    </row>
    <row r="6">
      <c r="A6" s="4" t="inlineStr">
        <is>
          <t>Foreign currency translation differe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47217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472172</v>
      </c>
      <c r="V6" s="4" t="inlineStr">
        <is>
          <t xml:space="preserve"> </t>
        </is>
      </c>
    </row>
    <row r="7">
      <c r="A7" s="4" t="inlineStr">
        <is>
          <t>Shares issued to depository bank (in shares) | shares</t>
        </is>
      </c>
      <c r="B7" s="4" t="inlineStr">
        <is>
          <t xml:space="preserve"> </t>
        </is>
      </c>
      <c r="C7" s="5" t="n">
        <v>40000000</v>
      </c>
      <c r="D7" s="5" t="n">
        <v>4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xercise of share-based awards</t>
        </is>
      </c>
      <c r="B8" s="4" t="inlineStr">
        <is>
          <t xml:space="preserve"> </t>
        </is>
      </c>
      <c r="C8" s="4" t="inlineStr">
        <is>
          <t xml:space="preserve"> </t>
        </is>
      </c>
      <c r="D8" s="4" t="inlineStr">
        <is>
          <t xml:space="preserve"> </t>
        </is>
      </c>
      <c r="E8" s="4" t="inlineStr">
        <is>
          <t xml:space="preserve"> </t>
        </is>
      </c>
      <c r="F8" s="4" t="inlineStr">
        <is>
          <t xml:space="preserve"> </t>
        </is>
      </c>
      <c r="G8" s="5" t="n">
        <v>37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375</v>
      </c>
      <c r="V8" s="4" t="inlineStr">
        <is>
          <t xml:space="preserve"> </t>
        </is>
      </c>
    </row>
    <row r="9">
      <c r="A9" s="4" t="inlineStr">
        <is>
          <t>Exercise of share-based awards (in shares) | shares</t>
        </is>
      </c>
      <c r="B9" s="4" t="inlineStr">
        <is>
          <t xml:space="preserve"> </t>
        </is>
      </c>
      <c r="C9" s="5" t="n">
        <v>24395952</v>
      </c>
      <c r="D9" s="5" t="n">
        <v>2439595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ettlement of share-based compensation with shares held by depository bank (in shares) | shares</t>
        </is>
      </c>
      <c r="B10" s="4" t="inlineStr">
        <is>
          <t xml:space="preserve"> </t>
        </is>
      </c>
      <c r="C10" s="5" t="n">
        <v>-24395952</v>
      </c>
      <c r="D10" s="5" t="n">
        <v>-2439595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nversion of the convertible bonds into ordinary shares</t>
        </is>
      </c>
      <c r="B11" s="4" t="inlineStr">
        <is>
          <t xml:space="preserve"> </t>
        </is>
      </c>
      <c r="C11" s="6" t="n">
        <v>2</v>
      </c>
      <c r="D11" s="4" t="inlineStr">
        <is>
          <t xml:space="preserve"> </t>
        </is>
      </c>
      <c r="E11" s="4" t="inlineStr">
        <is>
          <t xml:space="preserve"> </t>
        </is>
      </c>
      <c r="F11" s="4" t="inlineStr">
        <is>
          <t xml:space="preserve"> </t>
        </is>
      </c>
      <c r="G11" s="5" t="n">
        <v>386705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3867056</v>
      </c>
      <c r="V11" s="4" t="inlineStr">
        <is>
          <t xml:space="preserve"> </t>
        </is>
      </c>
    </row>
    <row r="12">
      <c r="A12" s="4" t="inlineStr">
        <is>
          <t>Conversion of the convertible bonds into ordinary shares (in shares) | shares</t>
        </is>
      </c>
      <c r="B12" s="4" t="inlineStr">
        <is>
          <t xml:space="preserve"> </t>
        </is>
      </c>
      <c r="C12" s="5" t="n">
        <v>62732708</v>
      </c>
      <c r="D12" s="5" t="n">
        <v>6273270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5" t="n">
        <v>477473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4774730</v>
      </c>
      <c r="V13" s="4" t="inlineStr">
        <is>
          <t xml:space="preserve"> </t>
        </is>
      </c>
    </row>
    <row r="14">
      <c r="A14" s="4" t="inlineStr">
        <is>
          <t>Balance at end of the year at Dec. 31, 2021</t>
        </is>
      </c>
      <c r="B14" s="6" t="n">
        <v>161</v>
      </c>
      <c r="C14" s="6" t="n">
        <v>161</v>
      </c>
      <c r="D14" s="4" t="inlineStr">
        <is>
          <t xml:space="preserve"> </t>
        </is>
      </c>
      <c r="E14" s="6" t="n">
        <v>-3818926</v>
      </c>
      <c r="F14" s="6" t="n">
        <v>91521893</v>
      </c>
      <c r="G14" s="5" t="n">
        <v>95340819</v>
      </c>
      <c r="H14" s="4" t="inlineStr">
        <is>
          <t xml:space="preserve"> </t>
        </is>
      </c>
      <c r="I14" s="4" t="inlineStr">
        <is>
          <t xml:space="preserve"> </t>
        </is>
      </c>
      <c r="J14" s="4" t="inlineStr">
        <is>
          <t xml:space="preserve"> </t>
        </is>
      </c>
      <c r="K14" s="6" t="n">
        <v>136096</v>
      </c>
      <c r="L14" s="6" t="n">
        <v>-2383804</v>
      </c>
      <c r="M14" s="5" t="n">
        <v>-2519900</v>
      </c>
      <c r="N14" s="4" t="inlineStr">
        <is>
          <t xml:space="preserve"> </t>
        </is>
      </c>
      <c r="O14" s="6" t="n">
        <v>1366506</v>
      </c>
      <c r="P14" s="6" t="n">
        <v>-16340027</v>
      </c>
      <c r="Q14" s="5" t="n">
        <v>-17706533</v>
      </c>
      <c r="R14" s="4" t="inlineStr">
        <is>
          <t xml:space="preserve"> </t>
        </is>
      </c>
      <c r="S14" s="6" t="n">
        <v>-2316324</v>
      </c>
      <c r="T14" s="6" t="n">
        <v>72798223</v>
      </c>
      <c r="U14" s="5" t="n">
        <v>75114547</v>
      </c>
      <c r="V14" s="4" t="inlineStr">
        <is>
          <t xml:space="preserve"> </t>
        </is>
      </c>
    </row>
    <row r="15">
      <c r="A15" s="4" t="inlineStr">
        <is>
          <t>Balance at end (in shares) at Dec. 31, 2021 | shares</t>
        </is>
      </c>
      <c r="B15" s="5" t="n">
        <v>5057542676</v>
      </c>
      <c r="C15" s="5" t="n">
        <v>5057542676</v>
      </c>
      <c r="D15" s="5" t="n">
        <v>505754267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Changes i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31538062</v>
      </c>
      <c r="R17" s="4" t="inlineStr">
        <is>
          <t xml:space="preserve"> </t>
        </is>
      </c>
      <c r="S17" s="4" t="inlineStr">
        <is>
          <t xml:space="preserve"> </t>
        </is>
      </c>
      <c r="T17" s="4" t="inlineStr">
        <is>
          <t xml:space="preserve"> </t>
        </is>
      </c>
      <c r="U17" s="5" t="n">
        <v>31538062</v>
      </c>
      <c r="V17" s="4" t="inlineStr">
        <is>
          <t xml:space="preserve"> </t>
        </is>
      </c>
    </row>
    <row r="18">
      <c r="A18" s="4" t="inlineStr">
        <is>
          <t>Foreign currency translation differe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5724208</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5724208</v>
      </c>
      <c r="V18" s="4" t="inlineStr">
        <is>
          <t xml:space="preserve"> </t>
        </is>
      </c>
    </row>
    <row r="19">
      <c r="A19" s="4" t="inlineStr">
        <is>
          <t>Net change in unrealized losses on available-for-sale deb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8166</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18166</v>
      </c>
      <c r="V19" s="4" t="inlineStr">
        <is>
          <t xml:space="preserve"> </t>
        </is>
      </c>
    </row>
    <row r="20">
      <c r="A20" s="4" t="inlineStr">
        <is>
          <t>Shares issued to depository bank (in shares) | shares</t>
        </is>
      </c>
      <c r="B20" s="4" t="inlineStr">
        <is>
          <t xml:space="preserve"> </t>
        </is>
      </c>
      <c r="C20" s="5" t="n">
        <v>220805720</v>
      </c>
      <c r="D20" s="5" t="n">
        <v>22080572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xercise of share-based awards</t>
        </is>
      </c>
      <c r="B21" s="4" t="inlineStr">
        <is>
          <t xml:space="preserve"> </t>
        </is>
      </c>
      <c r="C21" s="6" t="n">
        <v>9</v>
      </c>
      <c r="D21" s="4" t="inlineStr">
        <is>
          <t xml:space="preserve"> </t>
        </is>
      </c>
      <c r="E21" s="4" t="inlineStr">
        <is>
          <t xml:space="preserve"> </t>
        </is>
      </c>
      <c r="F21" s="4" t="inlineStr">
        <is>
          <t xml:space="preserve"> </t>
        </is>
      </c>
      <c r="G21" s="5" t="n">
        <v>1021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10219</v>
      </c>
      <c r="V21" s="4" t="inlineStr">
        <is>
          <t xml:space="preserve"> </t>
        </is>
      </c>
    </row>
    <row r="22">
      <c r="A22" s="4" t="inlineStr">
        <is>
          <t>Exercise of share-based awards (in shares) | shares</t>
        </is>
      </c>
      <c r="B22" s="4" t="inlineStr">
        <is>
          <t xml:space="preserve"> </t>
        </is>
      </c>
      <c r="C22" s="5" t="n">
        <v>241135744</v>
      </c>
      <c r="D22" s="5" t="n">
        <v>24113574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ettlement of share-based compensation with shares held by depository bank (in shares) | shares</t>
        </is>
      </c>
      <c r="B23" s="4" t="inlineStr">
        <is>
          <t xml:space="preserve"> </t>
        </is>
      </c>
      <c r="C23" s="5" t="n">
        <v>-241135744</v>
      </c>
      <c r="D23" s="5" t="n">
        <v>-24113574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5" t="n">
        <v>771836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7718365</v>
      </c>
      <c r="V24" s="4" t="inlineStr">
        <is>
          <t xml:space="preserve"> </t>
        </is>
      </c>
    </row>
    <row r="25">
      <c r="A25" s="4" t="inlineStr">
        <is>
          <t>Appropriation to statutory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5000</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alance at end of the year at Dec. 31, 2022</t>
        </is>
      </c>
      <c r="B26" s="4" t="inlineStr">
        <is>
          <t xml:space="preserve"> </t>
        </is>
      </c>
      <c r="C26" s="6" t="n">
        <v>170</v>
      </c>
      <c r="D26" s="4" t="inlineStr">
        <is>
          <t xml:space="preserve"> </t>
        </is>
      </c>
      <c r="E26" s="4" t="inlineStr">
        <is>
          <t xml:space="preserve"> </t>
        </is>
      </c>
      <c r="F26" s="4" t="inlineStr">
        <is>
          <t xml:space="preserve"> </t>
        </is>
      </c>
      <c r="G26" s="5" t="n">
        <v>99250468</v>
      </c>
      <c r="H26" s="4" t="inlineStr">
        <is>
          <t xml:space="preserve"> </t>
        </is>
      </c>
      <c r="I26" s="5" t="n">
        <v>5000</v>
      </c>
      <c r="J26" s="4" t="inlineStr">
        <is>
          <t xml:space="preserve"> </t>
        </is>
      </c>
      <c r="K26" s="4" t="inlineStr">
        <is>
          <t xml:space="preserve"> </t>
        </is>
      </c>
      <c r="L26" s="4" t="inlineStr">
        <is>
          <t xml:space="preserve"> </t>
        </is>
      </c>
      <c r="M26" s="5" t="n">
        <v>3322238</v>
      </c>
      <c r="N26" s="4" t="inlineStr">
        <is>
          <t xml:space="preserve"> </t>
        </is>
      </c>
      <c r="O26" s="4" t="inlineStr">
        <is>
          <t xml:space="preserve"> </t>
        </is>
      </c>
      <c r="P26" s="4" t="inlineStr">
        <is>
          <t xml:space="preserve"> </t>
        </is>
      </c>
      <c r="Q26" s="5" t="n">
        <v>15193035</v>
      </c>
      <c r="R26" s="4" t="inlineStr">
        <is>
          <t xml:space="preserve"> </t>
        </is>
      </c>
      <c r="S26" s="4" t="inlineStr">
        <is>
          <t xml:space="preserve"> </t>
        </is>
      </c>
      <c r="T26" s="4" t="inlineStr">
        <is>
          <t xml:space="preserve"> </t>
        </is>
      </c>
      <c r="U26" s="6" t="n">
        <v>117770911</v>
      </c>
      <c r="V26" s="4" t="inlineStr">
        <is>
          <t xml:space="preserve"> </t>
        </is>
      </c>
    </row>
    <row r="27">
      <c r="A27" s="4" t="inlineStr">
        <is>
          <t>Balance at end (in shares) at Dec. 31, 2022 | shares</t>
        </is>
      </c>
      <c r="B27" s="4" t="inlineStr">
        <is>
          <t xml:space="preserve"> </t>
        </is>
      </c>
      <c r="C27" s="5" t="n">
        <v>5278348396</v>
      </c>
      <c r="D27" s="5" t="n">
        <v>527834839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5278348396</v>
      </c>
      <c r="V27" s="5" t="n">
        <v>5278348396</v>
      </c>
    </row>
    <row r="28">
      <c r="A28" s="3" t="inlineStr">
        <is>
          <t>Changes in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60026544</v>
      </c>
      <c r="R29" s="4" t="inlineStr">
        <is>
          <t xml:space="preserve"> </t>
        </is>
      </c>
      <c r="S29" s="4" t="inlineStr">
        <is>
          <t xml:space="preserve"> </t>
        </is>
      </c>
      <c r="T29" s="4" t="inlineStr">
        <is>
          <t xml:space="preserve"> </t>
        </is>
      </c>
      <c r="U29" s="6" t="n">
        <v>60026544</v>
      </c>
      <c r="V29" s="7" t="n">
        <v>8454562</v>
      </c>
    </row>
    <row r="30">
      <c r="A30" s="4" t="inlineStr">
        <is>
          <t>Foreign currency translation differe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332984</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1332984</v>
      </c>
      <c r="V30" s="4" t="inlineStr">
        <is>
          <t xml:space="preserve"> </t>
        </is>
      </c>
    </row>
    <row r="31">
      <c r="A31" s="4" t="inlineStr">
        <is>
          <t>Net change in unrealized losses on available-for-sale debt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8538</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68538</v>
      </c>
      <c r="V31" s="7" t="n">
        <v>9653</v>
      </c>
    </row>
    <row r="32">
      <c r="A32" s="4" t="inlineStr">
        <is>
          <t>Shares issued to depository bank (in shares) | shares</t>
        </is>
      </c>
      <c r="B32" s="4" t="inlineStr">
        <is>
          <t xml:space="preserve"> </t>
        </is>
      </c>
      <c r="C32" s="5" t="n">
        <v>212500000</v>
      </c>
      <c r="D32" s="5" t="n">
        <v>212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485955720</v>
      </c>
      <c r="V32" s="5" t="n">
        <v>485955720</v>
      </c>
    </row>
    <row r="33">
      <c r="A33" s="4" t="inlineStr">
        <is>
          <t>Exercise of share-based awards</t>
        </is>
      </c>
      <c r="B33" s="4" t="inlineStr">
        <is>
          <t xml:space="preserve"> </t>
        </is>
      </c>
      <c r="C33" s="6" t="n">
        <v>7</v>
      </c>
      <c r="D33" s="4" t="inlineStr">
        <is>
          <t xml:space="preserve"> </t>
        </is>
      </c>
      <c r="E33" s="4" t="inlineStr">
        <is>
          <t xml:space="preserve"> </t>
        </is>
      </c>
      <c r="F33" s="4" t="inlineStr">
        <is>
          <t xml:space="preserve"> </t>
        </is>
      </c>
      <c r="G33" s="5" t="n">
        <v>818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8189</v>
      </c>
      <c r="V33" s="4" t="inlineStr">
        <is>
          <t xml:space="preserve"> </t>
        </is>
      </c>
    </row>
    <row r="34">
      <c r="A34" s="4" t="inlineStr">
        <is>
          <t>Exercise of share-based awards (in shares) | shares</t>
        </is>
      </c>
      <c r="B34" s="4" t="inlineStr">
        <is>
          <t xml:space="preserve"> </t>
        </is>
      </c>
      <c r="C34" s="5" t="n">
        <v>209106852</v>
      </c>
      <c r="D34" s="5" t="n">
        <v>20910685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ettlement of share-based compensation with shares held by depository bank (in shares) | shares</t>
        </is>
      </c>
      <c r="B35" s="4" t="inlineStr">
        <is>
          <t xml:space="preserve"> </t>
        </is>
      </c>
      <c r="C35" s="5" t="n">
        <v>-209106852</v>
      </c>
      <c r="D35" s="5" t="n">
        <v>-20910685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nversion of the convertible bonds into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5" t="n">
        <v>95564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955647</v>
      </c>
      <c r="V36" s="4" t="inlineStr">
        <is>
          <t xml:space="preserve"> </t>
        </is>
      </c>
    </row>
    <row r="37">
      <c r="A37" s="4" t="inlineStr">
        <is>
          <t>Conversion of the convertible bonds into ordinary shares (in shares) | shares</t>
        </is>
      </c>
      <c r="B37" s="4" t="inlineStr">
        <is>
          <t xml:space="preserve"> </t>
        </is>
      </c>
      <c r="C37" s="5" t="n">
        <v>12642752</v>
      </c>
      <c r="D37" s="5" t="n">
        <v>1264275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5" t="n">
        <v>707879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7078794</v>
      </c>
      <c r="V38" s="4" t="inlineStr">
        <is>
          <t xml:space="preserve"> </t>
        </is>
      </c>
    </row>
    <row r="39">
      <c r="A39" s="4" t="inlineStr">
        <is>
          <t>Appropriation to statutory reser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98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00982</v>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Balance at end of the year at Dec. 31, 2023</t>
        </is>
      </c>
      <c r="B40" s="4" t="inlineStr">
        <is>
          <t xml:space="preserve"> </t>
        </is>
      </c>
      <c r="C40" s="6" t="n">
        <v>177</v>
      </c>
      <c r="D40" s="7" t="n">
        <v>25</v>
      </c>
      <c r="E40" s="4" t="inlineStr">
        <is>
          <t xml:space="preserve"> </t>
        </is>
      </c>
      <c r="F40" s="4" t="inlineStr">
        <is>
          <t xml:space="preserve"> </t>
        </is>
      </c>
      <c r="G40" s="6" t="n">
        <v>107293091</v>
      </c>
      <c r="H40" s="7" t="n">
        <v>15111916</v>
      </c>
      <c r="I40" s="6" t="n">
        <v>105982</v>
      </c>
      <c r="J40" s="7" t="n">
        <v>14927</v>
      </c>
      <c r="K40" s="4" t="inlineStr">
        <is>
          <t xml:space="preserve"> </t>
        </is>
      </c>
      <c r="L40" s="4" t="inlineStr">
        <is>
          <t xml:space="preserve"> </t>
        </is>
      </c>
      <c r="M40" s="6" t="n">
        <v>4723760</v>
      </c>
      <c r="N40" s="7" t="n">
        <v>665328</v>
      </c>
      <c r="O40" s="4" t="inlineStr">
        <is>
          <t xml:space="preserve"> </t>
        </is>
      </c>
      <c r="P40" s="4" t="inlineStr">
        <is>
          <t xml:space="preserve"> </t>
        </is>
      </c>
      <c r="Q40" s="6" t="n">
        <v>75118597</v>
      </c>
      <c r="R40" s="7" t="n">
        <v>10580233</v>
      </c>
      <c r="S40" s="4" t="inlineStr">
        <is>
          <t xml:space="preserve"> </t>
        </is>
      </c>
      <c r="T40" s="4" t="inlineStr">
        <is>
          <t xml:space="preserve"> </t>
        </is>
      </c>
      <c r="U40" s="6" t="n">
        <v>187241607</v>
      </c>
      <c r="V40" s="7" t="n">
        <v>26372429</v>
      </c>
    </row>
    <row r="41">
      <c r="A41" s="4" t="inlineStr">
        <is>
          <t>Balance at end (in shares) at Dec. 31, 2023 | shares</t>
        </is>
      </c>
      <c r="B41" s="4" t="inlineStr">
        <is>
          <t xml:space="preserve"> </t>
        </is>
      </c>
      <c r="C41" s="5" t="n">
        <v>5503491148</v>
      </c>
      <c r="D41" s="5" t="n">
        <v>550349114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5503491148</v>
      </c>
      <c r="V41" s="5" t="n">
        <v>55034911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Property, Equipment and Software, Net (Details) ¥ in Thousands, $ in Thousands</t>
        </is>
      </c>
      <c r="B1" s="2" t="inlineStr">
        <is>
          <t>Dec. 31, 2023 CNY (¥)</t>
        </is>
      </c>
      <c r="C1" s="2" t="inlineStr">
        <is>
          <t>Dec. 31, 2023 USD ($)</t>
        </is>
      </c>
      <c r="D1" s="2" t="inlineStr">
        <is>
          <t>Dec. 31, 2022 CNY (¥)</t>
        </is>
      </c>
    </row>
    <row r="2">
      <c r="A2" s="3" t="inlineStr">
        <is>
          <t>Property, equipment and software</t>
        </is>
      </c>
      <c r="B2" s="4" t="inlineStr">
        <is>
          <t xml:space="preserve"> </t>
        </is>
      </c>
      <c r="C2" s="4" t="inlineStr">
        <is>
          <t xml:space="preserve"> </t>
        </is>
      </c>
      <c r="D2" s="4" t="inlineStr">
        <is>
          <t xml:space="preserve"> </t>
        </is>
      </c>
    </row>
    <row r="3">
      <c r="A3" s="4" t="inlineStr">
        <is>
          <t>At cost</t>
        </is>
      </c>
      <c r="B3" s="6" t="n">
        <v>4219638</v>
      </c>
      <c r="C3" s="7" t="n">
        <v>594323</v>
      </c>
      <c r="D3" s="6" t="n">
        <v>3622110</v>
      </c>
    </row>
    <row r="4">
      <c r="A4" s="4" t="inlineStr">
        <is>
          <t>Less: accumulated depreciation</t>
        </is>
      </c>
      <c r="B4" s="5" t="n">
        <v>-3240041</v>
      </c>
      <c r="C4" s="5" t="n">
        <v>-456350</v>
      </c>
      <c r="D4" s="5" t="n">
        <v>-2577263</v>
      </c>
    </row>
    <row r="5">
      <c r="A5" s="4" t="inlineStr">
        <is>
          <t>Property, equipment and software, net</t>
        </is>
      </c>
      <c r="B5" s="5" t="n">
        <v>979597</v>
      </c>
      <c r="C5" s="5" t="n">
        <v>137973</v>
      </c>
      <c r="D5" s="5" t="n">
        <v>1044847</v>
      </c>
    </row>
    <row r="6">
      <c r="A6" s="4" t="inlineStr">
        <is>
          <t>Computer equipment, office equipment and purchased software</t>
        </is>
      </c>
      <c r="B6" s="4" t="inlineStr">
        <is>
          <t xml:space="preserve"> </t>
        </is>
      </c>
      <c r="C6" s="4" t="inlineStr">
        <is>
          <t xml:space="preserve"> </t>
        </is>
      </c>
      <c r="D6" s="4" t="inlineStr">
        <is>
          <t xml:space="preserve"> </t>
        </is>
      </c>
    </row>
    <row r="7">
      <c r="A7" s="3" t="inlineStr">
        <is>
          <t>Property, equipment and software</t>
        </is>
      </c>
      <c r="B7" s="4" t="inlineStr">
        <is>
          <t xml:space="preserve"> </t>
        </is>
      </c>
      <c r="C7" s="4" t="inlineStr">
        <is>
          <t xml:space="preserve"> </t>
        </is>
      </c>
      <c r="D7" s="4" t="inlineStr">
        <is>
          <t xml:space="preserve"> </t>
        </is>
      </c>
    </row>
    <row r="8">
      <c r="A8" s="4" t="inlineStr">
        <is>
          <t>At cost</t>
        </is>
      </c>
      <c r="B8" s="5" t="n">
        <v>4149947</v>
      </c>
      <c r="C8" s="5" t="n">
        <v>584507</v>
      </c>
      <c r="D8" s="5" t="n">
        <v>3591861</v>
      </c>
    </row>
    <row r="9">
      <c r="A9" s="4" t="inlineStr">
        <is>
          <t>Leasehold improvement</t>
        </is>
      </c>
      <c r="B9" s="4" t="inlineStr">
        <is>
          <t xml:space="preserve"> </t>
        </is>
      </c>
      <c r="C9" s="4" t="inlineStr">
        <is>
          <t xml:space="preserve"> </t>
        </is>
      </c>
      <c r="D9" s="4" t="inlineStr">
        <is>
          <t xml:space="preserve"> </t>
        </is>
      </c>
    </row>
    <row r="10">
      <c r="A10" s="3" t="inlineStr">
        <is>
          <t>Property, equipment and software</t>
        </is>
      </c>
      <c r="B10" s="4" t="inlineStr">
        <is>
          <t xml:space="preserve"> </t>
        </is>
      </c>
      <c r="C10" s="4" t="inlineStr">
        <is>
          <t xml:space="preserve"> </t>
        </is>
      </c>
      <c r="D10" s="4" t="inlineStr">
        <is>
          <t xml:space="preserve"> </t>
        </is>
      </c>
    </row>
    <row r="11">
      <c r="A11" s="4" t="inlineStr">
        <is>
          <t>At cost</t>
        </is>
      </c>
      <c r="B11" s="6" t="n">
        <v>69691</v>
      </c>
      <c r="C11" s="7" t="n">
        <v>9816</v>
      </c>
      <c r="D11" s="6" t="n">
        <v>302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Software, Net - Depreciation expens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Equipment and Software, Ne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672020</v>
      </c>
      <c r="C4" s="7" t="n">
        <v>94652</v>
      </c>
      <c r="D4" s="6" t="n">
        <v>1615551</v>
      </c>
      <c r="E4" s="6" t="n">
        <v>911964</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s>
  <sheetData>
    <row r="1">
      <c r="A1" s="1" t="inlineStr">
        <is>
          <t>Intangible Assets (Details) ¥ in Thousands, $ in Thousands</t>
        </is>
      </c>
      <c r="B1" s="2" t="inlineStr">
        <is>
          <t>1 Months Ended</t>
        </is>
      </c>
      <c r="C1" s="2" t="inlineStr">
        <is>
          <t>12 Months Ended</t>
        </is>
      </c>
    </row>
    <row r="2">
      <c r="B2" s="2" t="inlineStr">
        <is>
          <t>Feb. 28, 2018 CNY (¥)</t>
        </is>
      </c>
      <c r="C2" s="2" t="inlineStr">
        <is>
          <t>Dec. 31, 2023 CNY (¥)</t>
        </is>
      </c>
      <c r="D2" s="2" t="inlineStr">
        <is>
          <t>Dec. 31, 2023 USD ($)</t>
        </is>
      </c>
      <c r="E2" s="2" t="inlineStr">
        <is>
          <t>Dec. 31, 2022 CNY (¥)</t>
        </is>
      </c>
      <c r="F2" s="2" t="inlineStr">
        <is>
          <t>Dec. 31, 2021 CNY (¥)</t>
        </is>
      </c>
    </row>
    <row r="3">
      <c r="A3" s="3" t="inlineStr">
        <is>
          <t>Intangible Ass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134002</v>
      </c>
      <c r="D4" s="7" t="n">
        <v>18874</v>
      </c>
      <c r="E4" s="6" t="n">
        <v>701220</v>
      </c>
      <c r="F4" s="4" t="inlineStr">
        <is>
          <t xml:space="preserve"> </t>
        </is>
      </c>
    </row>
    <row r="5">
      <c r="A5" s="4" t="inlineStr">
        <is>
          <t>Amortization</t>
        </is>
      </c>
      <c r="B5" s="4" t="inlineStr">
        <is>
          <t xml:space="preserve"> </t>
        </is>
      </c>
      <c r="C5" s="5" t="n">
        <v>-114215</v>
      </c>
      <c r="D5" s="5" t="n">
        <v>-16087</v>
      </c>
      <c r="E5" s="5" t="n">
        <v>-608618</v>
      </c>
      <c r="F5" s="6" t="n">
        <v>-583416</v>
      </c>
    </row>
    <row r="6">
      <c r="A6" s="4" t="inlineStr">
        <is>
          <t>Foreign currency translation difference</t>
        </is>
      </c>
      <c r="B6" s="4" t="inlineStr">
        <is>
          <t xml:space="preserve"> </t>
        </is>
      </c>
      <c r="C6" s="5" t="n">
        <v>1361</v>
      </c>
      <c r="D6" s="5" t="n">
        <v>192</v>
      </c>
      <c r="E6" s="5" t="n">
        <v>41400</v>
      </c>
      <c r="F6" s="4" t="inlineStr">
        <is>
          <t xml:space="preserve"> </t>
        </is>
      </c>
    </row>
    <row r="7">
      <c r="A7" s="4" t="inlineStr">
        <is>
          <t>Ending balance</t>
        </is>
      </c>
      <c r="B7" s="4" t="inlineStr">
        <is>
          <t xml:space="preserve"> </t>
        </is>
      </c>
      <c r="C7" s="5" t="n">
        <v>21148</v>
      </c>
      <c r="D7" s="7" t="n">
        <v>2979</v>
      </c>
      <c r="E7" s="5" t="n">
        <v>134002</v>
      </c>
      <c r="F7" s="5" t="n">
        <v>701220</v>
      </c>
    </row>
    <row r="8">
      <c r="A8" s="4" t="inlineStr">
        <is>
          <t>Impairment charges</t>
        </is>
      </c>
      <c r="B8" s="4" t="inlineStr">
        <is>
          <t xml:space="preserve"> </t>
        </is>
      </c>
      <c r="C8" s="6" t="n">
        <v>0</v>
      </c>
      <c r="D8" s="4" t="inlineStr">
        <is>
          <t xml:space="preserve"> </t>
        </is>
      </c>
      <c r="E8" s="6" t="n">
        <v>0</v>
      </c>
      <c r="F8" s="6" t="n">
        <v>0</v>
      </c>
    </row>
    <row r="9">
      <c r="A9" s="4" t="inlineStr">
        <is>
          <t>Convertible preferred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t>
        </is>
      </c>
      <c r="B11" s="6" t="n">
        <v>2852000</v>
      </c>
      <c r="C11" s="4" t="inlineStr">
        <is>
          <t xml:space="preserve"> </t>
        </is>
      </c>
      <c r="D11" s="4" t="inlineStr">
        <is>
          <t xml:space="preserve"> </t>
        </is>
      </c>
      <c r="E11" s="4" t="inlineStr">
        <is>
          <t xml:space="preserve"> </t>
        </is>
      </c>
      <c r="F11" s="4" t="inlineStr">
        <is>
          <t xml:space="preserve"> </t>
        </is>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 Estimated annual amortization expense (Details) - Dec. 31, 2023 ¥ in Thousands, $ in Thousands</t>
        </is>
      </c>
      <c r="B1" s="2" t="inlineStr">
        <is>
          <t>CNY (¥)</t>
        </is>
      </c>
      <c r="C1" s="2" t="inlineStr">
        <is>
          <t>USD ($)</t>
        </is>
      </c>
    </row>
    <row r="2">
      <c r="A2" s="3" t="inlineStr">
        <is>
          <t>Intangible Assets</t>
        </is>
      </c>
      <c r="B2" s="4" t="inlineStr">
        <is>
          <t xml:space="preserve"> </t>
        </is>
      </c>
      <c r="C2" s="4" t="inlineStr">
        <is>
          <t xml:space="preserve"> </t>
        </is>
      </c>
    </row>
    <row r="3">
      <c r="A3" s="4" t="inlineStr">
        <is>
          <t>2024</t>
        </is>
      </c>
      <c r="B3" s="6" t="n">
        <v>3007</v>
      </c>
      <c r="C3" s="7" t="n">
        <v>424</v>
      </c>
    </row>
    <row r="4">
      <c r="A4" s="4" t="inlineStr">
        <is>
          <t>2025</t>
        </is>
      </c>
      <c r="B4" s="5" t="n">
        <v>3007</v>
      </c>
      <c r="C4" s="5" t="n">
        <v>424</v>
      </c>
    </row>
    <row r="5">
      <c r="A5" s="4" t="inlineStr">
        <is>
          <t>2026</t>
        </is>
      </c>
      <c r="B5" s="5" t="n">
        <v>3007</v>
      </c>
      <c r="C5" s="5" t="n">
        <v>424</v>
      </c>
    </row>
    <row r="6">
      <c r="A6" s="4" t="inlineStr">
        <is>
          <t>2027</t>
        </is>
      </c>
      <c r="B6" s="5" t="n">
        <v>3007</v>
      </c>
      <c r="C6" s="5" t="n">
        <v>424</v>
      </c>
    </row>
    <row r="7">
      <c r="A7" s="4" t="inlineStr">
        <is>
          <t>2028 and after</t>
        </is>
      </c>
      <c r="B7" s="6" t="n">
        <v>9120</v>
      </c>
      <c r="C7" s="7" t="n">
        <v>12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Maturity analysis of the Company's (Details) - Dec. 31, 2023 ¥ in Thousands, $ in Thousands</t>
        </is>
      </c>
      <c r="B1" s="2" t="inlineStr">
        <is>
          <t>CNY (¥)</t>
        </is>
      </c>
      <c r="C1" s="2" t="inlineStr">
        <is>
          <t>USD ($)</t>
        </is>
      </c>
    </row>
    <row r="2">
      <c r="A2" s="3" t="inlineStr">
        <is>
          <t>Future minimum lease payments</t>
        </is>
      </c>
      <c r="B2" s="4" t="inlineStr">
        <is>
          <t xml:space="preserve"> </t>
        </is>
      </c>
      <c r="C2" s="4" t="inlineStr">
        <is>
          <t xml:space="preserve"> </t>
        </is>
      </c>
    </row>
    <row r="3">
      <c r="A3" s="4" t="inlineStr">
        <is>
          <t>2024</t>
        </is>
      </c>
      <c r="B3" s="6" t="n">
        <v>1763815</v>
      </c>
      <c r="C3" s="7" t="n">
        <v>248428</v>
      </c>
    </row>
    <row r="4">
      <c r="A4" s="4" t="inlineStr">
        <is>
          <t>2025</t>
        </is>
      </c>
      <c r="B4" s="5" t="n">
        <v>1380948</v>
      </c>
      <c r="C4" s="5" t="n">
        <v>194502</v>
      </c>
    </row>
    <row r="5">
      <c r="A5" s="4" t="inlineStr">
        <is>
          <t>2026</t>
        </is>
      </c>
      <c r="B5" s="5" t="n">
        <v>758834</v>
      </c>
      <c r="C5" s="5" t="n">
        <v>106880</v>
      </c>
    </row>
    <row r="6">
      <c r="A6" s="4" t="inlineStr">
        <is>
          <t>2027</t>
        </is>
      </c>
      <c r="B6" s="5" t="n">
        <v>418912</v>
      </c>
      <c r="C6" s="5" t="n">
        <v>59003</v>
      </c>
    </row>
    <row r="7">
      <c r="A7" s="4" t="inlineStr">
        <is>
          <t>2028 and after</t>
        </is>
      </c>
      <c r="B7" s="5" t="n">
        <v>206396</v>
      </c>
      <c r="C7" s="5" t="n">
        <v>29070</v>
      </c>
    </row>
    <row r="8">
      <c r="A8" s="4" t="inlineStr">
        <is>
          <t>Total undiscounted cash flows</t>
        </is>
      </c>
      <c r="B8" s="5" t="n">
        <v>4528905</v>
      </c>
      <c r="C8" s="5" t="n">
        <v>637883</v>
      </c>
    </row>
    <row r="9">
      <c r="A9" s="4" t="inlineStr">
        <is>
          <t>Less: imputed interest</t>
        </is>
      </c>
      <c r="B9" s="5" t="n">
        <v>-243097</v>
      </c>
      <c r="C9" s="5" t="n">
        <v>-34240</v>
      </c>
    </row>
    <row r="10">
      <c r="A10" s="4" t="inlineStr">
        <is>
          <t>Present value of lease liabilities</t>
        </is>
      </c>
      <c r="B10" s="6" t="n">
        <v>4285808</v>
      </c>
      <c r="C10" s="7" t="n">
        <v>6036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Leases - Other supplemental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yments for operating leases</t>
        </is>
      </c>
      <c r="B4" s="6" t="n">
        <v>1075598</v>
      </c>
      <c r="C4" s="7" t="n">
        <v>151495</v>
      </c>
      <c r="D4" s="6" t="n">
        <v>534784</v>
      </c>
      <c r="E4" s="6" t="n">
        <v>388144</v>
      </c>
    </row>
    <row r="5">
      <c r="A5" s="4" t="inlineStr">
        <is>
          <t>ROU assets obtained in exchange for new operating lease liabilities</t>
        </is>
      </c>
      <c r="B5" s="6" t="n">
        <v>3918460</v>
      </c>
      <c r="C5" s="7" t="n">
        <v>551904</v>
      </c>
      <c r="D5" s="6" t="n">
        <v>1068063</v>
      </c>
      <c r="E5" s="6" t="n">
        <v>704142</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27" customWidth="1" min="2" max="2"/>
    <col width="27" customWidth="1" min="3" max="3"/>
    <col width="26" customWidth="1" min="4" max="4"/>
    <col width="25" customWidth="1" min="5" max="5"/>
  </cols>
  <sheetData>
    <row r="1">
      <c r="A1" s="1" t="inlineStr">
        <is>
          <t>Leases - Additional Information (Details) ¥ in Thousands, $ in Thousands</t>
        </is>
      </c>
      <c r="B1" s="2" t="inlineStr">
        <is>
          <t>12 Months Ended</t>
        </is>
      </c>
    </row>
    <row r="2">
      <c r="B2" s="2" t="inlineStr">
        <is>
          <t>Dec. 31, 2023 CNY (¥) item</t>
        </is>
      </c>
      <c r="C2" s="2" t="inlineStr">
        <is>
          <t>Dec. 31, 2023 USD ($) item</t>
        </is>
      </c>
      <c r="D2" s="2" t="inlineStr">
        <is>
          <t>Dec. 31, 2022 CNY (¥)</t>
        </is>
      </c>
      <c r="E2" s="2" t="inlineStr">
        <is>
          <t>Dec. 31, 2021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200344</v>
      </c>
      <c r="C4" s="7" t="n">
        <v>169065</v>
      </c>
      <c r="D4" s="6" t="n">
        <v>557477</v>
      </c>
      <c r="E4" s="6" t="n">
        <v>385377</v>
      </c>
    </row>
    <row r="5">
      <c r="A5" s="4" t="inlineStr">
        <is>
          <t>Short-term lease</t>
        </is>
      </c>
      <c r="B5" s="5" t="n">
        <v>178288</v>
      </c>
      <c r="C5" s="7" t="n">
        <v>25111</v>
      </c>
      <c r="D5" s="5" t="n">
        <v>174402</v>
      </c>
      <c r="E5" s="5" t="n">
        <v>141507</v>
      </c>
    </row>
    <row r="6">
      <c r="A6" s="4" t="inlineStr">
        <is>
          <t>Leasing cost other than operating lease costs and short-term lease costs | ¥</t>
        </is>
      </c>
      <c r="B6" s="6" t="n">
        <v>0</v>
      </c>
      <c r="C6" s="4" t="inlineStr">
        <is>
          <t xml:space="preserve"> </t>
        </is>
      </c>
      <c r="D6" s="6" t="n">
        <v>0</v>
      </c>
      <c r="E6" s="6" t="n">
        <v>0</v>
      </c>
    </row>
    <row r="7">
      <c r="A7" s="4" t="inlineStr">
        <is>
          <t>Operating leases | item</t>
        </is>
      </c>
      <c r="B7" s="5" t="n">
        <v>0</v>
      </c>
      <c r="C7" s="5" t="n">
        <v>0</v>
      </c>
      <c r="D7" s="4" t="inlineStr">
        <is>
          <t xml:space="preserve"> </t>
        </is>
      </c>
      <c r="E7" s="4" t="inlineStr">
        <is>
          <t xml:space="preserve"> </t>
        </is>
      </c>
    </row>
    <row r="8">
      <c r="A8" s="4" t="inlineStr">
        <is>
          <t>Weighted average remaining lease terms of the right-of-use assets</t>
        </is>
      </c>
      <c r="B8" s="4" t="inlineStr">
        <is>
          <t>3 years 25 days</t>
        </is>
      </c>
      <c r="C8" s="4" t="inlineStr">
        <is>
          <t>3 years 25 days</t>
        </is>
      </c>
      <c r="D8" s="4" t="inlineStr">
        <is>
          <t>2 years 10 months 13 days</t>
        </is>
      </c>
      <c r="E8" s="4" t="inlineStr">
        <is>
          <t>2 years 8 months 26 days</t>
        </is>
      </c>
    </row>
    <row r="9">
      <c r="A9" s="4" t="inlineStr">
        <is>
          <t>Weighted average incremental borrowing rate</t>
        </is>
      </c>
      <c r="B9" s="11" t="n">
        <v>0.0344</v>
      </c>
      <c r="C9" s="11" t="n">
        <v>0.0344</v>
      </c>
      <c r="D9" s="11" t="n">
        <v>0.0405</v>
      </c>
      <c r="E9" s="11" t="n">
        <v>0.0438</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Non-Current Assets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Other Non-Current Ass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for the investments, net of allowance for credit losses</t>
        </is>
      </c>
      <c r="B4" s="6" t="n">
        <v>28784997</v>
      </c>
      <c r="C4" s="4" t="inlineStr">
        <is>
          <t xml:space="preserve"> </t>
        </is>
      </c>
      <c r="D4" s="6" t="n">
        <v>11040283</v>
      </c>
      <c r="E4" s="4" t="inlineStr">
        <is>
          <t xml:space="preserve"> </t>
        </is>
      </c>
      <c r="F4" s="7" t="n">
        <v>4054282</v>
      </c>
    </row>
    <row r="5">
      <c r="A5" s="4" t="inlineStr">
        <is>
          <t>Allowance for credit losses</t>
        </is>
      </c>
      <c r="B5" s="5" t="n">
        <v>40466</v>
      </c>
      <c r="C5" s="4" t="inlineStr">
        <is>
          <t xml:space="preserve"> </t>
        </is>
      </c>
      <c r="D5" s="5" t="n">
        <v>12873</v>
      </c>
      <c r="E5" s="4" t="inlineStr">
        <is>
          <t xml:space="preserve"> </t>
        </is>
      </c>
      <c r="F5" s="5" t="n">
        <v>5700</v>
      </c>
    </row>
    <row r="6">
      <c r="A6" s="4" t="inlineStr">
        <is>
          <t>Gross unrecognized holding gain or losses on the investments</t>
        </is>
      </c>
      <c r="B6" s="5" t="n">
        <v>0</v>
      </c>
      <c r="C6" s="4" t="inlineStr">
        <is>
          <t xml:space="preserve"> </t>
        </is>
      </c>
      <c r="D6" s="5" t="n">
        <v>0</v>
      </c>
      <c r="E6" s="4" t="inlineStr">
        <is>
          <t xml:space="preserve"> </t>
        </is>
      </c>
      <c r="F6" s="4" t="inlineStr">
        <is>
          <t xml:space="preserve"> </t>
        </is>
      </c>
    </row>
    <row r="7">
      <c r="A7" s="4" t="inlineStr">
        <is>
          <t>Interest income on time deposits and held-to-maturity debt securities</t>
        </is>
      </c>
      <c r="B7" s="5" t="n">
        <v>336789</v>
      </c>
      <c r="C7" s="7" t="n">
        <v>47436</v>
      </c>
      <c r="D7" s="5" t="n">
        <v>151299</v>
      </c>
      <c r="E7" s="6" t="n">
        <v>83728</v>
      </c>
      <c r="F7" s="4" t="inlineStr">
        <is>
          <t xml:space="preserve"> </t>
        </is>
      </c>
    </row>
    <row r="8">
      <c r="A8" s="4" t="inlineStr">
        <is>
          <t>Allowance for credit loss</t>
        </is>
      </c>
      <c r="B8" s="5" t="n">
        <v>0</v>
      </c>
      <c r="C8" s="4" t="inlineStr">
        <is>
          <t xml:space="preserve"> </t>
        </is>
      </c>
      <c r="D8" s="5" t="n">
        <v>0</v>
      </c>
      <c r="E8" s="4" t="inlineStr">
        <is>
          <t xml:space="preserve"> </t>
        </is>
      </c>
      <c r="F8" s="4" t="inlineStr">
        <is>
          <t xml:space="preserve"> </t>
        </is>
      </c>
    </row>
    <row r="9">
      <c r="A9" s="4" t="inlineStr">
        <is>
          <t>Equity method investments</t>
        </is>
      </c>
      <c r="B9" s="5" t="n">
        <v>0</v>
      </c>
      <c r="C9" s="4" t="inlineStr">
        <is>
          <t xml:space="preserve"> </t>
        </is>
      </c>
      <c r="D9" s="5" t="n">
        <v>0</v>
      </c>
      <c r="E9" s="4" t="inlineStr">
        <is>
          <t xml:space="preserve"> </t>
        </is>
      </c>
      <c r="F9" s="4" t="inlineStr">
        <is>
          <t xml:space="preserve"> </t>
        </is>
      </c>
    </row>
    <row r="10">
      <c r="A10" s="4" t="inlineStr">
        <is>
          <t>Impairment on investments</t>
        </is>
      </c>
      <c r="B10" s="5" t="n">
        <v>0</v>
      </c>
      <c r="C10" s="4" t="inlineStr">
        <is>
          <t xml:space="preserve"> </t>
        </is>
      </c>
      <c r="D10" s="5" t="n">
        <v>0</v>
      </c>
      <c r="E10" s="6" t="n">
        <v>0</v>
      </c>
      <c r="F10" s="4" t="inlineStr">
        <is>
          <t xml:space="preserve"> </t>
        </is>
      </c>
    </row>
    <row r="11">
      <c r="A11" s="4" t="inlineStr">
        <is>
          <t>Limited partnership fu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Non-Current Ass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amount for the investments</t>
        </is>
      </c>
      <c r="B13" s="6" t="n">
        <v>1922988</v>
      </c>
      <c r="C13" s="4" t="inlineStr">
        <is>
          <t xml:space="preserve"> </t>
        </is>
      </c>
      <c r="D13" s="6" t="n">
        <v>2049616</v>
      </c>
      <c r="E13" s="4" t="inlineStr">
        <is>
          <t xml:space="preserve"> </t>
        </is>
      </c>
      <c r="F13" s="7" t="n">
        <v>270847</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ther Non-Current Assets - Maturity debt securities, Maturity (Details) ¥ in Thousands, $ in Thousands</t>
        </is>
      </c>
      <c r="B1" s="2" t="inlineStr">
        <is>
          <t>Dec. 31, 2023 CNY (¥)</t>
        </is>
      </c>
      <c r="C1" s="2" t="inlineStr">
        <is>
          <t>Dec. 31, 2023 USD ($)</t>
        </is>
      </c>
      <c r="D1" s="2" t="inlineStr">
        <is>
          <t>Dec. 31, 2022 CNY (¥)</t>
        </is>
      </c>
    </row>
    <row r="2">
      <c r="A2" s="3" t="inlineStr">
        <is>
          <t>Other Non-Current Asset</t>
        </is>
      </c>
      <c r="B2" s="4" t="inlineStr">
        <is>
          <t xml:space="preserve"> </t>
        </is>
      </c>
      <c r="C2" s="4" t="inlineStr">
        <is>
          <t xml:space="preserve"> </t>
        </is>
      </c>
      <c r="D2" s="4" t="inlineStr">
        <is>
          <t xml:space="preserve"> </t>
        </is>
      </c>
    </row>
    <row r="3">
      <c r="A3" s="4" t="inlineStr">
        <is>
          <t>Total</t>
        </is>
      </c>
      <c r="B3" s="6" t="n">
        <v>28784997</v>
      </c>
      <c r="C3" s="7" t="n">
        <v>4054282</v>
      </c>
      <c r="D3" s="6" t="n">
        <v>11040283</v>
      </c>
    </row>
    <row r="4">
      <c r="A4" s="4" t="inlineStr">
        <is>
          <t>Debt Securities, Held-to-Maturity, Accrued Interest, after Allowance for Credit Loss, Statement of Financial Position [Extensible Enumeration]</t>
        </is>
      </c>
      <c r="B4" s="4" t="inlineStr">
        <is>
          <t>Other Assets, Noncurrent</t>
        </is>
      </c>
      <c r="C4" s="4" t="inlineStr">
        <is>
          <t>Other Assets, Noncurrent</t>
        </is>
      </c>
      <c r="D4" s="4" t="inlineStr">
        <is>
          <t>Other Assets, Noncurrent</t>
        </is>
      </c>
    </row>
    <row r="5">
      <c r="A5" s="4" t="inlineStr">
        <is>
          <t>Debt Securities Contractual Maturity</t>
        </is>
      </c>
      <c r="B5" s="4" t="inlineStr">
        <is>
          <t xml:space="preserve"> </t>
        </is>
      </c>
      <c r="C5" s="4" t="inlineStr">
        <is>
          <t xml:space="preserve"> </t>
        </is>
      </c>
      <c r="D5" s="4" t="inlineStr">
        <is>
          <t xml:space="preserve"> </t>
        </is>
      </c>
    </row>
    <row r="6">
      <c r="A6" s="3" t="inlineStr">
        <is>
          <t>Other Non-Current Asset</t>
        </is>
      </c>
      <c r="B6" s="4" t="inlineStr">
        <is>
          <t xml:space="preserve"> </t>
        </is>
      </c>
      <c r="C6" s="4" t="inlineStr">
        <is>
          <t xml:space="preserve"> </t>
        </is>
      </c>
      <c r="D6" s="4" t="inlineStr">
        <is>
          <t xml:space="preserve"> </t>
        </is>
      </c>
    </row>
    <row r="7">
      <c r="A7" s="4" t="inlineStr">
        <is>
          <t>Due in 1 year through 2 years</t>
        </is>
      </c>
      <c r="B7" s="6" t="n">
        <v>11510069</v>
      </c>
      <c r="C7" s="7" t="n">
        <v>1621159</v>
      </c>
      <c r="D7" s="6" t="n">
        <v>5536768</v>
      </c>
    </row>
    <row r="8">
      <c r="A8" s="4" t="inlineStr">
        <is>
          <t>Due in 2 years through 3 years</t>
        </is>
      </c>
      <c r="B8" s="5" t="n">
        <v>17274928</v>
      </c>
      <c r="C8" s="5" t="n">
        <v>2433123</v>
      </c>
      <c r="D8" s="5" t="n">
        <v>5503515</v>
      </c>
    </row>
    <row r="9">
      <c r="A9" s="4" t="inlineStr">
        <is>
          <t>Total</t>
        </is>
      </c>
      <c r="B9" s="6" t="n">
        <v>28784997</v>
      </c>
      <c r="C9" s="7" t="n">
        <v>4054282</v>
      </c>
      <c r="D9" s="6" t="n">
        <v>110402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Maturity date of the investments (Details) ¥ in Thousands, $ in Thousands</t>
        </is>
      </c>
      <c r="B1" s="2" t="inlineStr">
        <is>
          <t>Dec. 31, 2023 CNY (¥)</t>
        </is>
      </c>
      <c r="C1" s="2" t="inlineStr">
        <is>
          <t>Dec. 31, 2023 USD ($)</t>
        </is>
      </c>
      <c r="D1" s="2" t="inlineStr">
        <is>
          <t>Dec. 31, 2022 CNY (¥)</t>
        </is>
      </c>
    </row>
    <row r="2">
      <c r="A2" s="3" t="inlineStr">
        <is>
          <t>Other Non-current Assets</t>
        </is>
      </c>
      <c r="B2" s="4" t="inlineStr">
        <is>
          <t xml:space="preserve"> </t>
        </is>
      </c>
      <c r="C2" s="4" t="inlineStr">
        <is>
          <t xml:space="preserve"> </t>
        </is>
      </c>
      <c r="D2" s="4" t="inlineStr">
        <is>
          <t xml:space="preserve"> </t>
        </is>
      </c>
    </row>
    <row r="3">
      <c r="A3" s="4" t="inlineStr">
        <is>
          <t>Due in 1 years through 5 years, Amortized Cost</t>
        </is>
      </c>
      <c r="B3" s="6" t="n">
        <v>14140990</v>
      </c>
      <c r="C3" s="4" t="inlineStr">
        <is>
          <t xml:space="preserve"> </t>
        </is>
      </c>
      <c r="D3" s="4" t="inlineStr">
        <is>
          <t xml:space="preserve"> </t>
        </is>
      </c>
    </row>
    <row r="4">
      <c r="A4" s="4" t="inlineStr">
        <is>
          <t>Due in 1 years through 5 years, Gross Unrealized Gains</t>
        </is>
      </c>
      <c r="B4" s="5" t="n">
        <v>43561</v>
      </c>
      <c r="C4" s="4" t="inlineStr">
        <is>
          <t xml:space="preserve"> </t>
        </is>
      </c>
      <c r="D4" s="4" t="inlineStr">
        <is>
          <t xml:space="preserve"> </t>
        </is>
      </c>
    </row>
    <row r="5">
      <c r="A5" s="4" t="inlineStr">
        <is>
          <t>Due in 1 years through 5 years, Fair Value (Net Carrying Amount)</t>
        </is>
      </c>
      <c r="B5" s="5" t="n">
        <v>14184551</v>
      </c>
      <c r="C5" s="7" t="n">
        <v>1997852</v>
      </c>
      <c r="D5" s="4" t="inlineStr">
        <is>
          <t xml:space="preserve"> </t>
        </is>
      </c>
    </row>
    <row r="6">
      <c r="A6" s="4" t="inlineStr">
        <is>
          <t>Due in 5 years through 10 years, Amortized Cost</t>
        </is>
      </c>
      <c r="B6" s="5" t="n">
        <v>2608225</v>
      </c>
      <c r="C6" s="4" t="inlineStr">
        <is>
          <t xml:space="preserve"> </t>
        </is>
      </c>
      <c r="D6" s="6" t="n">
        <v>3596846</v>
      </c>
    </row>
    <row r="7">
      <c r="A7" s="4" t="inlineStr">
        <is>
          <t>Due in 5 years through 10 years, Gross Unrealized Gains</t>
        </is>
      </c>
      <c r="B7" s="5" t="n">
        <v>29958</v>
      </c>
      <c r="C7" s="4" t="inlineStr">
        <is>
          <t xml:space="preserve"> </t>
        </is>
      </c>
      <c r="D7" s="5" t="n">
        <v>4626</v>
      </c>
    </row>
    <row r="8">
      <c r="A8" s="4" t="inlineStr">
        <is>
          <t>Due in 5 years through 10 years, Gross Unrealized Losses</t>
        </is>
      </c>
      <c r="B8" s="5" t="n">
        <v>-6357</v>
      </c>
      <c r="C8" s="4" t="inlineStr">
        <is>
          <t xml:space="preserve"> </t>
        </is>
      </c>
      <c r="D8" s="5" t="n">
        <v>-25998</v>
      </c>
    </row>
    <row r="9">
      <c r="A9" s="4" t="inlineStr">
        <is>
          <t>Due in 5 years through 10 years, Fair Value (Net Carrying Amount)</t>
        </is>
      </c>
      <c r="B9" s="5" t="n">
        <v>2631826</v>
      </c>
      <c r="C9" s="5" t="n">
        <v>370685</v>
      </c>
      <c r="D9" s="6" t="n">
        <v>3575474</v>
      </c>
    </row>
    <row r="10">
      <c r="A10" s="4" t="inlineStr">
        <is>
          <t>Amortized Cost, Total</t>
        </is>
      </c>
      <c r="B10" s="5" t="n">
        <v>16749215</v>
      </c>
      <c r="C10" s="4" t="inlineStr">
        <is>
          <t xml:space="preserve"> </t>
        </is>
      </c>
      <c r="D10" s="4" t="inlineStr">
        <is>
          <t xml:space="preserve"> </t>
        </is>
      </c>
    </row>
    <row r="11">
      <c r="A11" s="4" t="inlineStr">
        <is>
          <t>Gross Unrealized Gains, Total</t>
        </is>
      </c>
      <c r="B11" s="5" t="n">
        <v>73519</v>
      </c>
      <c r="C11" s="4" t="inlineStr">
        <is>
          <t xml:space="preserve"> </t>
        </is>
      </c>
      <c r="D11" s="4" t="inlineStr">
        <is>
          <t xml:space="preserve"> </t>
        </is>
      </c>
    </row>
    <row r="12">
      <c r="A12" s="4" t="inlineStr">
        <is>
          <t>Gross Unrealized Losses, Total</t>
        </is>
      </c>
      <c r="B12" s="5" t="n">
        <v>-6357</v>
      </c>
      <c r="C12" s="4" t="inlineStr">
        <is>
          <t xml:space="preserve"> </t>
        </is>
      </c>
      <c r="D12" s="4" t="inlineStr">
        <is>
          <t xml:space="preserve"> </t>
        </is>
      </c>
    </row>
    <row r="13">
      <c r="A13" s="4" t="inlineStr">
        <is>
          <t>Fair Value (Net Carrying Amount), Total</t>
        </is>
      </c>
      <c r="B13" s="6" t="n">
        <v>16816377</v>
      </c>
      <c r="C13" s="7" t="n">
        <v>2368537</v>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60026544</v>
      </c>
      <c r="C4" s="7" t="n">
        <v>8454562</v>
      </c>
      <c r="D4" s="6" t="n">
        <v>31538062</v>
      </c>
      <c r="E4" s="6" t="n">
        <v>776867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Interest expenses</t>
        </is>
      </c>
      <c r="B6" s="5" t="n">
        <v>43987</v>
      </c>
      <c r="C6" s="5" t="n">
        <v>6195</v>
      </c>
      <c r="D6" s="5" t="n">
        <v>51655</v>
      </c>
      <c r="E6" s="5" t="n">
        <v>1231002</v>
      </c>
    </row>
    <row r="7">
      <c r="A7" s="4" t="inlineStr">
        <is>
          <t>Allowance for credit losses</t>
        </is>
      </c>
      <c r="B7" s="5" t="n">
        <v>265159</v>
      </c>
      <c r="C7" s="5" t="n">
        <v>37347</v>
      </c>
      <c r="D7" s="5" t="n">
        <v>118384</v>
      </c>
      <c r="E7" s="5" t="n">
        <v>49300</v>
      </c>
    </row>
    <row r="8">
      <c r="A8" s="4" t="inlineStr">
        <is>
          <t>Depreciation and amortization</t>
        </is>
      </c>
      <c r="B8" s="5" t="n">
        <v>786235</v>
      </c>
      <c r="C8" s="5" t="n">
        <v>110739</v>
      </c>
      <c r="D8" s="5" t="n">
        <v>2224169</v>
      </c>
      <c r="E8" s="5" t="n">
        <v>1495380</v>
      </c>
    </row>
    <row r="9">
      <c r="A9" s="4" t="inlineStr">
        <is>
          <t>Deferred income tax, net</t>
        </is>
      </c>
      <c r="B9" s="5" t="n">
        <v>801100</v>
      </c>
      <c r="C9" s="5" t="n">
        <v>112833</v>
      </c>
      <c r="D9" s="5" t="n">
        <v>-1028586</v>
      </c>
      <c r="E9" s="5" t="n">
        <v>-213</v>
      </c>
    </row>
    <row r="10">
      <c r="A10" s="4" t="inlineStr">
        <is>
          <t>Amortization of right-of-use assets</t>
        </is>
      </c>
      <c r="B10" s="5" t="n">
        <v>1101970</v>
      </c>
      <c r="C10" s="5" t="n">
        <v>155209</v>
      </c>
      <c r="D10" s="5" t="n">
        <v>510915</v>
      </c>
      <c r="E10" s="5" t="n">
        <v>348863</v>
      </c>
    </row>
    <row r="11">
      <c r="A11" s="4" t="inlineStr">
        <is>
          <t>Interest and investment gain, net</t>
        </is>
      </c>
      <c r="B11" s="5" t="n">
        <v>-1354785</v>
      </c>
      <c r="C11" s="5" t="n">
        <v>-190817</v>
      </c>
      <c r="D11" s="5" t="n">
        <v>-606447</v>
      </c>
      <c r="E11" s="5" t="n">
        <v>-146972</v>
      </c>
    </row>
    <row r="12">
      <c r="A12" s="4" t="inlineStr">
        <is>
          <t>(Gain)/loss on disposal of property and equipment</t>
        </is>
      </c>
      <c r="B12" s="5" t="n">
        <v>1755</v>
      </c>
      <c r="C12" s="5" t="n">
        <v>247</v>
      </c>
      <c r="D12" s="5" t="n">
        <v>10697</v>
      </c>
      <c r="E12" s="5" t="n">
        <v>-258</v>
      </c>
    </row>
    <row r="13">
      <c r="A13" s="4" t="inlineStr">
        <is>
          <t>Share-based compensation</t>
        </is>
      </c>
      <c r="B13" s="5" t="n">
        <v>7078794</v>
      </c>
      <c r="C13" s="5" t="n">
        <v>997027</v>
      </c>
      <c r="D13" s="5" t="n">
        <v>7718365</v>
      </c>
      <c r="E13" s="5" t="n">
        <v>4774730</v>
      </c>
    </row>
    <row r="14">
      <c r="A14" s="4" t="inlineStr">
        <is>
          <t>Foreign exchange (gain)/loss</t>
        </is>
      </c>
      <c r="B14" s="5" t="n">
        <v>-35721</v>
      </c>
      <c r="C14" s="5" t="n">
        <v>-5031</v>
      </c>
      <c r="D14" s="5" t="n">
        <v>149710</v>
      </c>
      <c r="E14" s="5" t="n">
        <v>-71750</v>
      </c>
    </row>
    <row r="15">
      <c r="A15" s="4" t="inlineStr">
        <is>
          <t>Share of results of equity investees</t>
        </is>
      </c>
      <c r="B15" s="5" t="n">
        <v>4707</v>
      </c>
      <c r="C15" s="5" t="n">
        <v>663</v>
      </c>
      <c r="D15" s="5" t="n">
        <v>155285</v>
      </c>
      <c r="E15" s="5" t="n">
        <v>-246828</v>
      </c>
    </row>
    <row r="16">
      <c r="A16" s="4" t="inlineStr">
        <is>
          <t>Fair value change of investments</t>
        </is>
      </c>
      <c r="B16" s="5" t="n">
        <v>-1013475</v>
      </c>
      <c r="C16" s="5" t="n">
        <v>-142745</v>
      </c>
      <c r="D16" s="5" t="n">
        <v>242236</v>
      </c>
      <c r="E16" s="5" t="n">
        <v>22170</v>
      </c>
    </row>
    <row r="17">
      <c r="A17" s="4" t="inlineStr">
        <is>
          <t>Gain on extinguishment of convertible bonds</t>
        </is>
      </c>
      <c r="B17" s="4" t="inlineStr">
        <is>
          <t xml:space="preserve"> </t>
        </is>
      </c>
      <c r="C17" s="4" t="inlineStr">
        <is>
          <t xml:space="preserve"> </t>
        </is>
      </c>
      <c r="D17" s="4" t="inlineStr">
        <is>
          <t xml:space="preserve"> </t>
        </is>
      </c>
      <c r="E17" s="5" t="n">
        <v>-2788</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Receivables from online payment platforms</t>
        </is>
      </c>
      <c r="B19" s="5" t="n">
        <v>-3326421</v>
      </c>
      <c r="C19" s="5" t="n">
        <v>-468517</v>
      </c>
      <c r="D19" s="5" t="n">
        <v>86041</v>
      </c>
      <c r="E19" s="5" t="n">
        <v>55811</v>
      </c>
    </row>
    <row r="20">
      <c r="A20" s="4" t="inlineStr">
        <is>
          <t>Amounts due from related parties</t>
        </is>
      </c>
      <c r="B20" s="5" t="n">
        <v>-1096240</v>
      </c>
      <c r="C20" s="5" t="n">
        <v>-154402</v>
      </c>
      <c r="D20" s="5" t="n">
        <v>-2068675</v>
      </c>
      <c r="E20" s="5" t="n">
        <v>-10086</v>
      </c>
    </row>
    <row r="21">
      <c r="A21" s="4" t="inlineStr">
        <is>
          <t>Prepayments and other current assets</t>
        </is>
      </c>
      <c r="B21" s="5" t="n">
        <v>-2121308</v>
      </c>
      <c r="C21" s="5" t="n">
        <v>-298780</v>
      </c>
      <c r="D21" s="5" t="n">
        <v>758282</v>
      </c>
      <c r="E21" s="5" t="n">
        <v>1744645</v>
      </c>
    </row>
    <row r="22">
      <c r="A22" s="4" t="inlineStr">
        <is>
          <t>Customer advances and deferred revenues</t>
        </is>
      </c>
      <c r="B22" s="5" t="n">
        <v>754955</v>
      </c>
      <c r="C22" s="5" t="n">
        <v>106333</v>
      </c>
      <c r="D22" s="5" t="n">
        <v>222891</v>
      </c>
      <c r="E22" s="5" t="n">
        <v>-1256426</v>
      </c>
    </row>
    <row r="23">
      <c r="A23" s="4" t="inlineStr">
        <is>
          <t>Amounts due to related parties</t>
        </is>
      </c>
      <c r="B23" s="5" t="n">
        <v>-437615</v>
      </c>
      <c r="C23" s="5" t="n">
        <v>-61637</v>
      </c>
      <c r="D23" s="5" t="n">
        <v>-286616</v>
      </c>
      <c r="E23" s="5" t="n">
        <v>-1422856</v>
      </c>
    </row>
    <row r="24">
      <c r="A24" s="4" t="inlineStr">
        <is>
          <t>Payable to merchants</t>
        </is>
      </c>
      <c r="B24" s="5" t="n">
        <v>11623138</v>
      </c>
      <c r="C24" s="5" t="n">
        <v>1637085</v>
      </c>
      <c r="D24" s="5" t="n">
        <v>749373</v>
      </c>
      <c r="E24" s="5" t="n">
        <v>8686493</v>
      </c>
    </row>
    <row r="25">
      <c r="A25" s="4" t="inlineStr">
        <is>
          <t>Accrued expenses and other liabilities</t>
        </is>
      </c>
      <c r="B25" s="5" t="n">
        <v>34258159</v>
      </c>
      <c r="C25" s="5" t="n">
        <v>4825162</v>
      </c>
      <c r="D25" s="5" t="n">
        <v>7003998</v>
      </c>
      <c r="E25" s="5" t="n">
        <v>3492038</v>
      </c>
    </row>
    <row r="26">
      <c r="A26" s="4" t="inlineStr">
        <is>
          <t>Merchant deposits</t>
        </is>
      </c>
      <c r="B26" s="5" t="n">
        <v>1820517</v>
      </c>
      <c r="C26" s="5" t="n">
        <v>256414</v>
      </c>
      <c r="D26" s="5" t="n">
        <v>1480677</v>
      </c>
      <c r="E26" s="5" t="n">
        <v>2651233</v>
      </c>
    </row>
    <row r="27">
      <c r="A27" s="4" t="inlineStr">
        <is>
          <t>Lease liabilities</t>
        </is>
      </c>
      <c r="B27" s="5" t="n">
        <v>-977788</v>
      </c>
      <c r="C27" s="5" t="n">
        <v>-137719</v>
      </c>
      <c r="D27" s="5" t="n">
        <v>-487068</v>
      </c>
      <c r="E27" s="5" t="n">
        <v>-354123</v>
      </c>
    </row>
    <row r="28">
      <c r="A28" s="4" t="inlineStr">
        <is>
          <t>Short-term investments</t>
        </is>
      </c>
      <c r="B28" s="5" t="n">
        <v>-13856982</v>
      </c>
      <c r="C28" s="5" t="n">
        <v>-1951715</v>
      </c>
      <c r="D28" s="4" t="inlineStr">
        <is>
          <t xml:space="preserve"> </t>
        </is>
      </c>
      <c r="E28" s="4" t="inlineStr">
        <is>
          <t xml:space="preserve"> </t>
        </is>
      </c>
    </row>
    <row r="29">
      <c r="A29" s="4" t="inlineStr">
        <is>
          <t>Other non-current assets</t>
        </is>
      </c>
      <c r="B29" s="5" t="n">
        <v>-184154</v>
      </c>
      <c r="C29" s="5" t="n">
        <v>-25938</v>
      </c>
      <c r="D29" s="5" t="n">
        <v>-34492</v>
      </c>
      <c r="E29" s="5" t="n">
        <v>-23102</v>
      </c>
    </row>
    <row r="30">
      <c r="A30" s="4" t="inlineStr">
        <is>
          <t>Other non-current liabilities</t>
        </is>
      </c>
      <c r="B30" s="4" t="inlineStr">
        <is>
          <t xml:space="preserve"> </t>
        </is>
      </c>
      <c r="C30" s="4" t="inlineStr">
        <is>
          <t xml:space="preserve"> </t>
        </is>
      </c>
      <c r="D30" s="5" t="n">
        <v>-996</v>
      </c>
      <c r="E30" s="5" t="n">
        <v>-1922</v>
      </c>
    </row>
    <row r="31">
      <c r="A31" s="4" t="inlineStr">
        <is>
          <t>Net cash generated from operating activities</t>
        </is>
      </c>
      <c r="B31" s="5" t="n">
        <v>94162531</v>
      </c>
      <c r="C31" s="5" t="n">
        <v>13262515</v>
      </c>
      <c r="D31" s="5" t="n">
        <v>48507860</v>
      </c>
      <c r="E31" s="5" t="n">
        <v>28783011</v>
      </c>
    </row>
    <row r="32">
      <c r="A32" s="3" t="inlineStr">
        <is>
          <t>CASH FLOW FROM INVESTING ACTIVITIES</t>
        </is>
      </c>
      <c r="B32" s="4" t="inlineStr">
        <is>
          <t xml:space="preserve"> </t>
        </is>
      </c>
      <c r="C32" s="4" t="inlineStr">
        <is>
          <t xml:space="preserve"> </t>
        </is>
      </c>
      <c r="D32" s="4" t="inlineStr">
        <is>
          <t xml:space="preserve"> </t>
        </is>
      </c>
      <c r="E32" s="4" t="inlineStr">
        <is>
          <t xml:space="preserve"> </t>
        </is>
      </c>
    </row>
    <row r="33">
      <c r="A33" s="4" t="inlineStr">
        <is>
          <t>Purchase of short-term time deposits, held to maturities and other investments</t>
        </is>
      </c>
      <c r="B33" s="5" t="n">
        <v>-147131673</v>
      </c>
      <c r="C33" s="5" t="n">
        <v>-20723060</v>
      </c>
      <c r="D33" s="5" t="n">
        <v>-160414453</v>
      </c>
      <c r="E33" s="5" t="n">
        <v>-116639550</v>
      </c>
    </row>
    <row r="34">
      <c r="A34" s="4" t="inlineStr">
        <is>
          <t>Proceeds from sales of short-term time deposits, held to maturities and other investments</t>
        </is>
      </c>
      <c r="B34" s="5" t="n">
        <v>130317231</v>
      </c>
      <c r="C34" s="5" t="n">
        <v>18354797</v>
      </c>
      <c r="D34" s="5" t="n">
        <v>141928351</v>
      </c>
      <c r="E34" s="5" t="n">
        <v>97547038</v>
      </c>
    </row>
    <row r="35">
      <c r="A35" s="4" t="inlineStr">
        <is>
          <t>Purchases of available-for-sale investments</t>
        </is>
      </c>
      <c r="B35" s="5" t="n">
        <v>-17318333</v>
      </c>
      <c r="C35" s="5" t="n">
        <v>-2439236</v>
      </c>
      <c r="D35" s="5" t="n">
        <v>-3581868</v>
      </c>
      <c r="E35" s="4" t="inlineStr">
        <is>
          <t xml:space="preserve"> </t>
        </is>
      </c>
    </row>
    <row r="36">
      <c r="A36" s="4" t="inlineStr">
        <is>
          <t>Proceeds from sales of available-for-sale debt securities</t>
        </is>
      </c>
      <c r="B36" s="5" t="n">
        <v>4206359</v>
      </c>
      <c r="C36" s="5" t="n">
        <v>592453</v>
      </c>
      <c r="D36" s="4" t="inlineStr">
        <is>
          <t xml:space="preserve"> </t>
        </is>
      </c>
      <c r="E36" s="4" t="inlineStr">
        <is>
          <t xml:space="preserve"> </t>
        </is>
      </c>
    </row>
    <row r="37">
      <c r="A37" s="4" t="inlineStr">
        <is>
          <t>Purchase of long-term time deposits, held to maturities and other investments</t>
        </is>
      </c>
      <c r="B37" s="5" t="n">
        <v>-25051222</v>
      </c>
      <c r="C37" s="5" t="n">
        <v>-3528391</v>
      </c>
      <c r="D37" s="5" t="n">
        <v>-6795838</v>
      </c>
      <c r="E37" s="5" t="n">
        <v>-13628052</v>
      </c>
    </row>
    <row r="38">
      <c r="A38" s="4" t="inlineStr">
        <is>
          <t>Proceeds from sales of long-term time deposits, held to maturities and other investments</t>
        </is>
      </c>
      <c r="B38" s="4" t="inlineStr">
        <is>
          <t xml:space="preserve"> </t>
        </is>
      </c>
      <c r="C38" s="4" t="inlineStr">
        <is>
          <t xml:space="preserve"> </t>
        </is>
      </c>
      <c r="D38" s="5" t="n">
        <v>7137814</v>
      </c>
      <c r="E38" s="4" t="inlineStr">
        <is>
          <t xml:space="preserve"> </t>
        </is>
      </c>
    </row>
    <row r="39">
      <c r="A39" s="4" t="inlineStr">
        <is>
          <t>Purchase of property, equipment and software and intangible assets</t>
        </is>
      </c>
      <c r="B39" s="5" t="n">
        <v>-583879</v>
      </c>
      <c r="C39" s="5" t="n">
        <v>-82238</v>
      </c>
      <c r="D39" s="5" t="n">
        <v>-635716</v>
      </c>
      <c r="E39" s="5" t="n">
        <v>-3287232</v>
      </c>
    </row>
    <row r="40">
      <c r="A40" s="4" t="inlineStr">
        <is>
          <t>Proceeds from disposal of property and equipment</t>
        </is>
      </c>
      <c r="B40" s="5" t="n">
        <v>450</v>
      </c>
      <c r="C40" s="5" t="n">
        <v>63</v>
      </c>
      <c r="D40" s="5" t="n">
        <v>40</v>
      </c>
      <c r="E40" s="5" t="n">
        <v>394</v>
      </c>
    </row>
    <row r="41">
      <c r="A41" s="4" t="inlineStr">
        <is>
          <t>Others</t>
        </is>
      </c>
      <c r="B41" s="5" t="n">
        <v>129789</v>
      </c>
      <c r="C41" s="5" t="n">
        <v>18280</v>
      </c>
      <c r="D41" s="4" t="inlineStr">
        <is>
          <t xml:space="preserve"> </t>
        </is>
      </c>
      <c r="E41" s="5" t="n">
        <v>445037</v>
      </c>
    </row>
    <row r="42">
      <c r="A42" s="4" t="inlineStr">
        <is>
          <t>Net cash used in investing activities</t>
        </is>
      </c>
      <c r="B42" s="5" t="n">
        <v>-55431278</v>
      </c>
      <c r="C42" s="5" t="n">
        <v>-7807332</v>
      </c>
      <c r="D42" s="5" t="n">
        <v>-22361670</v>
      </c>
      <c r="E42" s="5" t="n">
        <v>-35562365</v>
      </c>
    </row>
    <row r="43">
      <c r="A43" s="3" t="inlineStr">
        <is>
          <t>CASH FLOW FROM FINANCING ACTIVITIES</t>
        </is>
      </c>
      <c r="B43" s="4" t="inlineStr">
        <is>
          <t xml:space="preserve"> </t>
        </is>
      </c>
      <c r="C43" s="4" t="inlineStr">
        <is>
          <t xml:space="preserve"> </t>
        </is>
      </c>
      <c r="D43" s="4" t="inlineStr">
        <is>
          <t xml:space="preserve"> </t>
        </is>
      </c>
      <c r="E43" s="4" t="inlineStr">
        <is>
          <t xml:space="preserve"> </t>
        </is>
      </c>
    </row>
    <row r="44">
      <c r="A44" s="4" t="inlineStr">
        <is>
          <t>Repurchase of convertible bonds</t>
        </is>
      </c>
      <c r="B44" s="5" t="n">
        <v>-8968817</v>
      </c>
      <c r="C44" s="5" t="n">
        <v>-1263231</v>
      </c>
      <c r="D44" s="4" t="inlineStr">
        <is>
          <t xml:space="preserve"> </t>
        </is>
      </c>
      <c r="E44" s="4" t="inlineStr">
        <is>
          <t xml:space="preserve"> </t>
        </is>
      </c>
    </row>
    <row r="45">
      <c r="A45" s="4" t="inlineStr">
        <is>
          <t>Repayment of short-term borrowings</t>
        </is>
      </c>
      <c r="B45" s="4" t="inlineStr">
        <is>
          <t xml:space="preserve"> </t>
        </is>
      </c>
      <c r="C45" s="4" t="inlineStr">
        <is>
          <t xml:space="preserve"> </t>
        </is>
      </c>
      <c r="D45" s="4" t="inlineStr">
        <is>
          <t xml:space="preserve"> </t>
        </is>
      </c>
      <c r="E45" s="5" t="n">
        <v>-1875472</v>
      </c>
    </row>
    <row r="46">
      <c r="A46" s="4" t="inlineStr">
        <is>
          <t>Others</t>
        </is>
      </c>
      <c r="B46" s="5" t="n">
        <v>8191</v>
      </c>
      <c r="C46" s="5" t="n">
        <v>1153</v>
      </c>
      <c r="D46" s="5" t="n">
        <v>10079</v>
      </c>
      <c r="E46" s="5" t="n">
        <v>318</v>
      </c>
    </row>
    <row r="47">
      <c r="A47" s="4" t="inlineStr">
        <is>
          <t>Net cash (used in)/generated from financing activities</t>
        </is>
      </c>
      <c r="B47" s="5" t="n">
        <v>-8960626</v>
      </c>
      <c r="C47" s="5" t="n">
        <v>-1262078</v>
      </c>
      <c r="D47" s="5" t="n">
        <v>10079</v>
      </c>
      <c r="E47" s="5" t="n">
        <v>-1875154</v>
      </c>
    </row>
    <row r="48">
      <c r="A48" s="4" t="inlineStr">
        <is>
          <t>Effect of exchange rate changes on cash, cash equivalents and restricted cash</t>
        </is>
      </c>
      <c r="B48" s="5" t="n">
        <v>-291139</v>
      </c>
      <c r="C48" s="5" t="n">
        <v>-41006</v>
      </c>
      <c r="D48" s="5" t="n">
        <v>100177</v>
      </c>
      <c r="E48" s="5" t="n">
        <v>-145157</v>
      </c>
    </row>
    <row r="49">
      <c r="A49" s="4" t="inlineStr">
        <is>
          <t>(Decrease)/increase in cash, cash equivalents and restricted cash</t>
        </is>
      </c>
      <c r="B49" s="5" t="n">
        <v>29479488</v>
      </c>
      <c r="C49" s="5" t="n">
        <v>4152099</v>
      </c>
      <c r="D49" s="5" t="n">
        <v>26256446</v>
      </c>
      <c r="E49" s="5" t="n">
        <v>-8799665</v>
      </c>
    </row>
    <row r="50">
      <c r="A50" s="4" t="inlineStr">
        <is>
          <t>Cash, cash equivalents and restricted cash at beginning of the year</t>
        </is>
      </c>
      <c r="B50" s="5" t="n">
        <v>92300417</v>
      </c>
      <c r="C50" s="5" t="n">
        <v>13000242</v>
      </c>
      <c r="D50" s="5" t="n">
        <v>66043971</v>
      </c>
      <c r="E50" s="5" t="n">
        <v>74843636</v>
      </c>
    </row>
    <row r="51">
      <c r="A51" s="4" t="inlineStr">
        <is>
          <t>Cash, cash equivalents and restricted cash at end of the year</t>
        </is>
      </c>
      <c r="B51" s="5" t="n">
        <v>121779905</v>
      </c>
      <c r="C51" s="5" t="n">
        <v>17152341</v>
      </c>
      <c r="D51" s="5" t="n">
        <v>92300417</v>
      </c>
      <c r="E51" s="5" t="n">
        <v>66043971</v>
      </c>
    </row>
    <row r="52">
      <c r="A52" s="3" t="inlineStr">
        <is>
          <t>Supplement disclosure of cash flow information</t>
        </is>
      </c>
      <c r="B52" s="4" t="inlineStr">
        <is>
          <t xml:space="preserve"> </t>
        </is>
      </c>
      <c r="C52" s="4" t="inlineStr">
        <is>
          <t xml:space="preserve"> </t>
        </is>
      </c>
      <c r="D52" s="4" t="inlineStr">
        <is>
          <t xml:space="preserve"> </t>
        </is>
      </c>
      <c r="E52" s="4" t="inlineStr">
        <is>
          <t xml:space="preserve"> </t>
        </is>
      </c>
    </row>
    <row r="53">
      <c r="A53" s="4" t="inlineStr">
        <is>
          <t>Interest received</t>
        </is>
      </c>
      <c r="B53" s="5" t="n">
        <v>7273373</v>
      </c>
      <c r="C53" s="5" t="n">
        <v>1024433</v>
      </c>
      <c r="D53" s="5" t="n">
        <v>3567738</v>
      </c>
      <c r="E53" s="5" t="n">
        <v>2936860</v>
      </c>
    </row>
    <row r="54">
      <c r="A54" s="4" t="inlineStr">
        <is>
          <t>Income taxes paid</t>
        </is>
      </c>
      <c r="B54" s="5" t="n">
        <v>5764435</v>
      </c>
      <c r="C54" s="5" t="n">
        <v>811904</v>
      </c>
      <c r="D54" s="5" t="n">
        <v>4881252</v>
      </c>
      <c r="E54" s="4" t="inlineStr">
        <is>
          <t xml:space="preserve"> </t>
        </is>
      </c>
    </row>
    <row r="55">
      <c r="A55" s="3" t="inlineStr">
        <is>
          <t>Supplement disclosure of non-cash operating activities</t>
        </is>
      </c>
      <c r="B55" s="4" t="inlineStr">
        <is>
          <t xml:space="preserve"> </t>
        </is>
      </c>
      <c r="C55" s="4" t="inlineStr">
        <is>
          <t xml:space="preserve"> </t>
        </is>
      </c>
      <c r="D55" s="4" t="inlineStr">
        <is>
          <t xml:space="preserve"> </t>
        </is>
      </c>
      <c r="E55" s="4" t="inlineStr">
        <is>
          <t xml:space="preserve"> </t>
        </is>
      </c>
    </row>
    <row r="56">
      <c r="A56" s="4" t="inlineStr">
        <is>
          <t>Recognition of right-of-use assets and lease liabilities</t>
        </is>
      </c>
      <c r="B56" s="5" t="n">
        <v>3918460</v>
      </c>
      <c r="C56" s="5" t="n">
        <v>551904</v>
      </c>
      <c r="D56" s="5" t="n">
        <v>1068063</v>
      </c>
      <c r="E56" s="5" t="n">
        <v>704142</v>
      </c>
    </row>
    <row r="57">
      <c r="A57" s="3" t="inlineStr">
        <is>
          <t>Supplement disclosure of non-cash investing activities</t>
        </is>
      </c>
      <c r="B57" s="4" t="inlineStr">
        <is>
          <t xml:space="preserve"> </t>
        </is>
      </c>
      <c r="C57" s="4" t="inlineStr">
        <is>
          <t xml:space="preserve"> </t>
        </is>
      </c>
      <c r="D57" s="4" t="inlineStr">
        <is>
          <t xml:space="preserve"> </t>
        </is>
      </c>
      <c r="E57" s="4" t="inlineStr">
        <is>
          <t xml:space="preserve"> </t>
        </is>
      </c>
    </row>
    <row r="58">
      <c r="A58" s="4" t="inlineStr">
        <is>
          <t>Purchase of property, equipment and software included in accrued expenses and other liabilities</t>
        </is>
      </c>
      <c r="B58" s="6" t="n">
        <v>257211</v>
      </c>
      <c r="C58" s="7" t="n">
        <v>36227</v>
      </c>
      <c r="D58" s="6" t="n">
        <v>136411</v>
      </c>
      <c r="E58" s="6" t="n">
        <v>19438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Details) ¥ in Thousands, $ in Thousands</t>
        </is>
      </c>
      <c r="B1" s="2" t="inlineStr">
        <is>
          <t>Dec. 31, 2023 CNY (¥)</t>
        </is>
      </c>
      <c r="C1" s="2" t="inlineStr">
        <is>
          <t>Dec. 31, 2023 USD ($)</t>
        </is>
      </c>
      <c r="D1" s="2" t="inlineStr">
        <is>
          <t>Dec. 31, 2022 CNY (¥)</t>
        </is>
      </c>
    </row>
    <row r="2">
      <c r="A2" s="3" t="inlineStr">
        <is>
          <t>Accrued Expenses and Other Liabilities</t>
        </is>
      </c>
      <c r="B2" s="4" t="inlineStr">
        <is>
          <t xml:space="preserve"> </t>
        </is>
      </c>
      <c r="C2" s="4" t="inlineStr">
        <is>
          <t xml:space="preserve"> </t>
        </is>
      </c>
      <c r="D2" s="4" t="inlineStr">
        <is>
          <t xml:space="preserve"> </t>
        </is>
      </c>
    </row>
    <row r="3">
      <c r="A3" s="4" t="inlineStr">
        <is>
          <t>Accrued advertising and marketing expenses</t>
        </is>
      </c>
      <c r="B3" s="6" t="n">
        <v>13485287</v>
      </c>
      <c r="C3" s="7" t="n">
        <v>1899363</v>
      </c>
      <c r="D3" s="6" t="n">
        <v>5850125</v>
      </c>
    </row>
    <row r="4">
      <c r="A4" s="4" t="inlineStr">
        <is>
          <t>VAT and other tax payable</t>
        </is>
      </c>
      <c r="B4" s="5" t="n">
        <v>16928603</v>
      </c>
      <c r="C4" s="5" t="n">
        <v>2384344</v>
      </c>
      <c r="D4" s="5" t="n">
        <v>6970790</v>
      </c>
    </row>
    <row r="5">
      <c r="A5" s="4" t="inlineStr">
        <is>
          <t>Payroll payable</t>
        </is>
      </c>
      <c r="B5" s="5" t="n">
        <v>3200108</v>
      </c>
      <c r="C5" s="5" t="n">
        <v>450726</v>
      </c>
      <c r="D5" s="5" t="n">
        <v>2364723</v>
      </c>
    </row>
    <row r="6">
      <c r="A6" s="4" t="inlineStr">
        <is>
          <t>Accounts payable</t>
        </is>
      </c>
      <c r="B6" s="5" t="n">
        <v>16905439</v>
      </c>
      <c r="C6" s="5" t="n">
        <v>2381081</v>
      </c>
      <c r="D6" s="5" t="n">
        <v>3978818</v>
      </c>
    </row>
    <row r="7">
      <c r="A7" s="4" t="inlineStr">
        <is>
          <t>Others</t>
        </is>
      </c>
      <c r="B7" s="5" t="n">
        <v>4831962</v>
      </c>
      <c r="C7" s="5" t="n">
        <v>680567</v>
      </c>
      <c r="D7" s="5" t="n">
        <v>1796267</v>
      </c>
    </row>
    <row r="8">
      <c r="A8" s="4" t="inlineStr">
        <is>
          <t>Total</t>
        </is>
      </c>
      <c r="B8" s="6" t="n">
        <v>55351399</v>
      </c>
      <c r="C8" s="7" t="n">
        <v>7796081</v>
      </c>
      <c r="D8" s="6" t="n">
        <v>209607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2" customWidth="1" min="2" max="2"/>
    <col width="35" customWidth="1" min="3" max="3"/>
    <col width="33" customWidth="1" min="4" max="4"/>
    <col width="42" customWidth="1" min="5" max="5"/>
    <col width="24" customWidth="1" min="6" max="6"/>
    <col width="33" customWidth="1" min="7" max="7"/>
    <col width="22" customWidth="1" min="8" max="8"/>
    <col width="29" customWidth="1" min="9" max="9"/>
    <col width="40" customWidth="1" min="10" max="10"/>
    <col width="29" customWidth="1" min="11" max="11"/>
  </cols>
  <sheetData>
    <row r="1">
      <c r="A1" s="1" t="inlineStr">
        <is>
          <t>Convertible Bonds - Accounting Convertible Bonds (Details) ¥ / shares in Units, $ / shares in Units, ¥ in Thousands, $ in Thousands</t>
        </is>
      </c>
      <c r="C1" s="2" t="inlineStr">
        <is>
          <t>1 Months Ended</t>
        </is>
      </c>
      <c r="E1" s="2" t="inlineStr">
        <is>
          <t>12 Months Ended</t>
        </is>
      </c>
    </row>
    <row r="2">
      <c r="B2" s="2" t="inlineStr">
        <is>
          <t>Dec. 01, 2023 USD ($)</t>
        </is>
      </c>
      <c r="C2" s="2" t="inlineStr">
        <is>
          <t>Nov. 30, 2020 USD ($) D $ / shares</t>
        </is>
      </c>
      <c r="D2" s="2" t="inlineStr">
        <is>
          <t>Sep. 30, 2019 USD ($) $ / shares</t>
        </is>
      </c>
      <c r="E2" s="2" t="inlineStr">
        <is>
          <t>Dec. 31, 2023 USD ($) D $ / shares shares</t>
        </is>
      </c>
      <c r="F2" s="2" t="inlineStr">
        <is>
          <t>Dec. 31, 2023 CNY (¥) D</t>
        </is>
      </c>
      <c r="G2" s="2" t="inlineStr">
        <is>
          <t>Dec. 31, 2022 CNY (¥) ¥ / shares</t>
        </is>
      </c>
      <c r="H2" s="2" t="inlineStr">
        <is>
          <t>Dec. 31, 2021 CNY (¥)</t>
        </is>
      </c>
      <c r="I2" s="2" t="inlineStr">
        <is>
          <t>Dec. 31, 2023 CNY (¥) shares</t>
        </is>
      </c>
      <c r="J2" s="2" t="inlineStr">
        <is>
          <t>Dec. 31, 2022 USD ($) $ / shares shares</t>
        </is>
      </c>
      <c r="K2" s="2" t="inlineStr">
        <is>
          <t>Dec. 31, 2022 CNY (¥) shares</t>
        </is>
      </c>
    </row>
    <row r="3">
      <c r="A3" s="3" t="inlineStr">
        <is>
          <t>Convertible Bo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lass A ordinary shares, par value | $ / shares</t>
        </is>
      </c>
      <c r="B4" s="4" t="inlineStr">
        <is>
          <t xml:space="preserve"> </t>
        </is>
      </c>
      <c r="C4" s="4" t="inlineStr">
        <is>
          <t xml:space="preserve"> </t>
        </is>
      </c>
      <c r="D4" s="4" t="inlineStr">
        <is>
          <t xml:space="preserve"> </t>
        </is>
      </c>
      <c r="E4" s="8" t="n">
        <v>5e-06</v>
      </c>
      <c r="F4" s="4" t="inlineStr">
        <is>
          <t xml:space="preserve"> </t>
        </is>
      </c>
      <c r="G4" s="4" t="inlineStr">
        <is>
          <t xml:space="preserve"> </t>
        </is>
      </c>
      <c r="H4" s="4" t="inlineStr">
        <is>
          <t xml:space="preserve"> </t>
        </is>
      </c>
      <c r="I4" s="4" t="inlineStr">
        <is>
          <t xml:space="preserve"> </t>
        </is>
      </c>
      <c r="J4" s="8" t="n">
        <v>5e-06</v>
      </c>
      <c r="K4" s="4" t="inlineStr">
        <is>
          <t xml:space="preserve"> </t>
        </is>
      </c>
    </row>
    <row r="5">
      <c r="A5" s="4" t="inlineStr">
        <is>
          <t>Interest expenses | ¥</t>
        </is>
      </c>
      <c r="B5" s="4" t="inlineStr">
        <is>
          <t xml:space="preserve"> </t>
        </is>
      </c>
      <c r="C5" s="4" t="inlineStr">
        <is>
          <t xml:space="preserve"> </t>
        </is>
      </c>
      <c r="D5" s="4" t="inlineStr">
        <is>
          <t xml:space="preserve"> </t>
        </is>
      </c>
      <c r="E5" s="4" t="inlineStr">
        <is>
          <t xml:space="preserve"> </t>
        </is>
      </c>
      <c r="F5" s="4" t="inlineStr">
        <is>
          <t xml:space="preserve"> </t>
        </is>
      </c>
      <c r="G5" s="6" t="n">
        <v>1268792</v>
      </c>
      <c r="H5" s="4" t="inlineStr">
        <is>
          <t xml:space="preserve"> </t>
        </is>
      </c>
      <c r="I5" s="4" t="inlineStr">
        <is>
          <t xml:space="preserve"> </t>
        </is>
      </c>
      <c r="J5" s="4" t="inlineStr">
        <is>
          <t xml:space="preserve"> </t>
        </is>
      </c>
      <c r="K5" s="4" t="inlineStr">
        <is>
          <t xml:space="preserve"> </t>
        </is>
      </c>
    </row>
    <row r="6">
      <c r="A6" s="4" t="inlineStr">
        <is>
          <t>Basic earning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9" t="n">
        <v>0.25</v>
      </c>
      <c r="H6" s="4" t="inlineStr">
        <is>
          <t xml:space="preserve"> </t>
        </is>
      </c>
      <c r="I6" s="4" t="inlineStr">
        <is>
          <t xml:space="preserve"> </t>
        </is>
      </c>
      <c r="J6" s="4" t="inlineStr">
        <is>
          <t xml:space="preserve"> </t>
        </is>
      </c>
      <c r="K6" s="4" t="inlineStr">
        <is>
          <t xml:space="preserve"> </t>
        </is>
      </c>
    </row>
    <row r="7">
      <c r="A7" s="4" t="inlineStr">
        <is>
          <t>Diluted earning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9" t="n">
        <v>0.17</v>
      </c>
      <c r="H7" s="4" t="inlineStr">
        <is>
          <t xml:space="preserve"> </t>
        </is>
      </c>
      <c r="I7" s="4" t="inlineStr">
        <is>
          <t xml:space="preserve"> </t>
        </is>
      </c>
      <c r="J7" s="4" t="inlineStr">
        <is>
          <t xml:space="preserve"> </t>
        </is>
      </c>
      <c r="K7" s="4" t="inlineStr">
        <is>
          <t xml:space="preserve"> </t>
        </is>
      </c>
    </row>
    <row r="8">
      <c r="A8" s="4" t="inlineStr">
        <is>
          <t>Class A ordinary shares, issued | shares</t>
        </is>
      </c>
      <c r="B8" s="4" t="inlineStr">
        <is>
          <t xml:space="preserve"> </t>
        </is>
      </c>
      <c r="C8" s="4" t="inlineStr">
        <is>
          <t xml:space="preserve"> </t>
        </is>
      </c>
      <c r="D8" s="4" t="inlineStr">
        <is>
          <t xml:space="preserve"> </t>
        </is>
      </c>
      <c r="E8" s="5" t="n">
        <v>5503491148</v>
      </c>
      <c r="F8" s="4" t="inlineStr">
        <is>
          <t xml:space="preserve"> </t>
        </is>
      </c>
      <c r="G8" s="4" t="inlineStr">
        <is>
          <t xml:space="preserve"> </t>
        </is>
      </c>
      <c r="H8" s="4" t="inlineStr">
        <is>
          <t xml:space="preserve"> </t>
        </is>
      </c>
      <c r="I8" s="5" t="n">
        <v>5503491148</v>
      </c>
      <c r="J8" s="5" t="n">
        <v>5278348396</v>
      </c>
      <c r="K8" s="5" t="n">
        <v>5278348396</v>
      </c>
    </row>
    <row r="9">
      <c r="A9" s="4" t="inlineStr">
        <is>
          <t>2024 Convertible Bo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nvertible Bo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t>
        </is>
      </c>
      <c r="B11" s="4" t="inlineStr">
        <is>
          <t xml:space="preserve"> </t>
        </is>
      </c>
      <c r="C11" s="4" t="inlineStr">
        <is>
          <t xml:space="preserve"> </t>
        </is>
      </c>
      <c r="D11" s="7" t="n">
        <v>1000000</v>
      </c>
      <c r="E11" s="7" t="n">
        <v>9157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upon Rate</t>
        </is>
      </c>
      <c r="B12" s="4" t="inlineStr">
        <is>
          <t xml:space="preserve"> </t>
        </is>
      </c>
      <c r="C12" s="4" t="inlineStr">
        <is>
          <t xml:space="preserve"> </t>
        </is>
      </c>
      <c r="D12" s="12"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purchasers over-allotment option</t>
        </is>
      </c>
      <c r="B13" s="4" t="inlineStr">
        <is>
          <t xml:space="preserve"> </t>
        </is>
      </c>
      <c r="C13" s="4" t="inlineStr">
        <is>
          <t xml:space="preserve"> </t>
        </is>
      </c>
      <c r="D13" s="7" t="n">
        <v>12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 per conversion rate</t>
        </is>
      </c>
      <c r="B14" s="4" t="inlineStr">
        <is>
          <t xml:space="preserve"> </t>
        </is>
      </c>
      <c r="C14" s="4" t="inlineStr">
        <is>
          <t xml:space="preserve"> </t>
        </is>
      </c>
      <c r="D14" s="7" t="n">
        <v>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itial conversion rate (ADS per US$1,000 principal amount)</t>
        </is>
      </c>
      <c r="B15" s="4" t="inlineStr">
        <is>
          <t xml:space="preserve"> </t>
        </is>
      </c>
      <c r="C15" s="4" t="inlineStr">
        <is>
          <t xml:space="preserve"> </t>
        </is>
      </c>
      <c r="D15" s="13" t="n">
        <v>23.46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itial conversion price (per ADS) | $ / shares</t>
        </is>
      </c>
      <c r="B16" s="4" t="inlineStr">
        <is>
          <t xml:space="preserve"> </t>
        </is>
      </c>
      <c r="C16" s="4" t="inlineStr">
        <is>
          <t xml:space="preserve"> </t>
        </is>
      </c>
      <c r="D16" s="10" t="n">
        <v>42.6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ffective interest rate</t>
        </is>
      </c>
      <c r="B17" s="4" t="inlineStr">
        <is>
          <t xml:space="preserve"> </t>
        </is>
      </c>
      <c r="C17" s="4" t="inlineStr">
        <is>
          <t xml:space="preserve"> </t>
        </is>
      </c>
      <c r="D17" s="4" t="inlineStr">
        <is>
          <t xml:space="preserve"> </t>
        </is>
      </c>
      <c r="E17" s="11" t="n">
        <v>0.0053</v>
      </c>
      <c r="F17" s="4" t="inlineStr">
        <is>
          <t xml:space="preserve"> </t>
        </is>
      </c>
      <c r="G17" s="4" t="inlineStr">
        <is>
          <t xml:space="preserve"> </t>
        </is>
      </c>
      <c r="H17" s="4" t="inlineStr">
        <is>
          <t xml:space="preserve"> </t>
        </is>
      </c>
      <c r="I17" s="11" t="n">
        <v>0.0053</v>
      </c>
      <c r="J17" s="4" t="inlineStr">
        <is>
          <t xml:space="preserve"> </t>
        </is>
      </c>
      <c r="K17" s="4" t="inlineStr">
        <is>
          <t xml:space="preserve"> </t>
        </is>
      </c>
    </row>
    <row r="18">
      <c r="A18" s="4" t="inlineStr">
        <is>
          <t>Gross proceeds from the issuance of the Notes</t>
        </is>
      </c>
      <c r="B18" s="4" t="inlineStr">
        <is>
          <t xml:space="preserve"> </t>
        </is>
      </c>
      <c r="C18" s="4" t="inlineStr">
        <is>
          <t xml:space="preserve"> </t>
        </is>
      </c>
      <c r="D18" s="4" t="inlineStr">
        <is>
          <t xml:space="preserve"> </t>
        </is>
      </c>
      <c r="E18" s="7" t="n">
        <v>1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ssuance costs</t>
        </is>
      </c>
      <c r="B19" s="4" t="inlineStr">
        <is>
          <t xml:space="preserve"> </t>
        </is>
      </c>
      <c r="C19" s="4" t="inlineStr">
        <is>
          <t xml:space="preserve"> </t>
        </is>
      </c>
      <c r="D19" s="4" t="inlineStr">
        <is>
          <t xml:space="preserve"> </t>
        </is>
      </c>
      <c r="E19" s="5" t="n">
        <v>1568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 of the liability</t>
        </is>
      </c>
      <c r="B20" s="4" t="inlineStr">
        <is>
          <t xml:space="preserve"> </t>
        </is>
      </c>
      <c r="C20" s="4" t="inlineStr">
        <is>
          <t xml:space="preserve"> </t>
        </is>
      </c>
      <c r="D20" s="4" t="inlineStr">
        <is>
          <t xml:space="preserve"> </t>
        </is>
      </c>
      <c r="E20" s="7" t="n">
        <v>13468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A ordinary shares, issued | shares</t>
        </is>
      </c>
      <c r="B21" s="4" t="inlineStr">
        <is>
          <t xml:space="preserve"> </t>
        </is>
      </c>
      <c r="C21" s="4" t="inlineStr">
        <is>
          <t xml:space="preserve"> </t>
        </is>
      </c>
      <c r="D21" s="4" t="inlineStr">
        <is>
          <t xml:space="preserve"> </t>
        </is>
      </c>
      <c r="E21" s="5" t="n">
        <v>12642752</v>
      </c>
      <c r="F21" s="4" t="inlineStr">
        <is>
          <t xml:space="preserve"> </t>
        </is>
      </c>
      <c r="G21" s="4" t="inlineStr">
        <is>
          <t xml:space="preserve"> </t>
        </is>
      </c>
      <c r="H21" s="4" t="inlineStr">
        <is>
          <t xml:space="preserve"> </t>
        </is>
      </c>
      <c r="I21" s="5" t="n">
        <v>12642752</v>
      </c>
      <c r="J21" s="4" t="inlineStr">
        <is>
          <t xml:space="preserve"> </t>
        </is>
      </c>
      <c r="K21" s="4" t="inlineStr">
        <is>
          <t xml:space="preserve"> </t>
        </is>
      </c>
    </row>
    <row r="22">
      <c r="A22" s="4" t="inlineStr">
        <is>
          <t>Converted value</t>
        </is>
      </c>
      <c r="B22" s="4" t="inlineStr">
        <is>
          <t xml:space="preserve"> </t>
        </is>
      </c>
      <c r="C22" s="4" t="inlineStr">
        <is>
          <t xml:space="preserve"> </t>
        </is>
      </c>
      <c r="D22" s="4" t="inlineStr">
        <is>
          <t xml:space="preserve"> </t>
        </is>
      </c>
      <c r="E22" s="7" t="n">
        <v>3139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4 Convertible Bonds | Redemption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nvertible Bo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A ordinary shares, par value | $ / shares</t>
        </is>
      </c>
      <c r="B25" s="4" t="inlineStr">
        <is>
          <t xml:space="preserve"> </t>
        </is>
      </c>
      <c r="C25" s="4" t="inlineStr">
        <is>
          <t xml:space="preserve"> </t>
        </is>
      </c>
      <c r="D25" s="4" t="inlineStr">
        <is>
          <t xml:space="preserve"> </t>
        </is>
      </c>
      <c r="E25" s="8" t="n">
        <v>5e-0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ading days | D</t>
        </is>
      </c>
      <c r="B26" s="4" t="inlineStr">
        <is>
          <t xml:space="preserve"> </t>
        </is>
      </c>
      <c r="C26" s="4" t="inlineStr">
        <is>
          <t xml:space="preserve"> </t>
        </is>
      </c>
      <c r="D26" s="4" t="inlineStr">
        <is>
          <t xml:space="preserve"> </t>
        </is>
      </c>
      <c r="E26" s="5" t="n">
        <v>20</v>
      </c>
      <c r="F26" s="5" t="n">
        <v>2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secutive trading day | D</t>
        </is>
      </c>
      <c r="B27" s="4" t="inlineStr">
        <is>
          <t xml:space="preserve"> </t>
        </is>
      </c>
      <c r="C27" s="4" t="inlineStr">
        <is>
          <t xml:space="preserve"> </t>
        </is>
      </c>
      <c r="D27" s="4" t="inlineStr">
        <is>
          <t xml:space="preserve"> </t>
        </is>
      </c>
      <c r="E27" s="5" t="n">
        <v>30</v>
      </c>
      <c r="F27" s="5" t="n">
        <v>3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conversion price</t>
        </is>
      </c>
      <c r="B28" s="4" t="inlineStr">
        <is>
          <t xml:space="preserve"> </t>
        </is>
      </c>
      <c r="C28" s="4" t="inlineStr">
        <is>
          <t xml:space="preserve"> </t>
        </is>
      </c>
      <c r="D28" s="4" t="inlineStr">
        <is>
          <t xml:space="preserve"> </t>
        </is>
      </c>
      <c r="E28" s="12" t="n">
        <v>1.3</v>
      </c>
      <c r="F28" s="12" t="n">
        <v>1.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24 Convertible Bonds | Redemption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nvertible Bo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 amount</t>
        </is>
      </c>
      <c r="B31" s="4" t="inlineStr">
        <is>
          <t xml:space="preserve"> </t>
        </is>
      </c>
      <c r="C31" s="4" t="inlineStr">
        <is>
          <t xml:space="preserve"> </t>
        </is>
      </c>
      <c r="D31" s="4" t="inlineStr">
        <is>
          <t xml:space="preserve"> </t>
        </is>
      </c>
      <c r="E31" s="7" t="n">
        <v>1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ading days | D</t>
        </is>
      </c>
      <c r="B32" s="4" t="inlineStr">
        <is>
          <t xml:space="preserve"> </t>
        </is>
      </c>
      <c r="C32" s="4" t="inlineStr">
        <is>
          <t xml:space="preserve"> </t>
        </is>
      </c>
      <c r="D32" s="4" t="inlineStr">
        <is>
          <t xml:space="preserve"> </t>
        </is>
      </c>
      <c r="E32" s="5" t="n">
        <v>5</v>
      </c>
      <c r="F32" s="5" t="n">
        <v>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ecutive trading day | D</t>
        </is>
      </c>
      <c r="B33" s="4" t="inlineStr">
        <is>
          <t xml:space="preserve"> </t>
        </is>
      </c>
      <c r="C33" s="4" t="inlineStr">
        <is>
          <t xml:space="preserve"> </t>
        </is>
      </c>
      <c r="D33" s="4" t="inlineStr">
        <is>
          <t xml:space="preserve"> </t>
        </is>
      </c>
      <c r="E33" s="5" t="n">
        <v>10</v>
      </c>
      <c r="F33" s="5" t="n">
        <v>1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conversion price</t>
        </is>
      </c>
      <c r="B34" s="4" t="inlineStr">
        <is>
          <t xml:space="preserve"> </t>
        </is>
      </c>
      <c r="C34" s="4" t="inlineStr">
        <is>
          <t xml:space="preserve"> </t>
        </is>
      </c>
      <c r="D34" s="4" t="inlineStr">
        <is>
          <t xml:space="preserve"> </t>
        </is>
      </c>
      <c r="E34" s="12" t="n">
        <v>0.98</v>
      </c>
      <c r="F34" s="12" t="n">
        <v>0.98</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5 Convertible Bo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vertible 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ncipal amount</t>
        </is>
      </c>
      <c r="B37" s="4" t="inlineStr">
        <is>
          <t xml:space="preserve"> </t>
        </is>
      </c>
      <c r="C37" s="7" t="n">
        <v>2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upon Rate</t>
        </is>
      </c>
      <c r="B38" s="4" t="inlineStr">
        <is>
          <t xml:space="preserve"> </t>
        </is>
      </c>
      <c r="C38" s="12"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purchasers over-allotment option</t>
        </is>
      </c>
      <c r="B39" s="4" t="inlineStr">
        <is>
          <t xml:space="preserve"> </t>
        </is>
      </c>
      <c r="C39" s="7" t="n">
        <v>2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amount per conversion rate</t>
        </is>
      </c>
      <c r="B40" s="4" t="inlineStr">
        <is>
          <t xml:space="preserve"> </t>
        </is>
      </c>
      <c r="C40" s="7" t="n">
        <v>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itial conversion rate (ADS per US$1,000 principal amount)</t>
        </is>
      </c>
      <c r="B41" s="4" t="inlineStr">
        <is>
          <t xml:space="preserve"> </t>
        </is>
      </c>
      <c r="C41" s="13" t="n">
        <v>5.245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itial conversion price (per ADS) | $ / shares</t>
        </is>
      </c>
      <c r="B42" s="4" t="inlineStr">
        <is>
          <t xml:space="preserve"> </t>
        </is>
      </c>
      <c r="C42" s="10" t="n">
        <v>190.6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ffective interest rate</t>
        </is>
      </c>
      <c r="B43" s="4" t="inlineStr">
        <is>
          <t xml:space="preserve"> </t>
        </is>
      </c>
      <c r="C43" s="4" t="inlineStr">
        <is>
          <t xml:space="preserve"> </t>
        </is>
      </c>
      <c r="D43" s="4" t="inlineStr">
        <is>
          <t xml:space="preserve"> </t>
        </is>
      </c>
      <c r="E43" s="11" t="n">
        <v>0.0034</v>
      </c>
      <c r="F43" s="4" t="inlineStr">
        <is>
          <t xml:space="preserve"> </t>
        </is>
      </c>
      <c r="G43" s="4" t="inlineStr">
        <is>
          <t xml:space="preserve"> </t>
        </is>
      </c>
      <c r="H43" s="4" t="inlineStr">
        <is>
          <t xml:space="preserve"> </t>
        </is>
      </c>
      <c r="I43" s="11" t="n">
        <v>0.0034</v>
      </c>
      <c r="J43" s="4" t="inlineStr">
        <is>
          <t xml:space="preserve"> </t>
        </is>
      </c>
      <c r="K43" s="4" t="inlineStr">
        <is>
          <t xml:space="preserve"> </t>
        </is>
      </c>
    </row>
    <row r="44">
      <c r="A44" s="4" t="inlineStr">
        <is>
          <t>Gross proceeds from the issuance of the Notes</t>
        </is>
      </c>
      <c r="B44" s="4" t="inlineStr">
        <is>
          <t xml:space="preserve"> </t>
        </is>
      </c>
      <c r="C44" s="4" t="inlineStr">
        <is>
          <t xml:space="preserve"> </t>
        </is>
      </c>
      <c r="D44" s="4" t="inlineStr">
        <is>
          <t xml:space="preserve"> </t>
        </is>
      </c>
      <c r="E44" s="7" t="n">
        <v>2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ssuance costs</t>
        </is>
      </c>
      <c r="B45" s="4" t="inlineStr">
        <is>
          <t xml:space="preserve"> </t>
        </is>
      </c>
      <c r="C45" s="4" t="inlineStr">
        <is>
          <t xml:space="preserve"> </t>
        </is>
      </c>
      <c r="D45" s="4" t="inlineStr">
        <is>
          <t xml:space="preserve"> </t>
        </is>
      </c>
      <c r="E45" s="7" t="n">
        <v>2060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25 Convertible Bonds | Redemption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nvertible Bo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ss A ordinary shares, par value | $ / shares</t>
        </is>
      </c>
      <c r="B48" s="4" t="inlineStr">
        <is>
          <t xml:space="preserve"> </t>
        </is>
      </c>
      <c r="C48" s="8" t="n">
        <v>5e-0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rading days | D</t>
        </is>
      </c>
      <c r="B49" s="4" t="inlineStr">
        <is>
          <t xml:space="preserve"> </t>
        </is>
      </c>
      <c r="C49" s="5" t="n">
        <v>20</v>
      </c>
      <c r="D49" s="4" t="inlineStr">
        <is>
          <t xml:space="preserve"> </t>
        </is>
      </c>
      <c r="E49" s="5" t="n">
        <v>20</v>
      </c>
      <c r="F49" s="5" t="n">
        <v>2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secutive trading day | D</t>
        </is>
      </c>
      <c r="B50" s="4" t="inlineStr">
        <is>
          <t xml:space="preserve"> </t>
        </is>
      </c>
      <c r="C50" s="5" t="n">
        <v>30</v>
      </c>
      <c r="D50" s="4" t="inlineStr">
        <is>
          <t xml:space="preserve"> </t>
        </is>
      </c>
      <c r="E50" s="5" t="n">
        <v>30</v>
      </c>
      <c r="F50" s="5" t="n">
        <v>3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conversion price</t>
        </is>
      </c>
      <c r="B51" s="4" t="inlineStr">
        <is>
          <t xml:space="preserve"> </t>
        </is>
      </c>
      <c r="C51" s="12" t="n">
        <v>1.3</v>
      </c>
      <c r="D51" s="4" t="inlineStr">
        <is>
          <t xml:space="preserve"> </t>
        </is>
      </c>
      <c r="E51" s="12" t="n">
        <v>1.3</v>
      </c>
      <c r="F51" s="12" t="n">
        <v>1.3</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5 Convertible Bonds | Redemption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nvertible Bo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ncipal amount</t>
        </is>
      </c>
      <c r="B54" s="4" t="inlineStr">
        <is>
          <t xml:space="preserve"> </t>
        </is>
      </c>
      <c r="C54" s="7" t="n">
        <v>1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rading days | D</t>
        </is>
      </c>
      <c r="B55" s="4" t="inlineStr">
        <is>
          <t xml:space="preserve"> </t>
        </is>
      </c>
      <c r="C55" s="5" t="n">
        <v>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secutive trading day | D</t>
        </is>
      </c>
      <c r="B56" s="4" t="inlineStr">
        <is>
          <t xml:space="preserve"> </t>
        </is>
      </c>
      <c r="C56" s="5" t="n">
        <v>1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age of conversion price</t>
        </is>
      </c>
      <c r="B57" s="4" t="inlineStr">
        <is>
          <t xml:space="preserve"> </t>
        </is>
      </c>
      <c r="C57" s="12" t="n">
        <v>0.9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ounting for Convertible Bo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nvertible Bo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incipal amount of the liability</t>
        </is>
      </c>
      <c r="B60" s="4" t="inlineStr">
        <is>
          <t xml:space="preserve"> </t>
        </is>
      </c>
      <c r="C60" s="4" t="inlineStr">
        <is>
          <t xml:space="preserve"> </t>
        </is>
      </c>
      <c r="D60" s="4" t="inlineStr">
        <is>
          <t xml:space="preserve"> </t>
        </is>
      </c>
      <c r="E60" s="7" t="n">
        <v>830205</v>
      </c>
      <c r="F60" s="4" t="inlineStr">
        <is>
          <t xml:space="preserve"> </t>
        </is>
      </c>
      <c r="G60" s="4" t="inlineStr">
        <is>
          <t xml:space="preserve"> </t>
        </is>
      </c>
      <c r="H60" s="4" t="inlineStr">
        <is>
          <t xml:space="preserve"> </t>
        </is>
      </c>
      <c r="I60" s="4" t="inlineStr">
        <is>
          <t xml:space="preserve"> </t>
        </is>
      </c>
      <c r="J60" s="7" t="n">
        <v>2226252</v>
      </c>
      <c r="K60" s="4" t="inlineStr">
        <is>
          <t xml:space="preserve"> </t>
        </is>
      </c>
    </row>
    <row r="61">
      <c r="A61" s="4" t="inlineStr">
        <is>
          <t>Unamortized debt discount</t>
        </is>
      </c>
      <c r="B61" s="4" t="inlineStr">
        <is>
          <t xml:space="preserve"> </t>
        </is>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4" t="inlineStr">
        <is>
          <t xml:space="preserve"> </t>
        </is>
      </c>
      <c r="J61" s="7" t="n">
        <v>6239</v>
      </c>
      <c r="K61" s="4" t="inlineStr">
        <is>
          <t xml:space="preserve"> </t>
        </is>
      </c>
    </row>
    <row r="62">
      <c r="A62" s="4" t="inlineStr">
        <is>
          <t>Net carrying amount of the liability</t>
        </is>
      </c>
      <c r="B62" s="4" t="inlineStr">
        <is>
          <t xml:space="preserve"> </t>
        </is>
      </c>
      <c r="C62" s="4" t="inlineStr">
        <is>
          <t xml:space="preserve"> </t>
        </is>
      </c>
      <c r="D62" s="4" t="inlineStr">
        <is>
          <t xml:space="preserve"> </t>
        </is>
      </c>
      <c r="E62" s="5" t="n">
        <v>828194</v>
      </c>
      <c r="F62" s="4" t="inlineStr">
        <is>
          <t xml:space="preserve"> </t>
        </is>
      </c>
      <c r="G62" s="4" t="inlineStr">
        <is>
          <t xml:space="preserve"> </t>
        </is>
      </c>
      <c r="H62" s="4" t="inlineStr">
        <is>
          <t xml:space="preserve"> </t>
        </is>
      </c>
      <c r="I62" s="6" t="n">
        <v>5880093</v>
      </c>
      <c r="J62" s="4" t="inlineStr">
        <is>
          <t xml:space="preserve"> </t>
        </is>
      </c>
      <c r="K62" s="6" t="n">
        <v>15461506</v>
      </c>
    </row>
    <row r="63">
      <c r="A63" s="4" t="inlineStr">
        <is>
          <t>Amortization of the discount</t>
        </is>
      </c>
      <c r="B63" s="4" t="inlineStr">
        <is>
          <t xml:space="preserve"> </t>
        </is>
      </c>
      <c r="C63" s="4" t="inlineStr">
        <is>
          <t xml:space="preserve"> </t>
        </is>
      </c>
      <c r="D63" s="4" t="inlineStr">
        <is>
          <t xml:space="preserve"> </t>
        </is>
      </c>
      <c r="E63" s="7" t="n">
        <v>6195</v>
      </c>
      <c r="F63" s="6" t="n">
        <v>43987</v>
      </c>
      <c r="G63" s="6" t="n">
        <v>51655</v>
      </c>
      <c r="H63" s="6" t="n">
        <v>1221846</v>
      </c>
      <c r="I63" s="4" t="inlineStr">
        <is>
          <t xml:space="preserve"> </t>
        </is>
      </c>
      <c r="J63" s="4" t="inlineStr">
        <is>
          <t xml:space="preserve"> </t>
        </is>
      </c>
      <c r="K63" s="4" t="inlineStr">
        <is>
          <t xml:space="preserve"> </t>
        </is>
      </c>
    </row>
    <row r="64">
      <c r="A64" s="4" t="inlineStr">
        <is>
          <t>Repayments of principal amount</t>
        </is>
      </c>
      <c r="B64" s="7" t="n">
        <v>126136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4">
    <mergeCell ref="A1:A2"/>
    <mergeCell ref="C1:D1"/>
    <mergeCell ref="E1:H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vertible Bonds - Cumulative effect of change in balance sheet (Details) ¥ in Thousands, $ in Thousands</t>
        </is>
      </c>
      <c r="B1" s="2" t="inlineStr">
        <is>
          <t>Dec. 31, 2023 CNY (¥)</t>
        </is>
      </c>
      <c r="C1" s="2" t="inlineStr">
        <is>
          <t>Dec. 31, 2023 USD ($)</t>
        </is>
      </c>
      <c r="D1" s="2" t="inlineStr">
        <is>
          <t>Dec. 31, 2022 CNY (¥)</t>
        </is>
      </c>
      <c r="E1" s="2" t="inlineStr">
        <is>
          <t>Jan. 01, 2022 CNY (¥)</t>
        </is>
      </c>
      <c r="F1" s="2" t="inlineStr">
        <is>
          <t>Dec. 31, 2021 CNY (¥)</t>
        </is>
      </c>
    </row>
    <row r="2">
      <c r="A2" s="3" t="inlineStr">
        <is>
          <t>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dditional paid-in capital</t>
        </is>
      </c>
      <c r="B3" s="6" t="n">
        <v>107293091</v>
      </c>
      <c r="C3" s="7" t="n">
        <v>15111916</v>
      </c>
      <c r="D3" s="6" t="n">
        <v>99250468</v>
      </c>
      <c r="E3" s="4" t="inlineStr">
        <is>
          <t xml:space="preserve"> </t>
        </is>
      </c>
      <c r="F3" s="4" t="inlineStr">
        <is>
          <t xml:space="preserve"> </t>
        </is>
      </c>
    </row>
    <row r="4">
      <c r="A4" s="4" t="inlineStr">
        <is>
          <t>Accumulated other comprehensive income</t>
        </is>
      </c>
      <c r="B4" s="5" t="n">
        <v>4723760</v>
      </c>
      <c r="C4" s="5" t="n">
        <v>665328</v>
      </c>
      <c r="D4" s="5" t="n">
        <v>3322238</v>
      </c>
      <c r="E4" s="4" t="inlineStr">
        <is>
          <t xml:space="preserve"> </t>
        </is>
      </c>
      <c r="F4" s="4" t="inlineStr">
        <is>
          <t xml:space="preserve"> </t>
        </is>
      </c>
    </row>
    <row r="5">
      <c r="A5" s="4" t="inlineStr">
        <is>
          <t>Accumulated deficit</t>
        </is>
      </c>
      <c r="B5" s="6" t="n">
        <v>75118597</v>
      </c>
      <c r="C5" s="7" t="n">
        <v>10580233</v>
      </c>
      <c r="D5" s="6" t="n">
        <v>15193035</v>
      </c>
      <c r="E5" s="4" t="inlineStr">
        <is>
          <t xml:space="preserve"> </t>
        </is>
      </c>
      <c r="F5" s="4" t="inlineStr">
        <is>
          <t xml:space="preserve"> </t>
        </is>
      </c>
    </row>
    <row r="6">
      <c r="A6" s="4" t="inlineStr">
        <is>
          <t>ASU 2020-0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bonds</t>
        </is>
      </c>
      <c r="B8" s="4" t="inlineStr">
        <is>
          <t xml:space="preserve"> </t>
        </is>
      </c>
      <c r="C8" s="4" t="inlineStr">
        <is>
          <t xml:space="preserve"> </t>
        </is>
      </c>
      <c r="D8" s="4" t="inlineStr">
        <is>
          <t xml:space="preserve"> </t>
        </is>
      </c>
      <c r="E8" s="4" t="inlineStr">
        <is>
          <t xml:space="preserve"> </t>
        </is>
      </c>
      <c r="F8" s="6" t="n">
        <v>11788907</v>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5" t="n">
        <v>95340819</v>
      </c>
    </row>
    <row r="11">
      <c r="A11" s="4" t="inlineStr">
        <is>
          <t>Accumulated other comprehensive income</t>
        </is>
      </c>
      <c r="B11" s="4" t="inlineStr">
        <is>
          <t xml:space="preserve"> </t>
        </is>
      </c>
      <c r="C11" s="4" t="inlineStr">
        <is>
          <t xml:space="preserve"> </t>
        </is>
      </c>
      <c r="D11" s="4" t="inlineStr">
        <is>
          <t xml:space="preserve"> </t>
        </is>
      </c>
      <c r="E11" s="4" t="inlineStr">
        <is>
          <t xml:space="preserve"> </t>
        </is>
      </c>
      <c r="F11" s="5" t="n">
        <v>-2519900</v>
      </c>
    </row>
    <row r="12">
      <c r="A12" s="4" t="inlineStr">
        <is>
          <t>Accumulated deficit</t>
        </is>
      </c>
      <c r="B12" s="4" t="inlineStr">
        <is>
          <t xml:space="preserve"> </t>
        </is>
      </c>
      <c r="C12" s="4" t="inlineStr">
        <is>
          <t xml:space="preserve"> </t>
        </is>
      </c>
      <c r="D12" s="4" t="inlineStr">
        <is>
          <t xml:space="preserve"> </t>
        </is>
      </c>
      <c r="E12" s="4" t="inlineStr">
        <is>
          <t xml:space="preserve"> </t>
        </is>
      </c>
      <c r="F12" s="6" t="n">
        <v>-17706533</v>
      </c>
    </row>
    <row r="13">
      <c r="A13" s="4" t="inlineStr">
        <is>
          <t>Adjustment | ASU 2020-0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bonds</t>
        </is>
      </c>
      <c r="B15" s="4" t="inlineStr">
        <is>
          <t xml:space="preserve"> </t>
        </is>
      </c>
      <c r="C15" s="4" t="inlineStr">
        <is>
          <t xml:space="preserve"> </t>
        </is>
      </c>
      <c r="D15" s="4" t="inlineStr">
        <is>
          <t xml:space="preserve"> </t>
        </is>
      </c>
      <c r="E15" s="6" t="n">
        <v>2316324</v>
      </c>
      <c r="F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paid-in capital</t>
        </is>
      </c>
      <c r="B17" s="4" t="inlineStr">
        <is>
          <t xml:space="preserve"> </t>
        </is>
      </c>
      <c r="C17" s="4" t="inlineStr">
        <is>
          <t xml:space="preserve"> </t>
        </is>
      </c>
      <c r="D17" s="4" t="inlineStr">
        <is>
          <t xml:space="preserve"> </t>
        </is>
      </c>
      <c r="E17" s="5" t="n">
        <v>-3818926</v>
      </c>
      <c r="F17" s="4" t="inlineStr">
        <is>
          <t xml:space="preserve"> </t>
        </is>
      </c>
    </row>
    <row r="18">
      <c r="A18" s="4" t="inlineStr">
        <is>
          <t>Accumulated other comprehensive income</t>
        </is>
      </c>
      <c r="B18" s="4" t="inlineStr">
        <is>
          <t xml:space="preserve"> </t>
        </is>
      </c>
      <c r="C18" s="4" t="inlineStr">
        <is>
          <t xml:space="preserve"> </t>
        </is>
      </c>
      <c r="D18" s="4" t="inlineStr">
        <is>
          <t xml:space="preserve"> </t>
        </is>
      </c>
      <c r="E18" s="5" t="n">
        <v>136096</v>
      </c>
      <c r="F18" s="4" t="inlineStr">
        <is>
          <t xml:space="preserve"> </t>
        </is>
      </c>
    </row>
    <row r="19">
      <c r="A19" s="4" t="inlineStr">
        <is>
          <t>Accumulated deficit</t>
        </is>
      </c>
      <c r="B19" s="4" t="inlineStr">
        <is>
          <t xml:space="preserve"> </t>
        </is>
      </c>
      <c r="C19" s="4" t="inlineStr">
        <is>
          <t xml:space="preserve"> </t>
        </is>
      </c>
      <c r="D19" s="4" t="inlineStr">
        <is>
          <t xml:space="preserve"> </t>
        </is>
      </c>
      <c r="E19" s="5" t="n">
        <v>1366506</v>
      </c>
      <c r="F19" s="4" t="inlineStr">
        <is>
          <t xml:space="preserve"> </t>
        </is>
      </c>
    </row>
    <row r="20">
      <c r="A20" s="4" t="inlineStr">
        <is>
          <t>Balance at January 1, 2022 | ASU 2020-06</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bonds</t>
        </is>
      </c>
      <c r="B22" s="4" t="inlineStr">
        <is>
          <t xml:space="preserve"> </t>
        </is>
      </c>
      <c r="C22" s="4" t="inlineStr">
        <is>
          <t xml:space="preserve"> </t>
        </is>
      </c>
      <c r="D22" s="4" t="inlineStr">
        <is>
          <t xml:space="preserve"> </t>
        </is>
      </c>
      <c r="E22" s="5" t="n">
        <v>14105231</v>
      </c>
      <c r="F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paid-in capital</t>
        </is>
      </c>
      <c r="B24" s="4" t="inlineStr">
        <is>
          <t xml:space="preserve"> </t>
        </is>
      </c>
      <c r="C24" s="4" t="inlineStr">
        <is>
          <t xml:space="preserve"> </t>
        </is>
      </c>
      <c r="D24" s="4" t="inlineStr">
        <is>
          <t xml:space="preserve"> </t>
        </is>
      </c>
      <c r="E24" s="5" t="n">
        <v>91521893</v>
      </c>
      <c r="F24" s="4" t="inlineStr">
        <is>
          <t xml:space="preserve"> </t>
        </is>
      </c>
    </row>
    <row r="25">
      <c r="A25" s="4" t="inlineStr">
        <is>
          <t>Accumulated other comprehensive income</t>
        </is>
      </c>
      <c r="B25" s="4" t="inlineStr">
        <is>
          <t xml:space="preserve"> </t>
        </is>
      </c>
      <c r="C25" s="4" t="inlineStr">
        <is>
          <t xml:space="preserve"> </t>
        </is>
      </c>
      <c r="D25" s="4" t="inlineStr">
        <is>
          <t xml:space="preserve"> </t>
        </is>
      </c>
      <c r="E25" s="5" t="n">
        <v>-2383804</v>
      </c>
      <c r="F25" s="4" t="inlineStr">
        <is>
          <t xml:space="preserve"> </t>
        </is>
      </c>
    </row>
    <row r="26">
      <c r="A26" s="4" t="inlineStr">
        <is>
          <t>Accumulated deficit</t>
        </is>
      </c>
      <c r="B26" s="4" t="inlineStr">
        <is>
          <t xml:space="preserve"> </t>
        </is>
      </c>
      <c r="C26" s="4" t="inlineStr">
        <is>
          <t xml:space="preserve"> </t>
        </is>
      </c>
      <c r="D26" s="4" t="inlineStr">
        <is>
          <t xml:space="preserve"> </t>
        </is>
      </c>
      <c r="E26" s="6" t="n">
        <v>-16340027</v>
      </c>
      <c r="F2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air value hierarchy (Details) - CNY (¥) ¥ in Thousands</t>
        </is>
      </c>
      <c r="B1" s="2" t="inlineStr">
        <is>
          <t>12 Months Ended</t>
        </is>
      </c>
    </row>
    <row r="2">
      <c r="B2" s="2" t="inlineStr">
        <is>
          <t>Dec. 31, 2023</t>
        </is>
      </c>
      <c r="C2" s="2" t="inlineStr">
        <is>
          <t>Dec. 31, 2022</t>
        </is>
      </c>
    </row>
    <row r="3">
      <c r="A3" s="4" t="inlineStr">
        <is>
          <t>Non-recurring</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Liabilities fair value</t>
        </is>
      </c>
      <c r="B5" s="6" t="n">
        <v>0</v>
      </c>
      <c r="C5" s="6" t="n">
        <v>0</v>
      </c>
    </row>
    <row r="6">
      <c r="A6" s="4" t="inlineStr">
        <is>
          <t>Assets fair value</t>
        </is>
      </c>
      <c r="B6" s="5" t="n">
        <v>0</v>
      </c>
      <c r="C6" s="5" t="n">
        <v>0</v>
      </c>
    </row>
    <row r="7">
      <c r="A7" s="4" t="inlineStr">
        <is>
          <t>Impairment charge</t>
        </is>
      </c>
      <c r="B7" s="5" t="n">
        <v>0</v>
      </c>
      <c r="C7" s="5" t="n">
        <v>0</v>
      </c>
    </row>
    <row r="8">
      <c r="A8" s="4" t="inlineStr">
        <is>
          <t>Level 1 | Recurring</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Assets fair value</t>
        </is>
      </c>
      <c r="B10" s="5" t="n">
        <v>39257862</v>
      </c>
      <c r="C10" s="5" t="n">
        <v>7798545</v>
      </c>
    </row>
    <row r="11">
      <c r="A11" s="4" t="inlineStr">
        <is>
          <t>Level 1 | Recurring | Money Market Fund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Assets fair value</t>
        </is>
      </c>
      <c r="B13" s="5" t="n">
        <v>23593093</v>
      </c>
      <c r="C13" s="5" t="n">
        <v>7791628</v>
      </c>
    </row>
    <row r="14">
      <c r="A14" s="4" t="inlineStr">
        <is>
          <t>Level 1 | Recurring | Trading securitie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Assets fair value</t>
        </is>
      </c>
      <c r="B16" s="5" t="n">
        <v>15664769</v>
      </c>
      <c r="C16" s="5" t="n">
        <v>6917</v>
      </c>
    </row>
    <row r="17">
      <c r="A17" s="4" t="inlineStr">
        <is>
          <t>Level 2 | Recurring</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Assets fair value</t>
        </is>
      </c>
      <c r="B19" s="5" t="n">
        <v>18302694</v>
      </c>
      <c r="C19" s="5" t="n">
        <v>3575474</v>
      </c>
    </row>
    <row r="20">
      <c r="A20" s="4" t="inlineStr">
        <is>
          <t>Level 2 | Recurring | Trading securitie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Assets fair value</t>
        </is>
      </c>
      <c r="B22" s="5" t="n">
        <v>1486317</v>
      </c>
      <c r="C22" s="4" t="inlineStr">
        <is>
          <t xml:space="preserve"> </t>
        </is>
      </c>
    </row>
    <row r="23">
      <c r="A23" s="4" t="inlineStr">
        <is>
          <t>Level 2 | Recurring | Debt Securities, Available for Sale</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Assets fair value</t>
        </is>
      </c>
      <c r="B25" s="5" t="n">
        <v>16816377</v>
      </c>
      <c r="C25" s="5" t="n">
        <v>3575474</v>
      </c>
    </row>
    <row r="26">
      <c r="A26" s="4" t="inlineStr">
        <is>
          <t>Level 3 | Recurring</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Assets fair value</t>
        </is>
      </c>
      <c r="B28" s="5" t="n">
        <v>524063</v>
      </c>
      <c r="C28" s="5" t="n">
        <v>1233284</v>
      </c>
    </row>
    <row r="29">
      <c r="A29" s="4" t="inlineStr">
        <is>
          <t>Level 3 | Recurring | Investment in convertible bond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Assets fair value</t>
        </is>
      </c>
      <c r="B31" s="6" t="n">
        <v>524063</v>
      </c>
      <c r="C31" s="6" t="n">
        <v>123328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Reconciliations of assets (Details) - CNY (¥) ¥ in Thousands</t>
        </is>
      </c>
      <c r="B1" s="2" t="inlineStr">
        <is>
          <t>12 Months Ended</t>
        </is>
      </c>
    </row>
    <row r="2">
      <c r="B2" s="2" t="inlineStr">
        <is>
          <t>Dec. 31, 2023</t>
        </is>
      </c>
      <c r="C2" s="2" t="inlineStr">
        <is>
          <t>Dec. 31, 2022</t>
        </is>
      </c>
    </row>
    <row r="3">
      <c r="A3" s="3" t="inlineStr">
        <is>
          <t>Fair Value Measurement</t>
        </is>
      </c>
      <c r="B3" s="4" t="inlineStr">
        <is>
          <t xml:space="preserve"> </t>
        </is>
      </c>
      <c r="C3" s="4" t="inlineStr">
        <is>
          <t xml:space="preserve"> </t>
        </is>
      </c>
    </row>
    <row r="4">
      <c r="A4" s="4" t="inlineStr">
        <is>
          <t>Balance at Beginning</t>
        </is>
      </c>
      <c r="B4" s="6" t="n">
        <v>1233284</v>
      </c>
      <c r="C4" s="6" t="n">
        <v>1290901</v>
      </c>
    </row>
    <row r="5">
      <c r="A5" s="4" t="inlineStr">
        <is>
          <t>Net unrealized fair value</t>
        </is>
      </c>
      <c r="B5" s="5" t="n">
        <v>-749967</v>
      </c>
      <c r="C5" s="5" t="n">
        <v>-221640</v>
      </c>
    </row>
    <row r="6">
      <c r="A6" s="4" t="inlineStr">
        <is>
          <t>Foreign currency translation difference</t>
        </is>
      </c>
      <c r="B6" s="5" t="n">
        <v>40746</v>
      </c>
      <c r="C6" s="5" t="n">
        <v>164023</v>
      </c>
    </row>
    <row r="7">
      <c r="A7" s="4" t="inlineStr">
        <is>
          <t>Balance at Ending</t>
        </is>
      </c>
      <c r="B7" s="6" t="n">
        <v>524063</v>
      </c>
      <c r="C7" s="6" t="n">
        <v>123328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Fair value of the convertible bonds (Details) ¥ in Thousands, $ in Thousands</t>
        </is>
      </c>
      <c r="B1" s="2" t="inlineStr">
        <is>
          <t>Dec. 31, 2023 CNY (¥)</t>
        </is>
      </c>
      <c r="C1" s="2" t="inlineStr">
        <is>
          <t>Dec. 31, 2023 USD ($)</t>
        </is>
      </c>
      <c r="D1" s="2" t="inlineStr">
        <is>
          <t>Dec. 31, 2022 CNY (¥)</t>
        </is>
      </c>
    </row>
    <row r="2">
      <c r="A2" s="3" t="inlineStr">
        <is>
          <t>Fair Value Measurement</t>
        </is>
      </c>
      <c r="B2" s="4" t="inlineStr">
        <is>
          <t xml:space="preserve"> </t>
        </is>
      </c>
      <c r="C2" s="4" t="inlineStr">
        <is>
          <t xml:space="preserve"> </t>
        </is>
      </c>
      <c r="D2" s="4" t="inlineStr">
        <is>
          <t xml:space="preserve"> </t>
        </is>
      </c>
    </row>
    <row r="3">
      <c r="A3" s="4" t="inlineStr">
        <is>
          <t>Convertible bonds, current portion</t>
        </is>
      </c>
      <c r="B3" s="6" t="n">
        <v>648570</v>
      </c>
      <c r="C3" s="7" t="n">
        <v>91349</v>
      </c>
      <c r="D3" s="6" t="n">
        <v>13885751</v>
      </c>
    </row>
    <row r="4">
      <c r="A4" s="4" t="inlineStr">
        <is>
          <t>Level 2</t>
        </is>
      </c>
      <c r="B4" s="4" t="inlineStr">
        <is>
          <t xml:space="preserve"> </t>
        </is>
      </c>
      <c r="C4" s="4" t="inlineStr">
        <is>
          <t xml:space="preserve"> </t>
        </is>
      </c>
      <c r="D4" s="4" t="inlineStr">
        <is>
          <t xml:space="preserve"> </t>
        </is>
      </c>
    </row>
    <row r="5">
      <c r="A5" s="3" t="inlineStr">
        <is>
          <t>Fair Value Measurement</t>
        </is>
      </c>
      <c r="B5" s="4" t="inlineStr">
        <is>
          <t xml:space="preserve"> </t>
        </is>
      </c>
      <c r="C5" s="4" t="inlineStr">
        <is>
          <t xml:space="preserve"> </t>
        </is>
      </c>
      <c r="D5" s="4" t="inlineStr">
        <is>
          <t xml:space="preserve"> </t>
        </is>
      </c>
    </row>
    <row r="6">
      <c r="A6" s="4" t="inlineStr">
        <is>
          <t>Time deposits and held-to-maturity debt securities - current</t>
        </is>
      </c>
      <c r="B6" s="5" t="n">
        <v>139740216</v>
      </c>
      <c r="C6" s="4" t="inlineStr">
        <is>
          <t xml:space="preserve"> </t>
        </is>
      </c>
      <c r="D6" s="5" t="n">
        <v>113872353</v>
      </c>
    </row>
    <row r="7">
      <c r="A7" s="4" t="inlineStr">
        <is>
          <t>Time deposits and held-to-maturity debt securities - other non-current</t>
        </is>
      </c>
      <c r="B7" s="5" t="n">
        <v>28784997</v>
      </c>
      <c r="C7" s="4" t="inlineStr">
        <is>
          <t xml:space="preserve"> </t>
        </is>
      </c>
      <c r="D7" s="5" t="n">
        <v>11040283</v>
      </c>
    </row>
    <row r="8">
      <c r="A8" s="4" t="inlineStr">
        <is>
          <t>Convertible bonds, current portion</t>
        </is>
      </c>
      <c r="B8" s="5" t="n">
        <v>2229777</v>
      </c>
      <c r="C8" s="4" t="inlineStr">
        <is>
          <t xml:space="preserve"> </t>
        </is>
      </c>
      <c r="D8" s="5" t="n">
        <v>13093448</v>
      </c>
    </row>
    <row r="9">
      <c r="A9" s="4" t="inlineStr">
        <is>
          <t>Convertible bonds</t>
        </is>
      </c>
      <c r="B9" s="6" t="n">
        <v>5413685</v>
      </c>
      <c r="C9" s="4" t="inlineStr">
        <is>
          <t xml:space="preserve"> </t>
        </is>
      </c>
      <c r="D9" s="6" t="n">
        <v>30569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Incom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117770911</v>
      </c>
      <c r="C4" s="4" t="inlineStr">
        <is>
          <t xml:space="preserve"> </t>
        </is>
      </c>
      <c r="D4" s="6" t="n">
        <v>75114547</v>
      </c>
      <c r="E4" s="6" t="n">
        <v>60175888</v>
      </c>
    </row>
    <row r="5">
      <c r="A5" s="4" t="inlineStr">
        <is>
          <t>Balance at end of the year</t>
        </is>
      </c>
      <c r="B5" s="5" t="n">
        <v>187241607</v>
      </c>
      <c r="C5" s="7" t="n">
        <v>26372429</v>
      </c>
      <c r="D5" s="5" t="n">
        <v>117770911</v>
      </c>
      <c r="E5" s="5" t="n">
        <v>75114547</v>
      </c>
    </row>
    <row r="6">
      <c r="A6" s="4" t="inlineStr">
        <is>
          <t>Cumulative effect of change in accounting principle</t>
        </is>
      </c>
      <c r="B6" s="4" t="inlineStr">
        <is>
          <t xml:space="preserve"> </t>
        </is>
      </c>
      <c r="C6" s="4" t="inlineStr">
        <is>
          <t xml:space="preserve"> </t>
        </is>
      </c>
      <c r="D6" s="4" t="inlineStr">
        <is>
          <t xml:space="preserve"> </t>
        </is>
      </c>
      <c r="E6" s="4" t="inlineStr">
        <is>
          <t xml:space="preserve"> </t>
        </is>
      </c>
    </row>
    <row r="7">
      <c r="A7" s="3" t="inlineStr">
        <is>
          <t>Accumulated Other Comprehensive Income</t>
        </is>
      </c>
      <c r="B7" s="4" t="inlineStr">
        <is>
          <t xml:space="preserve"> </t>
        </is>
      </c>
      <c r="C7" s="4" t="inlineStr">
        <is>
          <t xml:space="preserve"> </t>
        </is>
      </c>
      <c r="D7" s="4" t="inlineStr">
        <is>
          <t xml:space="preserve"> </t>
        </is>
      </c>
      <c r="E7" s="4" t="inlineStr">
        <is>
          <t xml:space="preserve"> </t>
        </is>
      </c>
    </row>
    <row r="8">
      <c r="A8" s="4" t="inlineStr">
        <is>
          <t>Balance at beginning of the year</t>
        </is>
      </c>
      <c r="B8" s="4" t="inlineStr">
        <is>
          <t xml:space="preserve"> </t>
        </is>
      </c>
      <c r="C8" s="4" t="inlineStr">
        <is>
          <t xml:space="preserve"> </t>
        </is>
      </c>
      <c r="D8" s="5" t="n">
        <v>-2316324</v>
      </c>
      <c r="E8" s="4" t="inlineStr">
        <is>
          <t xml:space="preserve"> </t>
        </is>
      </c>
    </row>
    <row r="9">
      <c r="A9" s="4" t="inlineStr">
        <is>
          <t>Balance at end of the year</t>
        </is>
      </c>
      <c r="B9" s="4" t="inlineStr">
        <is>
          <t xml:space="preserve"> </t>
        </is>
      </c>
      <c r="C9" s="4" t="inlineStr">
        <is>
          <t xml:space="preserve"> </t>
        </is>
      </c>
      <c r="D9" s="4" t="inlineStr">
        <is>
          <t xml:space="preserve"> </t>
        </is>
      </c>
      <c r="E9" s="5" t="n">
        <v>-2316324</v>
      </c>
    </row>
    <row r="10">
      <c r="A10" s="4" t="inlineStr">
        <is>
          <t>Balance</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Balance at beginning of the year</t>
        </is>
      </c>
      <c r="B12" s="4" t="inlineStr">
        <is>
          <t xml:space="preserve"> </t>
        </is>
      </c>
      <c r="C12" s="4" t="inlineStr">
        <is>
          <t xml:space="preserve"> </t>
        </is>
      </c>
      <c r="D12" s="5" t="n">
        <v>72798223</v>
      </c>
      <c r="E12" s="4" t="inlineStr">
        <is>
          <t xml:space="preserve"> </t>
        </is>
      </c>
    </row>
    <row r="13">
      <c r="A13" s="4" t="inlineStr">
        <is>
          <t>Balance at end of the year</t>
        </is>
      </c>
      <c r="B13" s="4" t="inlineStr">
        <is>
          <t xml:space="preserve"> </t>
        </is>
      </c>
      <c r="C13" s="4" t="inlineStr">
        <is>
          <t xml:space="preserve"> </t>
        </is>
      </c>
      <c r="D13" s="4" t="inlineStr">
        <is>
          <t xml:space="preserve"> </t>
        </is>
      </c>
      <c r="E13" s="5" t="n">
        <v>72798223</v>
      </c>
    </row>
    <row r="14">
      <c r="A14" s="4" t="inlineStr">
        <is>
          <t>Accumulated other comprehensive income</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t>
        </is>
      </c>
      <c r="B15" s="4" t="inlineStr">
        <is>
          <t xml:space="preserve"> </t>
        </is>
      </c>
      <c r="C15" s="4" t="inlineStr">
        <is>
          <t xml:space="preserve"> </t>
        </is>
      </c>
      <c r="D15" s="4" t="inlineStr">
        <is>
          <t xml:space="preserve"> </t>
        </is>
      </c>
      <c r="E15" s="4" t="inlineStr">
        <is>
          <t xml:space="preserve"> </t>
        </is>
      </c>
    </row>
    <row r="16">
      <c r="A16" s="4" t="inlineStr">
        <is>
          <t>Balance at beginning of the year</t>
        </is>
      </c>
      <c r="B16" s="5" t="n">
        <v>3322238</v>
      </c>
      <c r="C16" s="4" t="inlineStr">
        <is>
          <t xml:space="preserve"> </t>
        </is>
      </c>
      <c r="D16" s="5" t="n">
        <v>-2519900</v>
      </c>
      <c r="E16" s="5" t="n">
        <v>-1047728</v>
      </c>
    </row>
    <row r="17">
      <c r="A17" s="4" t="inlineStr">
        <is>
          <t>Other comprehensive income/(loss)</t>
        </is>
      </c>
      <c r="B17" s="5" t="n">
        <v>1401522</v>
      </c>
      <c r="C17" s="4" t="inlineStr">
        <is>
          <t xml:space="preserve"> </t>
        </is>
      </c>
      <c r="D17" s="5" t="n">
        <v>5706042</v>
      </c>
      <c r="E17" s="5" t="n">
        <v>-1472172</v>
      </c>
    </row>
    <row r="18">
      <c r="A18" s="4" t="inlineStr">
        <is>
          <t>Balance at end of the year</t>
        </is>
      </c>
      <c r="B18" s="5" t="n">
        <v>4723760</v>
      </c>
      <c r="C18" s="5" t="n">
        <v>665328</v>
      </c>
      <c r="D18" s="5" t="n">
        <v>3322238</v>
      </c>
      <c r="E18" s="5" t="n">
        <v>-2519900</v>
      </c>
    </row>
    <row r="19">
      <c r="A19" s="4" t="inlineStr">
        <is>
          <t>Accumulated other comprehensive income | Cumulative effect of change in accounting principle</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t>
        </is>
      </c>
      <c r="B20" s="4" t="inlineStr">
        <is>
          <t xml:space="preserve"> </t>
        </is>
      </c>
      <c r="C20" s="4" t="inlineStr">
        <is>
          <t xml:space="preserve"> </t>
        </is>
      </c>
      <c r="D20" s="4" t="inlineStr">
        <is>
          <t xml:space="preserve"> </t>
        </is>
      </c>
      <c r="E20" s="4" t="inlineStr">
        <is>
          <t xml:space="preserve"> </t>
        </is>
      </c>
    </row>
    <row r="21">
      <c r="A21" s="4" t="inlineStr">
        <is>
          <t>Balance at beginning of the year</t>
        </is>
      </c>
      <c r="B21" s="4" t="inlineStr">
        <is>
          <t xml:space="preserve"> </t>
        </is>
      </c>
      <c r="C21" s="4" t="inlineStr">
        <is>
          <t xml:space="preserve"> </t>
        </is>
      </c>
      <c r="D21" s="5" t="n">
        <v>136096</v>
      </c>
      <c r="E21" s="4" t="inlineStr">
        <is>
          <t xml:space="preserve"> </t>
        </is>
      </c>
    </row>
    <row r="22">
      <c r="A22" s="4" t="inlineStr">
        <is>
          <t>Balance at end of the year</t>
        </is>
      </c>
      <c r="B22" s="4" t="inlineStr">
        <is>
          <t xml:space="preserve"> </t>
        </is>
      </c>
      <c r="C22" s="4" t="inlineStr">
        <is>
          <t xml:space="preserve"> </t>
        </is>
      </c>
      <c r="D22" s="4" t="inlineStr">
        <is>
          <t xml:space="preserve"> </t>
        </is>
      </c>
      <c r="E22" s="5" t="n">
        <v>136096</v>
      </c>
    </row>
    <row r="23">
      <c r="A23" s="4" t="inlineStr">
        <is>
          <t>Accumulated other comprehensive income | Balance</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t>
        </is>
      </c>
      <c r="B24" s="4" t="inlineStr">
        <is>
          <t xml:space="preserve"> </t>
        </is>
      </c>
      <c r="C24" s="4" t="inlineStr">
        <is>
          <t xml:space="preserve"> </t>
        </is>
      </c>
      <c r="D24" s="4" t="inlineStr">
        <is>
          <t xml:space="preserve"> </t>
        </is>
      </c>
      <c r="E24" s="4" t="inlineStr">
        <is>
          <t xml:space="preserve"> </t>
        </is>
      </c>
    </row>
    <row r="25">
      <c r="A25" s="4" t="inlineStr">
        <is>
          <t>Balance at beginning of the year</t>
        </is>
      </c>
      <c r="B25" s="4" t="inlineStr">
        <is>
          <t xml:space="preserve"> </t>
        </is>
      </c>
      <c r="C25" s="4" t="inlineStr">
        <is>
          <t xml:space="preserve"> </t>
        </is>
      </c>
      <c r="D25" s="5" t="n">
        <v>-2383804</v>
      </c>
      <c r="E25" s="4" t="inlineStr">
        <is>
          <t xml:space="preserve"> </t>
        </is>
      </c>
    </row>
    <row r="26">
      <c r="A26" s="4" t="inlineStr">
        <is>
          <t>Balance at end of the year</t>
        </is>
      </c>
      <c r="B26" s="4" t="inlineStr">
        <is>
          <t xml:space="preserve"> </t>
        </is>
      </c>
      <c r="C26" s="4" t="inlineStr">
        <is>
          <t xml:space="preserve"> </t>
        </is>
      </c>
      <c r="D26" s="4" t="inlineStr">
        <is>
          <t xml:space="preserve"> </t>
        </is>
      </c>
      <c r="E26" s="5" t="n">
        <v>-2383804</v>
      </c>
    </row>
    <row r="27">
      <c r="A27" s="4" t="inlineStr">
        <is>
          <t>Foreign currency translation difference</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t>
        </is>
      </c>
      <c r="B28" s="4" t="inlineStr">
        <is>
          <t xml:space="preserve"> </t>
        </is>
      </c>
      <c r="C28" s="4" t="inlineStr">
        <is>
          <t xml:space="preserve"> </t>
        </is>
      </c>
      <c r="D28" s="4" t="inlineStr">
        <is>
          <t xml:space="preserve"> </t>
        </is>
      </c>
      <c r="E28" s="4" t="inlineStr">
        <is>
          <t xml:space="preserve"> </t>
        </is>
      </c>
    </row>
    <row r="29">
      <c r="A29" s="4" t="inlineStr">
        <is>
          <t>Balance at beginning of the year</t>
        </is>
      </c>
      <c r="B29" s="5" t="n">
        <v>3340404</v>
      </c>
      <c r="C29" s="4" t="inlineStr">
        <is>
          <t xml:space="preserve"> </t>
        </is>
      </c>
      <c r="D29" s="5" t="n">
        <v>-2519900</v>
      </c>
      <c r="E29" s="5" t="n">
        <v>-1047728</v>
      </c>
    </row>
    <row r="30">
      <c r="A30" s="4" t="inlineStr">
        <is>
          <t>Other comprehensive income/(loss)</t>
        </is>
      </c>
      <c r="B30" s="5" t="n">
        <v>1332984</v>
      </c>
      <c r="C30" s="4" t="inlineStr">
        <is>
          <t xml:space="preserve"> </t>
        </is>
      </c>
      <c r="D30" s="5" t="n">
        <v>5724208</v>
      </c>
      <c r="E30" s="5" t="n">
        <v>-1472172</v>
      </c>
    </row>
    <row r="31">
      <c r="A31" s="4" t="inlineStr">
        <is>
          <t>Balance at end of the year</t>
        </is>
      </c>
      <c r="B31" s="5" t="n">
        <v>4673388</v>
      </c>
      <c r="C31" s="5" t="n">
        <v>658233</v>
      </c>
      <c r="D31" s="5" t="n">
        <v>3340404</v>
      </c>
      <c r="E31" s="5" t="n">
        <v>-2519900</v>
      </c>
    </row>
    <row r="32">
      <c r="A32" s="4" t="inlineStr">
        <is>
          <t>Foreign currency translation difference | Cumulative effect of change in accounting principle</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t>
        </is>
      </c>
      <c r="B33" s="4" t="inlineStr">
        <is>
          <t xml:space="preserve"> </t>
        </is>
      </c>
      <c r="C33" s="4" t="inlineStr">
        <is>
          <t xml:space="preserve"> </t>
        </is>
      </c>
      <c r="D33" s="4" t="inlineStr">
        <is>
          <t xml:space="preserve"> </t>
        </is>
      </c>
      <c r="E33" s="4" t="inlineStr">
        <is>
          <t xml:space="preserve"> </t>
        </is>
      </c>
    </row>
    <row r="34">
      <c r="A34" s="4" t="inlineStr">
        <is>
          <t>Balance at beginning of the year</t>
        </is>
      </c>
      <c r="B34" s="4" t="inlineStr">
        <is>
          <t xml:space="preserve"> </t>
        </is>
      </c>
      <c r="C34" s="4" t="inlineStr">
        <is>
          <t xml:space="preserve"> </t>
        </is>
      </c>
      <c r="D34" s="5" t="n">
        <v>136096</v>
      </c>
      <c r="E34" s="4" t="inlineStr">
        <is>
          <t xml:space="preserve"> </t>
        </is>
      </c>
    </row>
    <row r="35">
      <c r="A35" s="4" t="inlineStr">
        <is>
          <t>Balance at end of the year</t>
        </is>
      </c>
      <c r="B35" s="4" t="inlineStr">
        <is>
          <t xml:space="preserve"> </t>
        </is>
      </c>
      <c r="C35" s="4" t="inlineStr">
        <is>
          <t xml:space="preserve"> </t>
        </is>
      </c>
      <c r="D35" s="4" t="inlineStr">
        <is>
          <t xml:space="preserve"> </t>
        </is>
      </c>
      <c r="E35" s="5" t="n">
        <v>136096</v>
      </c>
    </row>
    <row r="36">
      <c r="A36" s="4" t="inlineStr">
        <is>
          <t>Foreign currency translation difference | Balance</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t>
        </is>
      </c>
      <c r="B37" s="4" t="inlineStr">
        <is>
          <t xml:space="preserve"> </t>
        </is>
      </c>
      <c r="C37" s="4" t="inlineStr">
        <is>
          <t xml:space="preserve"> </t>
        </is>
      </c>
      <c r="D37" s="4" t="inlineStr">
        <is>
          <t xml:space="preserve"> </t>
        </is>
      </c>
      <c r="E37" s="4" t="inlineStr">
        <is>
          <t xml:space="preserve"> </t>
        </is>
      </c>
    </row>
    <row r="38">
      <c r="A38" s="4" t="inlineStr">
        <is>
          <t>Balance at beginning of the year</t>
        </is>
      </c>
      <c r="B38" s="4" t="inlineStr">
        <is>
          <t xml:space="preserve"> </t>
        </is>
      </c>
      <c r="C38" s="4" t="inlineStr">
        <is>
          <t xml:space="preserve"> </t>
        </is>
      </c>
      <c r="D38" s="5" t="n">
        <v>-2383804</v>
      </c>
      <c r="E38" s="4" t="inlineStr">
        <is>
          <t xml:space="preserve"> </t>
        </is>
      </c>
    </row>
    <row r="39">
      <c r="A39" s="4" t="inlineStr">
        <is>
          <t>Balance at end of the year</t>
        </is>
      </c>
      <c r="B39" s="4" t="inlineStr">
        <is>
          <t xml:space="preserve"> </t>
        </is>
      </c>
      <c r="C39" s="4" t="inlineStr">
        <is>
          <t xml:space="preserve"> </t>
        </is>
      </c>
      <c r="D39" s="4" t="inlineStr">
        <is>
          <t xml:space="preserve"> </t>
        </is>
      </c>
      <c r="E39" s="6" t="n">
        <v>-2383804</v>
      </c>
    </row>
    <row r="40">
      <c r="A40" s="4" t="inlineStr">
        <is>
          <t>Net change in unrealized (losses)/gains on available-for- sale debt securities</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t>
        </is>
      </c>
      <c r="B41" s="4" t="inlineStr">
        <is>
          <t xml:space="preserve"> </t>
        </is>
      </c>
      <c r="C41" s="4" t="inlineStr">
        <is>
          <t xml:space="preserve"> </t>
        </is>
      </c>
      <c r="D41" s="4" t="inlineStr">
        <is>
          <t xml:space="preserve"> </t>
        </is>
      </c>
      <c r="E41" s="4" t="inlineStr">
        <is>
          <t xml:space="preserve"> </t>
        </is>
      </c>
    </row>
    <row r="42">
      <c r="A42" s="4" t="inlineStr">
        <is>
          <t>Balance at beginning of the year</t>
        </is>
      </c>
      <c r="B42" s="5" t="n">
        <v>-18166</v>
      </c>
      <c r="C42" s="4" t="inlineStr">
        <is>
          <t xml:space="preserve"> </t>
        </is>
      </c>
      <c r="D42" s="4" t="inlineStr">
        <is>
          <t xml:space="preserve"> </t>
        </is>
      </c>
      <c r="E42" s="4" t="inlineStr">
        <is>
          <t xml:space="preserve"> </t>
        </is>
      </c>
    </row>
    <row r="43">
      <c r="A43" s="4" t="inlineStr">
        <is>
          <t>Other comprehensive income/(loss)</t>
        </is>
      </c>
      <c r="B43" s="5" t="n">
        <v>68538</v>
      </c>
      <c r="C43" s="4" t="inlineStr">
        <is>
          <t xml:space="preserve"> </t>
        </is>
      </c>
      <c r="D43" s="5" t="n">
        <v>-18166</v>
      </c>
      <c r="E43" s="4" t="inlineStr">
        <is>
          <t xml:space="preserve"> </t>
        </is>
      </c>
    </row>
    <row r="44">
      <c r="A44" s="4" t="inlineStr">
        <is>
          <t>Balance at end of the year</t>
        </is>
      </c>
      <c r="B44" s="6" t="n">
        <v>50372</v>
      </c>
      <c r="C44" s="7" t="n">
        <v>7095</v>
      </c>
      <c r="D44" s="6" t="n">
        <v>-18166</v>
      </c>
      <c r="E44"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Revenu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47639205</v>
      </c>
      <c r="C4" s="7" t="n">
        <v>34879253</v>
      </c>
      <c r="D4" s="6" t="n">
        <v>130557589</v>
      </c>
      <c r="E4" s="6" t="n">
        <v>93949939</v>
      </c>
    </row>
    <row r="5">
      <c r="A5" s="4" t="inlineStr">
        <is>
          <t>Online marketing services and other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s</t>
        </is>
      </c>
      <c r="B7" s="5" t="n">
        <v>153540553</v>
      </c>
      <c r="C7" s="5" t="n">
        <v>21625735</v>
      </c>
      <c r="D7" s="5" t="n">
        <v>102931095</v>
      </c>
      <c r="E7" s="5" t="n">
        <v>79809490</v>
      </c>
    </row>
    <row r="8">
      <c r="A8" s="4" t="inlineStr">
        <is>
          <t>Transaction service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s</t>
        </is>
      </c>
      <c r="B10" s="6" t="n">
        <v>94098652</v>
      </c>
      <c r="C10" s="7" t="n">
        <v>13253518</v>
      </c>
      <c r="D10" s="6" t="n">
        <v>27626494</v>
      </c>
      <c r="E10" s="6" t="n">
        <v>14140449</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Revenues - Contract balances (Details) ¥ in Thousands, $ in Thousands</t>
        </is>
      </c>
      <c r="B1" s="2" t="inlineStr">
        <is>
          <t>12 Months Ended</t>
        </is>
      </c>
    </row>
    <row r="2">
      <c r="B2" s="2" t="inlineStr">
        <is>
          <t>Dec. 31, 2023 CNY (¥)</t>
        </is>
      </c>
      <c r="C2" s="2" t="inlineStr">
        <is>
          <t>Dec. 31, 2023 USD ($)</t>
        </is>
      </c>
      <c r="D2" s="2" t="inlineStr">
        <is>
          <t>Dec. 31, 2022 CNY (¥)</t>
        </is>
      </c>
      <c r="E2" s="2" t="inlineStr">
        <is>
          <t>Dec. 31, 2023 USD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ntract liabilities</t>
        </is>
      </c>
      <c r="B4" s="6" t="n">
        <v>5931850</v>
      </c>
      <c r="C4" s="4" t="inlineStr">
        <is>
          <t xml:space="preserve"> </t>
        </is>
      </c>
      <c r="D4" s="6" t="n">
        <v>2026895</v>
      </c>
      <c r="E4" s="7" t="n">
        <v>835484</v>
      </c>
    </row>
    <row r="5">
      <c r="A5" s="4" t="inlineStr">
        <is>
          <t>Contract liabilities revenue recognized</t>
        </is>
      </c>
      <c r="B5" s="6" t="n">
        <v>1811993</v>
      </c>
      <c r="C5" s="7" t="n">
        <v>255214</v>
      </c>
      <c r="D5" s="6" t="n">
        <v>1356566</v>
      </c>
      <c r="E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Share-Based Compensation - Summary (Details) - shares</t>
        </is>
      </c>
      <c r="B1" s="2" t="inlineStr">
        <is>
          <t>1 Months Ended</t>
        </is>
      </c>
      <c r="D1" s="2" t="inlineStr">
        <is>
          <t>12 Months Ended</t>
        </is>
      </c>
    </row>
    <row r="2">
      <c r="B2" s="2" t="inlineStr">
        <is>
          <t>Mar. 31, 2021</t>
        </is>
      </c>
      <c r="C2" s="2" t="inlineStr">
        <is>
          <t>Jul. 31, 2018</t>
        </is>
      </c>
      <c r="D2" s="2" t="inlineStr">
        <is>
          <t>Dec. 31, 2023</t>
        </is>
      </c>
    </row>
    <row r="3">
      <c r="A3" s="4" t="inlineStr">
        <is>
          <t>2015 Plan and the 2018 Plan | Stock Option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Required Service period (in years)</t>
        </is>
      </c>
      <c r="B5" s="4" t="inlineStr">
        <is>
          <t xml:space="preserve"> </t>
        </is>
      </c>
      <c r="C5" s="4" t="inlineStr">
        <is>
          <t xml:space="preserve"> </t>
        </is>
      </c>
      <c r="D5" s="4" t="inlineStr">
        <is>
          <t>4 years</t>
        </is>
      </c>
    </row>
    <row r="6">
      <c r="A6" s="4" t="inlineStr">
        <is>
          <t>Annual vesting percentage</t>
        </is>
      </c>
      <c r="B6" s="4" t="inlineStr">
        <is>
          <t xml:space="preserve"> </t>
        </is>
      </c>
      <c r="C6" s="4" t="inlineStr">
        <is>
          <t xml:space="preserve"> </t>
        </is>
      </c>
      <c r="D6" s="12" t="n">
        <v>0.25</v>
      </c>
    </row>
    <row r="7">
      <c r="A7" s="4" t="inlineStr">
        <is>
          <t>Restricted period of holding after exercise (in years)</t>
        </is>
      </c>
      <c r="B7" s="4" t="inlineStr">
        <is>
          <t xml:space="preserve"> </t>
        </is>
      </c>
      <c r="C7" s="4" t="inlineStr">
        <is>
          <t xml:space="preserve"> </t>
        </is>
      </c>
      <c r="D7" s="4" t="inlineStr">
        <is>
          <t>3 years</t>
        </is>
      </c>
    </row>
    <row r="8">
      <c r="A8" s="4" t="inlineStr">
        <is>
          <t>Additional implicit service period (in years)</t>
        </is>
      </c>
      <c r="B8" s="4" t="inlineStr">
        <is>
          <t xml:space="preserve"> </t>
        </is>
      </c>
      <c r="C8" s="4" t="inlineStr">
        <is>
          <t xml:space="preserve"> </t>
        </is>
      </c>
      <c r="D8" s="4" t="inlineStr">
        <is>
          <t>3 years</t>
        </is>
      </c>
    </row>
    <row r="9">
      <c r="A9" s="4" t="inlineStr">
        <is>
          <t>Vesting period (in years)</t>
        </is>
      </c>
      <c r="B9" s="4" t="inlineStr">
        <is>
          <t xml:space="preserve"> </t>
        </is>
      </c>
      <c r="C9" s="4" t="inlineStr">
        <is>
          <t xml:space="preserve"> </t>
        </is>
      </c>
      <c r="D9" s="4" t="inlineStr">
        <is>
          <t>7 years</t>
        </is>
      </c>
    </row>
    <row r="10">
      <c r="A10" s="4" t="inlineStr">
        <is>
          <t>2015 Plan | Stock Options</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Number of shares authorized</t>
        </is>
      </c>
      <c r="B12" s="4" t="inlineStr">
        <is>
          <t xml:space="preserve"> </t>
        </is>
      </c>
      <c r="C12" s="4" t="inlineStr">
        <is>
          <t xml:space="preserve"> </t>
        </is>
      </c>
      <c r="D12" s="5" t="n">
        <v>581972860</v>
      </c>
    </row>
    <row r="13">
      <c r="A13" s="4" t="inlineStr">
        <is>
          <t>Term of the options (in years)</t>
        </is>
      </c>
      <c r="B13" s="4" t="inlineStr">
        <is>
          <t xml:space="preserve"> </t>
        </is>
      </c>
      <c r="C13" s="4" t="inlineStr">
        <is>
          <t xml:space="preserve"> </t>
        </is>
      </c>
      <c r="D13" s="4" t="inlineStr">
        <is>
          <t>20 years</t>
        </is>
      </c>
    </row>
    <row r="14">
      <c r="A14" s="4" t="inlineStr">
        <is>
          <t>2018 Plan | RSU</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Number of shares authorized</t>
        </is>
      </c>
      <c r="B16" s="4" t="inlineStr">
        <is>
          <t xml:space="preserve"> </t>
        </is>
      </c>
      <c r="C16" s="5" t="n">
        <v>363130400</v>
      </c>
      <c r="D16" s="4" t="inlineStr">
        <is>
          <t xml:space="preserve"> </t>
        </is>
      </c>
    </row>
    <row r="17">
      <c r="A17" s="4" t="inlineStr">
        <is>
          <t>Term of the options (in years)</t>
        </is>
      </c>
      <c r="B17" s="4" t="inlineStr">
        <is>
          <t xml:space="preserve"> </t>
        </is>
      </c>
      <c r="C17" s="4" t="inlineStr">
        <is>
          <t xml:space="preserve"> </t>
        </is>
      </c>
      <c r="D17" s="4" t="inlineStr">
        <is>
          <t>4 years</t>
        </is>
      </c>
    </row>
    <row r="18">
      <c r="A18" s="4" t="inlineStr">
        <is>
          <t>Percentage of annual increase on shares issued</t>
        </is>
      </c>
      <c r="B18" s="12" t="n">
        <v>0.03</v>
      </c>
      <c r="C18" s="12" t="n">
        <v>0.01</v>
      </c>
      <c r="D18" s="4" t="inlineStr">
        <is>
          <t xml:space="preserve"> </t>
        </is>
      </c>
    </row>
    <row r="19">
      <c r="A19" s="4" t="inlineStr">
        <is>
          <t>Annual vesting percentage</t>
        </is>
      </c>
      <c r="B19" s="4" t="inlineStr">
        <is>
          <t xml:space="preserve"> </t>
        </is>
      </c>
      <c r="C19" s="4" t="inlineStr">
        <is>
          <t xml:space="preserve"> </t>
        </is>
      </c>
      <c r="D19" s="12" t="n">
        <v>0.25</v>
      </c>
    </row>
    <row r="20">
      <c r="A20" s="4" t="inlineStr">
        <is>
          <t>Vesting percentage on 2nd anniversary of the grant date</t>
        </is>
      </c>
      <c r="B20" s="4" t="inlineStr">
        <is>
          <t xml:space="preserve"> </t>
        </is>
      </c>
      <c r="C20" s="4" t="inlineStr">
        <is>
          <t xml:space="preserve"> </t>
        </is>
      </c>
      <c r="D20" s="12" t="n">
        <v>0.5</v>
      </c>
    </row>
    <row r="21">
      <c r="A21" s="4" t="inlineStr">
        <is>
          <t>Vesting percentage on 3rd and 4th anniversary of the grant date</t>
        </is>
      </c>
      <c r="B21" s="4" t="inlineStr">
        <is>
          <t xml:space="preserve"> </t>
        </is>
      </c>
      <c r="C21" s="4" t="inlineStr">
        <is>
          <t xml:space="preserve"> </t>
        </is>
      </c>
      <c r="D21" s="12" t="n">
        <v>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TATEMENTS OF CASH FLOWS - Reconciliation of Cash, Cash Equivalents and Restricted Cash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59794469</v>
      </c>
      <c r="C3" s="7" t="n">
        <v>8421875</v>
      </c>
      <c r="D3" s="6" t="n">
        <v>34326192</v>
      </c>
      <c r="E3" s="4" t="inlineStr">
        <is>
          <t xml:space="preserve"> </t>
        </is>
      </c>
      <c r="F3" s="6" t="n">
        <v>6426715</v>
      </c>
      <c r="G3" s="4" t="inlineStr">
        <is>
          <t xml:space="preserve"> </t>
        </is>
      </c>
    </row>
    <row r="4">
      <c r="A4" s="4" t="inlineStr">
        <is>
          <t>Restricted cash</t>
        </is>
      </c>
      <c r="B4" s="5" t="n">
        <v>61985436</v>
      </c>
      <c r="C4" s="5" t="n">
        <v>8730466</v>
      </c>
      <c r="D4" s="5" t="n">
        <v>57974225</v>
      </c>
      <c r="E4" s="4" t="inlineStr">
        <is>
          <t xml:space="preserve"> </t>
        </is>
      </c>
      <c r="F4" s="5" t="n">
        <v>59617256</v>
      </c>
      <c r="G4" s="4" t="inlineStr">
        <is>
          <t xml:space="preserve"> </t>
        </is>
      </c>
    </row>
    <row r="5">
      <c r="A5" s="4" t="inlineStr">
        <is>
          <t>Total cash, cash equivalents and restricted cash in the statements of cash flows</t>
        </is>
      </c>
      <c r="B5" s="6" t="n">
        <v>121779905</v>
      </c>
      <c r="C5" s="7" t="n">
        <v>17152341</v>
      </c>
      <c r="D5" s="6" t="n">
        <v>92300417</v>
      </c>
      <c r="E5" s="7" t="n">
        <v>13000242</v>
      </c>
      <c r="F5" s="6" t="n">
        <v>66043971</v>
      </c>
      <c r="G5" s="6" t="n">
        <v>7484363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5" customWidth="1" min="6" max="6"/>
    <col width="22" customWidth="1" min="7" max="7"/>
    <col width="29" customWidth="1" min="8" max="8"/>
  </cols>
  <sheetData>
    <row r="1">
      <c r="A1" s="1" t="inlineStr">
        <is>
          <t>Share-Based Compensation - Summary of Group's option activities (Details) - 2015 Plan and the 2018 Plan $ / shares in Units, ¥ in Thousands, $ in Thousands</t>
        </is>
      </c>
      <c r="B1" s="2" t="inlineStr">
        <is>
          <t>12 Months Ended</t>
        </is>
      </c>
    </row>
    <row r="2">
      <c r="B2" s="2" t="inlineStr">
        <is>
          <t>Dec. 31, 2023 USD ($) $ / shares shares</t>
        </is>
      </c>
      <c r="C2" s="2" t="inlineStr">
        <is>
          <t>Dec. 31, 2023 CNY (¥) shares</t>
        </is>
      </c>
      <c r="D2" s="2" t="inlineStr">
        <is>
          <t>Dec. 31, 2022 USD ($) $ / shares shares</t>
        </is>
      </c>
      <c r="E2" s="2" t="inlineStr">
        <is>
          <t>Dec. 31, 2022 CNY (¥) shares</t>
        </is>
      </c>
      <c r="F2" s="2" t="inlineStr">
        <is>
          <t>Dec. 31, 2021 $ / shares</t>
        </is>
      </c>
      <c r="G2" s="2" t="inlineStr">
        <is>
          <t>Dec. 31, 2021 CNY (¥)</t>
        </is>
      </c>
      <c r="H2" s="2" t="inlineStr">
        <is>
          <t>Dec. 31, 2023 CNY (¥) shares</t>
        </is>
      </c>
    </row>
    <row r="3">
      <c r="A3" s="3" t="inlineStr">
        <is>
          <t>Number of share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t beginning of the year (in shares) | shares</t>
        </is>
      </c>
      <c r="B4" s="5" t="n">
        <v>511631888</v>
      </c>
      <c r="C4" s="5" t="n">
        <v>51163188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 (in shares) | shares</t>
        </is>
      </c>
      <c r="B5" s="5" t="n">
        <v>98048400</v>
      </c>
      <c r="C5" s="5" t="n">
        <v>980484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feited (in shares) | shares</t>
        </is>
      </c>
      <c r="B6" s="5" t="n">
        <v>-11854180</v>
      </c>
      <c r="C6" s="5" t="n">
        <v>-1185418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d (in shares) | shares</t>
        </is>
      </c>
      <c r="B7" s="5" t="n">
        <v>-182380476</v>
      </c>
      <c r="C7" s="5" t="n">
        <v>-18238047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at end of the year (in shares) | shares</t>
        </is>
      </c>
      <c r="B8" s="5" t="n">
        <v>415445632</v>
      </c>
      <c r="C8" s="5" t="n">
        <v>415445632</v>
      </c>
      <c r="D8" s="5" t="n">
        <v>511631888</v>
      </c>
      <c r="E8" s="5" t="n">
        <v>511631888</v>
      </c>
      <c r="F8" s="4" t="inlineStr">
        <is>
          <t xml:space="preserve"> </t>
        </is>
      </c>
      <c r="G8" s="4" t="inlineStr">
        <is>
          <t xml:space="preserve"> </t>
        </is>
      </c>
      <c r="H8" s="4" t="inlineStr">
        <is>
          <t xml:space="preserve"> </t>
        </is>
      </c>
    </row>
    <row r="9">
      <c r="A9" s="4" t="inlineStr">
        <is>
          <t>Vested and expected to vest at end of the year (in shares) | shares</t>
        </is>
      </c>
      <c r="B9" s="5" t="n">
        <v>415445632</v>
      </c>
      <c r="C9" s="4" t="inlineStr">
        <is>
          <t xml:space="preserve"> </t>
        </is>
      </c>
      <c r="D9" s="4" t="inlineStr">
        <is>
          <t xml:space="preserve"> </t>
        </is>
      </c>
      <c r="E9" s="4" t="inlineStr">
        <is>
          <t xml:space="preserve"> </t>
        </is>
      </c>
      <c r="F9" s="4" t="inlineStr">
        <is>
          <t xml:space="preserve"> </t>
        </is>
      </c>
      <c r="G9" s="4" t="inlineStr">
        <is>
          <t xml:space="preserve"> </t>
        </is>
      </c>
      <c r="H9" s="5" t="n">
        <v>415445632</v>
      </c>
    </row>
    <row r="10">
      <c r="A10" s="4" t="inlineStr">
        <is>
          <t>Exercisable at end of the year (in shares) | shares</t>
        </is>
      </c>
      <c r="B10" s="5" t="n">
        <v>284151962</v>
      </c>
      <c r="C10" s="4" t="inlineStr">
        <is>
          <t xml:space="preserve"> </t>
        </is>
      </c>
      <c r="D10" s="4" t="inlineStr">
        <is>
          <t xml:space="preserve"> </t>
        </is>
      </c>
      <c r="E10" s="4" t="inlineStr">
        <is>
          <t xml:space="preserve"> </t>
        </is>
      </c>
      <c r="F10" s="4" t="inlineStr">
        <is>
          <t xml:space="preserve"> </t>
        </is>
      </c>
      <c r="G10" s="4" t="inlineStr">
        <is>
          <t xml:space="preserve"> </t>
        </is>
      </c>
      <c r="H10" s="5" t="n">
        <v>284151962</v>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at beginning of the year (in dollars per share)</t>
        </is>
      </c>
      <c r="B12" s="14" t="n">
        <v>0.00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ed (in dollars per share)</t>
        </is>
      </c>
      <c r="B13" s="13" t="n">
        <v>0.00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feited (in dollars per share)</t>
        </is>
      </c>
      <c r="B14" s="13" t="n">
        <v>0.00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d (in dollars per share)</t>
        </is>
      </c>
      <c r="B15" s="13" t="n">
        <v>0.00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at end of the year (in dollars per share)</t>
        </is>
      </c>
      <c r="B16" s="13" t="n">
        <v>0.0065</v>
      </c>
      <c r="C16" s="4" t="inlineStr">
        <is>
          <t xml:space="preserve"> </t>
        </is>
      </c>
      <c r="D16" s="14" t="n">
        <v>0.0065</v>
      </c>
      <c r="E16" s="4" t="inlineStr">
        <is>
          <t xml:space="preserve"> </t>
        </is>
      </c>
      <c r="F16" s="4" t="inlineStr">
        <is>
          <t xml:space="preserve"> </t>
        </is>
      </c>
      <c r="G16" s="4" t="inlineStr">
        <is>
          <t xml:space="preserve"> </t>
        </is>
      </c>
      <c r="H16" s="4" t="inlineStr">
        <is>
          <t xml:space="preserve"> </t>
        </is>
      </c>
    </row>
    <row r="17">
      <c r="A17" s="4" t="inlineStr">
        <is>
          <t>Vested and expected to vest at end of the year (in dollars per share)</t>
        </is>
      </c>
      <c r="B17" s="13" t="n">
        <v>0.00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able at end of the year (in dollars per share)</t>
        </is>
      </c>
      <c r="B18" s="13" t="n">
        <v>0.00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at beginning of the year</t>
        </is>
      </c>
      <c r="B20" s="13" t="n">
        <v>5.22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ted</t>
        </is>
      </c>
      <c r="B21" s="13" t="n">
        <v>24.5402</v>
      </c>
      <c r="C21" s="4" t="inlineStr">
        <is>
          <t xml:space="preserve"> </t>
        </is>
      </c>
      <c r="D21" s="13" t="n">
        <v>13.4311</v>
      </c>
      <c r="E21" s="4" t="inlineStr">
        <is>
          <t xml:space="preserve"> </t>
        </is>
      </c>
      <c r="F21" s="14" t="n">
        <v>32.0457</v>
      </c>
      <c r="G21" s="4" t="inlineStr">
        <is>
          <t xml:space="preserve"> </t>
        </is>
      </c>
      <c r="H21" s="4" t="inlineStr">
        <is>
          <t xml:space="preserve"> </t>
        </is>
      </c>
    </row>
    <row r="22">
      <c r="A22" s="4" t="inlineStr">
        <is>
          <t>Forfeited</t>
        </is>
      </c>
      <c r="B22" s="13" t="n">
        <v>5.89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d</t>
        </is>
      </c>
      <c r="B23" s="13" t="n">
        <v>3.699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at end of the year</t>
        </is>
      </c>
      <c r="B24" s="13" t="n">
        <v>10.434</v>
      </c>
      <c r="C24" s="4" t="inlineStr">
        <is>
          <t xml:space="preserve"> </t>
        </is>
      </c>
      <c r="D24" s="14" t="n">
        <v>5.2248</v>
      </c>
      <c r="E24" s="4" t="inlineStr">
        <is>
          <t xml:space="preserve"> </t>
        </is>
      </c>
      <c r="F24" s="4" t="inlineStr">
        <is>
          <t xml:space="preserve"> </t>
        </is>
      </c>
      <c r="G24" s="4" t="inlineStr">
        <is>
          <t xml:space="preserve"> </t>
        </is>
      </c>
      <c r="H24" s="4" t="inlineStr">
        <is>
          <t xml:space="preserve"> </t>
        </is>
      </c>
    </row>
    <row r="25">
      <c r="A25" s="4" t="inlineStr">
        <is>
          <t>Vested and expected to vest at end of the year</t>
        </is>
      </c>
      <c r="B25" s="13" t="n">
        <v>10.43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able at end of the year</t>
        </is>
      </c>
      <c r="B26" s="14" t="n">
        <v>4.5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ggregate intrinsic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at beginning of the year (in dollars) | $</t>
        </is>
      </c>
      <c r="B28" s="7" t="n">
        <v>104275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d (in dollars)</t>
        </is>
      </c>
      <c r="B29" s="5" t="n">
        <v>3495498</v>
      </c>
      <c r="C29" s="6" t="n">
        <v>24817686</v>
      </c>
      <c r="D29" s="4" t="inlineStr">
        <is>
          <t xml:space="preserve"> </t>
        </is>
      </c>
      <c r="E29" s="6" t="n">
        <v>32530282</v>
      </c>
      <c r="F29" s="4" t="inlineStr">
        <is>
          <t xml:space="preserve"> </t>
        </is>
      </c>
      <c r="G29" s="6" t="n">
        <v>1252115</v>
      </c>
      <c r="H29" s="4" t="inlineStr">
        <is>
          <t xml:space="preserve"> </t>
        </is>
      </c>
    </row>
    <row r="30">
      <c r="A30" s="4" t="inlineStr">
        <is>
          <t>Outstanding at end of the year (in dollars) | $</t>
        </is>
      </c>
      <c r="B30" s="5" t="n">
        <v>15193262</v>
      </c>
      <c r="C30" s="4" t="inlineStr">
        <is>
          <t xml:space="preserve"> </t>
        </is>
      </c>
      <c r="D30" s="7" t="n">
        <v>10427570</v>
      </c>
      <c r="E30" s="4" t="inlineStr">
        <is>
          <t xml:space="preserve"> </t>
        </is>
      </c>
      <c r="F30" s="4" t="inlineStr">
        <is>
          <t xml:space="preserve"> </t>
        </is>
      </c>
      <c r="G30" s="4" t="inlineStr">
        <is>
          <t xml:space="preserve"> </t>
        </is>
      </c>
      <c r="H30" s="4" t="inlineStr">
        <is>
          <t xml:space="preserve"> </t>
        </is>
      </c>
    </row>
    <row r="31">
      <c r="A31" s="4" t="inlineStr">
        <is>
          <t>Vested and expected to vest at end of the year (in dollars) | $</t>
        </is>
      </c>
      <c r="B31" s="5" t="n">
        <v>151932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able at end of the year (in dollars) | $</t>
        </is>
      </c>
      <c r="B32" s="7" t="n">
        <v>103917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Weighted average remaining contractu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in years)</t>
        </is>
      </c>
      <c r="B34" s="4" t="inlineStr">
        <is>
          <t>15 years 8 months 15 days</t>
        </is>
      </c>
      <c r="C34" s="4" t="inlineStr">
        <is>
          <t>15 years 8 months 15 days</t>
        </is>
      </c>
      <c r="D34" s="4" t="inlineStr">
        <is>
          <t>15 years 5 months 8 days</t>
        </is>
      </c>
      <c r="E34" s="4" t="inlineStr">
        <is>
          <t>15 years 5 months 8 days</t>
        </is>
      </c>
      <c r="F34" s="4" t="inlineStr">
        <is>
          <t xml:space="preserve"> </t>
        </is>
      </c>
      <c r="G34" s="4" t="inlineStr">
        <is>
          <t xml:space="preserve"> </t>
        </is>
      </c>
      <c r="H34" s="4" t="inlineStr">
        <is>
          <t xml:space="preserve"> </t>
        </is>
      </c>
    </row>
    <row r="35">
      <c r="A35" s="4" t="inlineStr">
        <is>
          <t>Vested and expected to vest at end of the year (in years)</t>
        </is>
      </c>
      <c r="B35" s="4" t="inlineStr">
        <is>
          <t>15 years 8 months 15 days</t>
        </is>
      </c>
      <c r="C35" s="4" t="inlineStr">
        <is>
          <t>15 years 8 months 15 day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able at end of the year (in years)</t>
        </is>
      </c>
      <c r="B36" s="4" t="inlineStr">
        <is>
          <t>14 years 1 month 2 days</t>
        </is>
      </c>
      <c r="C36" s="4" t="inlineStr">
        <is>
          <t>14 years 1 month 2 day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ir value of vested options</t>
        </is>
      </c>
      <c r="B37" s="7" t="n">
        <v>462686</v>
      </c>
      <c r="C37" s="6" t="n">
        <v>3285026</v>
      </c>
      <c r="D37" s="4" t="inlineStr">
        <is>
          <t xml:space="preserve"> </t>
        </is>
      </c>
      <c r="E37" s="6" t="n">
        <v>4770523</v>
      </c>
      <c r="F37" s="4" t="inlineStr">
        <is>
          <t xml:space="preserve"> </t>
        </is>
      </c>
      <c r="G37" s="6" t="n">
        <v>3949471</v>
      </c>
      <c r="H37" s="4" t="inlineStr">
        <is>
          <t xml:space="preserve"> </t>
        </is>
      </c>
    </row>
    <row r="38">
      <c r="A38" s="4" t="inlineStr">
        <is>
          <t>Unrecognized share-based compensation expense relating to unvested options</t>
        </is>
      </c>
      <c r="B38" s="7" t="n">
        <v>3052638</v>
      </c>
      <c r="C38" s="4" t="inlineStr">
        <is>
          <t xml:space="preserve"> </t>
        </is>
      </c>
      <c r="D38" s="4" t="inlineStr">
        <is>
          <t xml:space="preserve"> </t>
        </is>
      </c>
      <c r="E38" s="4" t="inlineStr">
        <is>
          <t xml:space="preserve"> </t>
        </is>
      </c>
      <c r="F38" s="4" t="inlineStr">
        <is>
          <t xml:space="preserve"> </t>
        </is>
      </c>
      <c r="G38" s="4" t="inlineStr">
        <is>
          <t xml:space="preserve"> </t>
        </is>
      </c>
      <c r="H38" s="6" t="n">
        <v>21673425</v>
      </c>
    </row>
    <row r="39">
      <c r="A39" s="4" t="inlineStr">
        <is>
          <t>Weighted-average period for recognition of share-based compensation expense relating to unvested options</t>
        </is>
      </c>
      <c r="B39" s="4" t="inlineStr">
        <is>
          <t>2 years 10 months 20 days</t>
        </is>
      </c>
      <c r="C39" s="4" t="inlineStr">
        <is>
          <t>2 years 10 months 20 days</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B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ssumptions to estimate the fair value of options (Details) - Stock Options - $ / share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Risk-free interest rate, minimum (in percent)</t>
        </is>
      </c>
      <c r="B4" s="11" t="n">
        <v>0.0381</v>
      </c>
      <c r="C4" s="11" t="n">
        <v>0.0152</v>
      </c>
      <c r="D4" s="11" t="n">
        <v>0.0131</v>
      </c>
    </row>
    <row r="5">
      <c r="A5" s="4" t="inlineStr">
        <is>
          <t>Risk-free interest rate, maximum (in percent)</t>
        </is>
      </c>
      <c r="B5" s="11" t="n">
        <v>0.0513</v>
      </c>
      <c r="C5" s="11" t="n">
        <v>0.0408</v>
      </c>
      <c r="D5" s="11" t="n">
        <v>0.0169</v>
      </c>
    </row>
    <row r="6">
      <c r="A6" s="4" t="inlineStr">
        <is>
          <t>Expected volatility, minimum (in percent)</t>
        </is>
      </c>
      <c r="B6" s="11" t="n">
        <v>0.5031</v>
      </c>
      <c r="C6" s="11" t="n">
        <v>0.4629</v>
      </c>
      <c r="D6" s="11" t="n">
        <v>0.4628</v>
      </c>
    </row>
    <row r="7">
      <c r="A7" s="4" t="inlineStr">
        <is>
          <t>Expected volatility, maximum (in percent)</t>
        </is>
      </c>
      <c r="B7" s="11" t="n">
        <v>0.5054999999999999</v>
      </c>
      <c r="C7" s="11" t="n">
        <v>0.5026</v>
      </c>
      <c r="D7" s="11" t="n">
        <v>0.4687</v>
      </c>
    </row>
    <row r="8">
      <c r="A8" s="4" t="inlineStr">
        <is>
          <t>Expected dividend yield (in percent)</t>
        </is>
      </c>
      <c r="B8" s="12" t="n">
        <v>0</v>
      </c>
      <c r="C8" s="12" t="n">
        <v>0</v>
      </c>
      <c r="D8" s="12" t="n">
        <v>0</v>
      </c>
    </row>
    <row r="9">
      <c r="A9" s="4" t="inlineStr">
        <is>
          <t>Exercise multiple</t>
        </is>
      </c>
      <c r="B9" s="15" t="n">
        <v>2.8</v>
      </c>
      <c r="C9" s="15" t="n">
        <v>2.8</v>
      </c>
      <c r="D9" s="15" t="n">
        <v>2.8</v>
      </c>
    </row>
    <row r="10">
      <c r="A10" s="4" t="inlineStr">
        <is>
          <t>Post-vesting forfeit rate</t>
        </is>
      </c>
      <c r="B10" s="12" t="n">
        <v>0</v>
      </c>
      <c r="C10" s="12" t="n">
        <v>0</v>
      </c>
      <c r="D10" s="12" t="n">
        <v>0</v>
      </c>
    </row>
    <row r="11">
      <c r="A11" s="4" t="inlineStr">
        <is>
          <t>Fair value of underlying Ordinary Share, minimum (in dollars per share)</t>
        </is>
      </c>
      <c r="B11" s="14" t="n">
        <v>17.1475</v>
      </c>
      <c r="C11" s="14" t="n">
        <v>10.6625</v>
      </c>
      <c r="D11" s="14" t="n">
        <v>22.0375</v>
      </c>
    </row>
    <row r="12">
      <c r="A12" s="4" t="inlineStr">
        <is>
          <t>Fair value of underlying Ordinary Share, maximum (in dollars per share)</t>
        </is>
      </c>
      <c r="B12" s="13" t="n">
        <v>36.3175</v>
      </c>
      <c r="C12" s="13" t="n">
        <v>17.855</v>
      </c>
      <c r="D12" s="13" t="n">
        <v>46.5375</v>
      </c>
    </row>
    <row r="13">
      <c r="A13" s="4" t="inlineStr">
        <is>
          <t>Fair value of share option, minimum</t>
        </is>
      </c>
      <c r="B13" s="13" t="n">
        <v>17.1425</v>
      </c>
      <c r="C13" s="13" t="n">
        <v>10.656</v>
      </c>
      <c r="D13" s="13" t="n">
        <v>22.031</v>
      </c>
    </row>
    <row r="14">
      <c r="A14" s="4" t="inlineStr">
        <is>
          <t>Fair value of share option, maximum</t>
        </is>
      </c>
      <c r="B14" s="14" t="n">
        <v>36.3127</v>
      </c>
      <c r="C14" s="14" t="n">
        <v>17.8485</v>
      </c>
      <c r="D14" s="14" t="n">
        <v>46.53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9" customWidth="1" min="2" max="2"/>
    <col width="40" customWidth="1" min="3" max="3"/>
    <col width="25" customWidth="1" min="4" max="4"/>
    <col width="29" customWidth="1" min="5" max="5"/>
    <col width="25" customWidth="1" min="6" max="6"/>
    <col width="22" customWidth="1" min="7" max="7"/>
    <col width="22" customWidth="1" min="8" max="8"/>
  </cols>
  <sheetData>
    <row r="1">
      <c r="A1" s="1" t="inlineStr">
        <is>
          <t>Share-Based Compensation - Summary of RSU activities (Details) - 2018 Plan - RSU $ / shares in Units, ¥ in Thousands, $ in Thousands</t>
        </is>
      </c>
      <c r="B1" s="2" t="inlineStr">
        <is>
          <t>12 Months Ended</t>
        </is>
      </c>
    </row>
    <row r="2">
      <c r="B2" s="2" t="inlineStr">
        <is>
          <t>Dec. 31, 2023 CNY (¥) shares</t>
        </is>
      </c>
      <c r="C2" s="2" t="inlineStr">
        <is>
          <t>Dec. 31, 2023 USD ($) $ / shares shares</t>
        </is>
      </c>
      <c r="D2" s="2" t="inlineStr">
        <is>
          <t>Dec. 31, 2022 $ / shares</t>
        </is>
      </c>
      <c r="E2" s="2" t="inlineStr">
        <is>
          <t>Dec. 31, 2022 CNY (¥) shares</t>
        </is>
      </c>
      <c r="F2" s="2" t="inlineStr">
        <is>
          <t>Dec. 31, 2021 $ / shares</t>
        </is>
      </c>
      <c r="G2" s="2" t="inlineStr">
        <is>
          <t>Dec. 31, 2021 CNY (¥)</t>
        </is>
      </c>
      <c r="H2" s="2" t="inlineStr">
        <is>
          <t>Dec. 31, 2023 USD ($)</t>
        </is>
      </c>
    </row>
    <row r="3">
      <c r="A3" s="3" t="inlineStr">
        <is>
          <t>Number of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t beginning of the year (in shares) | shares</t>
        </is>
      </c>
      <c r="B4" s="5" t="n">
        <v>81984488</v>
      </c>
      <c r="C4" s="5" t="n">
        <v>8198448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 (in shares) | shares</t>
        </is>
      </c>
      <c r="B5" s="5" t="n">
        <v>36331044</v>
      </c>
      <c r="C5" s="5" t="n">
        <v>3633104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ted | shares</t>
        </is>
      </c>
      <c r="B6" s="5" t="n">
        <v>-26726376</v>
      </c>
      <c r="C6" s="5" t="n">
        <v>-2672637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feited (in shares) | shares</t>
        </is>
      </c>
      <c r="B7" s="5" t="n">
        <v>-3126540</v>
      </c>
      <c r="C7" s="5" t="n">
        <v>-312654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at end of the year (in shares) | shares</t>
        </is>
      </c>
      <c r="B8" s="5" t="n">
        <v>88462616</v>
      </c>
      <c r="C8" s="5" t="n">
        <v>88462616</v>
      </c>
      <c r="D8" s="4" t="inlineStr">
        <is>
          <t xml:space="preserve"> </t>
        </is>
      </c>
      <c r="E8" s="5" t="n">
        <v>81984488</v>
      </c>
      <c r="F8" s="4" t="inlineStr">
        <is>
          <t xml:space="preserve"> </t>
        </is>
      </c>
      <c r="G8" s="4" t="inlineStr">
        <is>
          <t xml:space="preserve"> </t>
        </is>
      </c>
      <c r="H8" s="4" t="inlineStr">
        <is>
          <t xml:space="preserve"> </t>
        </is>
      </c>
    </row>
    <row r="9">
      <c r="A9" s="3" t="inlineStr">
        <is>
          <t>Weighted average grand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at beginning of the year | $ / shares</t>
        </is>
      </c>
      <c r="B10" s="4" t="inlineStr">
        <is>
          <t xml:space="preserve"> </t>
        </is>
      </c>
      <c r="C10" s="14" t="n">
        <v>15.5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 | $ / shares</t>
        </is>
      </c>
      <c r="B11" s="4" t="inlineStr">
        <is>
          <t xml:space="preserve"> </t>
        </is>
      </c>
      <c r="C11" s="13" t="n">
        <v>23.386</v>
      </c>
      <c r="D11" s="14" t="n">
        <v>13.0177</v>
      </c>
      <c r="E11" s="4" t="inlineStr">
        <is>
          <t xml:space="preserve"> </t>
        </is>
      </c>
      <c r="F11" s="14" t="n">
        <v>32.4843</v>
      </c>
      <c r="G11" s="4" t="inlineStr">
        <is>
          <t xml:space="preserve"> </t>
        </is>
      </c>
      <c r="H11" s="4" t="inlineStr">
        <is>
          <t xml:space="preserve"> </t>
        </is>
      </c>
    </row>
    <row r="12">
      <c r="A12" s="4" t="inlineStr">
        <is>
          <t>Vested | $ / shares</t>
        </is>
      </c>
      <c r="B12" s="4" t="inlineStr">
        <is>
          <t xml:space="preserve"> </t>
        </is>
      </c>
      <c r="C12" s="13" t="n">
        <v>14.677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feited | $ / shares</t>
        </is>
      </c>
      <c r="B13" s="4" t="inlineStr">
        <is>
          <t xml:space="preserve"> </t>
        </is>
      </c>
      <c r="C13" s="13" t="n">
        <v>19.364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at end of the year | $ / shares</t>
        </is>
      </c>
      <c r="B14" s="4" t="inlineStr">
        <is>
          <t xml:space="preserve"> </t>
        </is>
      </c>
      <c r="C14" s="14" t="n">
        <v>18.86</v>
      </c>
      <c r="D14" s="14" t="n">
        <v>15.51</v>
      </c>
      <c r="E14" s="4" t="inlineStr">
        <is>
          <t xml:space="preserve"> </t>
        </is>
      </c>
      <c r="F14" s="4" t="inlineStr">
        <is>
          <t xml:space="preserve"> </t>
        </is>
      </c>
      <c r="G14" s="4" t="inlineStr">
        <is>
          <t xml:space="preserve"> </t>
        </is>
      </c>
      <c r="H14" s="4" t="inlineStr">
        <is>
          <t xml:space="preserve"> </t>
        </is>
      </c>
    </row>
    <row r="15">
      <c r="A15" s="4" t="inlineStr">
        <is>
          <t>Restricted share units vested</t>
        </is>
      </c>
      <c r="B15" s="6" t="n">
        <v>2765817</v>
      </c>
      <c r="C15" s="7" t="n">
        <v>389557</v>
      </c>
      <c r="D15" s="4" t="inlineStr">
        <is>
          <t xml:space="preserve"> </t>
        </is>
      </c>
      <c r="E15" s="6" t="n">
        <v>1539004</v>
      </c>
      <c r="F15" s="4" t="inlineStr">
        <is>
          <t xml:space="preserve"> </t>
        </is>
      </c>
      <c r="G15" s="6" t="n">
        <v>675837</v>
      </c>
      <c r="H15" s="4" t="inlineStr">
        <is>
          <t xml:space="preserve"> </t>
        </is>
      </c>
    </row>
    <row r="16">
      <c r="A16" s="4" t="inlineStr">
        <is>
          <t>Unrecognized share-based compensation expenses</t>
        </is>
      </c>
      <c r="B16" s="6" t="n">
        <v>6824175</v>
      </c>
      <c r="C16" s="4" t="inlineStr">
        <is>
          <t xml:space="preserve"> </t>
        </is>
      </c>
      <c r="D16" s="4" t="inlineStr">
        <is>
          <t xml:space="preserve"> </t>
        </is>
      </c>
      <c r="E16" s="4" t="inlineStr">
        <is>
          <t xml:space="preserve"> </t>
        </is>
      </c>
      <c r="F16" s="4" t="inlineStr">
        <is>
          <t xml:space="preserve"> </t>
        </is>
      </c>
      <c r="G16" s="4" t="inlineStr">
        <is>
          <t xml:space="preserve"> </t>
        </is>
      </c>
      <c r="H16" s="7" t="n">
        <v>961165</v>
      </c>
    </row>
    <row r="17">
      <c r="A17" s="4" t="inlineStr">
        <is>
          <t>Weighted-average period for recognition of share-based compensation expense relating to unvested options</t>
        </is>
      </c>
      <c r="B17" s="4" t="inlineStr">
        <is>
          <t>2 years 8 months 8 days</t>
        </is>
      </c>
      <c r="C17" s="4" t="inlineStr">
        <is>
          <t>2 years 8 months 8 days</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B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Recognized share-based compensation expens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cognized share-based compensation expenses</t>
        </is>
      </c>
      <c r="B3" s="4" t="inlineStr">
        <is>
          <t xml:space="preserve"> </t>
        </is>
      </c>
      <c r="C3" s="4" t="inlineStr">
        <is>
          <t xml:space="preserve"> </t>
        </is>
      </c>
      <c r="D3" s="4" t="inlineStr">
        <is>
          <t xml:space="preserve"> </t>
        </is>
      </c>
      <c r="E3" s="4" t="inlineStr">
        <is>
          <t xml:space="preserve"> </t>
        </is>
      </c>
    </row>
    <row r="4">
      <c r="A4" s="4" t="inlineStr">
        <is>
          <t>Share-based compensation expense recognized</t>
        </is>
      </c>
      <c r="B4" s="6" t="n">
        <v>7078794</v>
      </c>
      <c r="C4" s="7" t="n">
        <v>997027</v>
      </c>
      <c r="D4" s="6" t="n">
        <v>7718365</v>
      </c>
      <c r="E4" s="6" t="n">
        <v>4774730</v>
      </c>
    </row>
    <row r="5">
      <c r="A5" s="4" t="inlineStr">
        <is>
          <t>Costs of revenues</t>
        </is>
      </c>
      <c r="B5" s="4" t="inlineStr">
        <is>
          <t xml:space="preserve"> </t>
        </is>
      </c>
      <c r="C5" s="4" t="inlineStr">
        <is>
          <t xml:space="preserve"> </t>
        </is>
      </c>
      <c r="D5" s="4" t="inlineStr">
        <is>
          <t xml:space="preserve"> </t>
        </is>
      </c>
      <c r="E5" s="4" t="inlineStr">
        <is>
          <t xml:space="preserve"> </t>
        </is>
      </c>
    </row>
    <row r="6">
      <c r="A6" s="3" t="inlineStr">
        <is>
          <t>Recognized share-based compensation expenses</t>
        </is>
      </c>
      <c r="B6" s="4" t="inlineStr">
        <is>
          <t xml:space="preserve"> </t>
        </is>
      </c>
      <c r="C6" s="4" t="inlineStr">
        <is>
          <t xml:space="preserve"> </t>
        </is>
      </c>
      <c r="D6" s="4" t="inlineStr">
        <is>
          <t xml:space="preserve"> </t>
        </is>
      </c>
      <c r="E6" s="4" t="inlineStr">
        <is>
          <t xml:space="preserve"> </t>
        </is>
      </c>
    </row>
    <row r="7">
      <c r="A7" s="4" t="inlineStr">
        <is>
          <t>Share-based compensation expense recognized</t>
        </is>
      </c>
      <c r="B7" s="5" t="n">
        <v>132470</v>
      </c>
      <c r="C7" s="5" t="n">
        <v>18658</v>
      </c>
      <c r="D7" s="5" t="n">
        <v>33788</v>
      </c>
      <c r="E7" s="5" t="n">
        <v>26624</v>
      </c>
    </row>
    <row r="8">
      <c r="A8" s="4" t="inlineStr">
        <is>
          <t>Sales and marketing expenses</t>
        </is>
      </c>
      <c r="B8" s="4" t="inlineStr">
        <is>
          <t xml:space="preserve"> </t>
        </is>
      </c>
      <c r="C8" s="4" t="inlineStr">
        <is>
          <t xml:space="preserve"> </t>
        </is>
      </c>
      <c r="D8" s="4" t="inlineStr">
        <is>
          <t xml:space="preserve"> </t>
        </is>
      </c>
      <c r="E8" s="4" t="inlineStr">
        <is>
          <t xml:space="preserve"> </t>
        </is>
      </c>
    </row>
    <row r="9">
      <c r="A9" s="3" t="inlineStr">
        <is>
          <t>Recognized share-based compensation expenses</t>
        </is>
      </c>
      <c r="B9" s="4" t="inlineStr">
        <is>
          <t xml:space="preserve"> </t>
        </is>
      </c>
      <c r="C9" s="4" t="inlineStr">
        <is>
          <t xml:space="preserve"> </t>
        </is>
      </c>
      <c r="D9" s="4" t="inlineStr">
        <is>
          <t xml:space="preserve"> </t>
        </is>
      </c>
      <c r="E9" s="4" t="inlineStr">
        <is>
          <t xml:space="preserve"> </t>
        </is>
      </c>
    </row>
    <row r="10">
      <c r="A10" s="4" t="inlineStr">
        <is>
          <t>Share-based compensation expense recognized</t>
        </is>
      </c>
      <c r="B10" s="5" t="n">
        <v>2354097</v>
      </c>
      <c r="C10" s="5" t="n">
        <v>331568</v>
      </c>
      <c r="D10" s="5" t="n">
        <v>2158676</v>
      </c>
      <c r="E10" s="5" t="n">
        <v>1612219</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Recognized share-based compensation expenses</t>
        </is>
      </c>
      <c r="B12" s="4" t="inlineStr">
        <is>
          <t xml:space="preserve"> </t>
        </is>
      </c>
      <c r="C12" s="4" t="inlineStr">
        <is>
          <t xml:space="preserve"> </t>
        </is>
      </c>
      <c r="D12" s="4" t="inlineStr">
        <is>
          <t xml:space="preserve"> </t>
        </is>
      </c>
      <c r="E12" s="4" t="inlineStr">
        <is>
          <t xml:space="preserve"> </t>
        </is>
      </c>
    </row>
    <row r="13">
      <c r="A13" s="4" t="inlineStr">
        <is>
          <t>Share-based compensation expense recognized</t>
        </is>
      </c>
      <c r="B13" s="5" t="n">
        <v>2289272</v>
      </c>
      <c r="C13" s="5" t="n">
        <v>322437</v>
      </c>
      <c r="D13" s="5" t="n">
        <v>3004327</v>
      </c>
      <c r="E13" s="5" t="n">
        <v>792421</v>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row>
    <row r="15">
      <c r="A15" s="3" t="inlineStr">
        <is>
          <t>Recognized share-based compensation expenses</t>
        </is>
      </c>
      <c r="B15" s="4" t="inlineStr">
        <is>
          <t xml:space="preserve"> </t>
        </is>
      </c>
      <c r="C15" s="4" t="inlineStr">
        <is>
          <t xml:space="preserve"> </t>
        </is>
      </c>
      <c r="D15" s="4" t="inlineStr">
        <is>
          <t xml:space="preserve"> </t>
        </is>
      </c>
      <c r="E15" s="4" t="inlineStr">
        <is>
          <t xml:space="preserve"> </t>
        </is>
      </c>
    </row>
    <row r="16">
      <c r="A16" s="4" t="inlineStr">
        <is>
          <t>Share-based compensation expense recognized</t>
        </is>
      </c>
      <c r="B16" s="6" t="n">
        <v>2302955</v>
      </c>
      <c r="C16" s="7" t="n">
        <v>324364</v>
      </c>
      <c r="D16" s="6" t="n">
        <v>2521574</v>
      </c>
      <c r="E16" s="6" t="n">
        <v>2343466</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37" customWidth="1" min="1" max="1"/>
    <col width="14" customWidth="1" min="2" max="2"/>
    <col width="16" customWidth="1" min="3" max="3"/>
    <col width="14" customWidth="1" min="4" max="4"/>
    <col width="14" customWidth="1" min="5" max="5"/>
  </cols>
  <sheetData>
    <row r="1">
      <c r="A1" s="1" t="inlineStr">
        <is>
          <t>Income Taxes - Tax rates (Details)</t>
        </is>
      </c>
      <c r="C1" s="2" t="inlineStr">
        <is>
          <t>12 Months Ended</t>
        </is>
      </c>
    </row>
    <row r="2">
      <c r="B2" s="2" t="inlineStr">
        <is>
          <t>Apr. 30, 2018</t>
        </is>
      </c>
      <c r="C2" s="2" t="inlineStr">
        <is>
          <t>Dec. 31, 2023</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Statutory income tax rate</t>
        </is>
      </c>
      <c r="B4" s="4" t="inlineStr">
        <is>
          <t xml:space="preserve"> </t>
        </is>
      </c>
      <c r="C4" s="12" t="n">
        <v>0.25</v>
      </c>
      <c r="D4" s="12" t="n">
        <v>0.25</v>
      </c>
      <c r="E4" s="12" t="n">
        <v>0.25</v>
      </c>
    </row>
    <row r="5">
      <c r="A5" s="4" t="inlineStr">
        <is>
          <t>Hong Kong</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Statutory income tax rate</t>
        </is>
      </c>
      <c r="B7" s="4" t="inlineStr">
        <is>
          <t xml:space="preserve"> </t>
        </is>
      </c>
      <c r="C7" s="11" t="n">
        <v>0.165</v>
      </c>
      <c r="D7" s="4" t="inlineStr">
        <is>
          <t xml:space="preserve"> </t>
        </is>
      </c>
      <c r="E7" s="4" t="inlineStr">
        <is>
          <t xml:space="preserve"> </t>
        </is>
      </c>
    </row>
    <row r="8">
      <c r="A8" s="4" t="inlineStr">
        <is>
          <t>Withholding tax rate (as a percent)</t>
        </is>
      </c>
      <c r="B8" s="4" t="inlineStr">
        <is>
          <t xml:space="preserve"> </t>
        </is>
      </c>
      <c r="C8" s="12" t="n">
        <v>0</v>
      </c>
      <c r="D8" s="4" t="inlineStr">
        <is>
          <t xml:space="preserve"> </t>
        </is>
      </c>
      <c r="E8" s="4" t="inlineStr">
        <is>
          <t xml:space="preserve"> </t>
        </is>
      </c>
    </row>
    <row r="9">
      <c r="A9" s="4" t="inlineStr">
        <is>
          <t>Mainland China</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Statutory income tax rate</t>
        </is>
      </c>
      <c r="B11" s="4" t="inlineStr">
        <is>
          <t xml:space="preserve"> </t>
        </is>
      </c>
      <c r="C11" s="12" t="n">
        <v>0.25</v>
      </c>
      <c r="D11" s="4" t="inlineStr">
        <is>
          <t xml:space="preserve"> </t>
        </is>
      </c>
      <c r="E11" s="4" t="inlineStr">
        <is>
          <t xml:space="preserve"> </t>
        </is>
      </c>
    </row>
    <row r="12">
      <c r="A12" s="4" t="inlineStr">
        <is>
          <t>Withholding tax rate (as a percent)</t>
        </is>
      </c>
      <c r="B12" s="4" t="inlineStr">
        <is>
          <t xml:space="preserve"> </t>
        </is>
      </c>
      <c r="C12" s="12" t="n">
        <v>0.1</v>
      </c>
      <c r="D12" s="4" t="inlineStr">
        <is>
          <t xml:space="preserve"> </t>
        </is>
      </c>
      <c r="E12" s="4" t="inlineStr">
        <is>
          <t xml:space="preserve"> </t>
        </is>
      </c>
    </row>
    <row r="13">
      <c r="A13" s="4" t="inlineStr">
        <is>
          <t>Shanghai Xunmeng | Mainland China</t>
        </is>
      </c>
      <c r="B13" s="4" t="inlineStr">
        <is>
          <t xml:space="preserve"> </t>
        </is>
      </c>
      <c r="C13" s="4" t="inlineStr">
        <is>
          <t xml:space="preserve"> </t>
        </is>
      </c>
      <c r="D13" s="4" t="inlineStr">
        <is>
          <t xml:space="preserve"> </t>
        </is>
      </c>
      <c r="E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row>
    <row r="15">
      <c r="A15" s="4" t="inlineStr">
        <is>
          <t>Preferential tax rate (as a percent)</t>
        </is>
      </c>
      <c r="B15" s="4" t="inlineStr">
        <is>
          <t xml:space="preserve"> </t>
        </is>
      </c>
      <c r="C15" s="12" t="n">
        <v>0.15</v>
      </c>
      <c r="D15" s="4" t="inlineStr">
        <is>
          <t xml:space="preserve"> </t>
        </is>
      </c>
      <c r="E15" s="4" t="inlineStr">
        <is>
          <t xml:space="preserve"> </t>
        </is>
      </c>
    </row>
    <row r="16">
      <c r="A16" s="4" t="inlineStr">
        <is>
          <t>Walnut Shanghai | Mainland China</t>
        </is>
      </c>
      <c r="B16" s="4" t="inlineStr">
        <is>
          <t xml:space="preserve"> </t>
        </is>
      </c>
      <c r="C16" s="4" t="inlineStr">
        <is>
          <t xml:space="preserve"> </t>
        </is>
      </c>
      <c r="D16" s="4" t="inlineStr">
        <is>
          <t xml:space="preserve"> </t>
        </is>
      </c>
      <c r="E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row>
    <row r="18">
      <c r="A18" s="4" t="inlineStr">
        <is>
          <t>Preferential tax rate (as a percent)</t>
        </is>
      </c>
      <c r="B18" s="4" t="inlineStr">
        <is>
          <t xml:space="preserve"> </t>
        </is>
      </c>
      <c r="C18" s="12" t="n">
        <v>0.15</v>
      </c>
      <c r="D18" s="4" t="inlineStr">
        <is>
          <t xml:space="preserve"> </t>
        </is>
      </c>
      <c r="E18" s="4" t="inlineStr">
        <is>
          <t xml:space="preserve"> </t>
        </is>
      </c>
    </row>
    <row r="19">
      <c r="A19" s="4" t="inlineStr">
        <is>
          <t>Xinzhijiang | Mainland China</t>
        </is>
      </c>
      <c r="B19" s="4" t="inlineStr">
        <is>
          <t xml:space="preserve"> </t>
        </is>
      </c>
      <c r="C19" s="4" t="inlineStr">
        <is>
          <t xml:space="preserve"> </t>
        </is>
      </c>
      <c r="D19" s="4" t="inlineStr">
        <is>
          <t xml:space="preserve"> </t>
        </is>
      </c>
      <c r="E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row>
    <row r="21">
      <c r="A21" s="4" t="inlineStr">
        <is>
          <t>Preferential tax rate (as a percent)</t>
        </is>
      </c>
      <c r="B21" s="12" t="n">
        <v>0.15</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Group's loss before income tax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fit before income taxes</t>
        </is>
      </c>
      <c r="B4" s="6" t="n">
        <v>71876448</v>
      </c>
      <c r="C4" s="7" t="n">
        <v>10123586</v>
      </c>
      <c r="D4" s="6" t="n">
        <v>36263729</v>
      </c>
      <c r="E4" s="6" t="n">
        <v>9702255</v>
      </c>
    </row>
    <row r="5">
      <c r="A5" s="4" t="inlineStr">
        <is>
          <t>Non-PRC</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Profit before income taxes</t>
        </is>
      </c>
      <c r="B7" s="5" t="n">
        <v>-1495542</v>
      </c>
      <c r="C7" s="5" t="n">
        <v>-210643</v>
      </c>
      <c r="D7" s="5" t="n">
        <v>-7902201</v>
      </c>
      <c r="E7" s="5" t="n">
        <v>-6330398</v>
      </c>
    </row>
    <row r="8">
      <c r="A8" s="4" t="inlineStr">
        <is>
          <t>PRC</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Profit before income taxes</t>
        </is>
      </c>
      <c r="B10" s="6" t="n">
        <v>73371990</v>
      </c>
      <c r="C10" s="7" t="n">
        <v>10334229</v>
      </c>
      <c r="D10" s="6" t="n">
        <v>44165930</v>
      </c>
      <c r="E10" s="6" t="n">
        <v>16032653</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income tax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t>
        </is>
      </c>
      <c r="B4" s="6" t="n">
        <v>11048804</v>
      </c>
      <c r="C4" s="7" t="n">
        <v>1556191</v>
      </c>
      <c r="D4" s="6" t="n">
        <v>5754253</v>
      </c>
      <c r="E4" s="6" t="n">
        <v>1933798</v>
      </c>
    </row>
    <row r="5">
      <c r="A5" s="4" t="inlineStr">
        <is>
          <t>Deferred income tax (benefit)/expense</t>
        </is>
      </c>
      <c r="B5" s="5" t="n">
        <v>801100</v>
      </c>
      <c r="C5" s="5" t="n">
        <v>112833</v>
      </c>
      <c r="D5" s="5" t="n">
        <v>-1028586</v>
      </c>
      <c r="E5" s="5" t="n">
        <v>-213</v>
      </c>
    </row>
    <row r="6">
      <c r="A6" s="4" t="inlineStr">
        <is>
          <t>Income tax expenses</t>
        </is>
      </c>
      <c r="B6" s="6" t="n">
        <v>11849904</v>
      </c>
      <c r="C6" s="7" t="n">
        <v>1669024</v>
      </c>
      <c r="D6" s="6" t="n">
        <v>4725667</v>
      </c>
      <c r="E6" s="6" t="n">
        <v>1933585</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 between the statutory income tax rate and effective income tax rate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Statutory income tax rate</t>
        </is>
      </c>
      <c r="B4" s="12" t="n">
        <v>0.25</v>
      </c>
      <c r="C4" s="12" t="n">
        <v>0.25</v>
      </c>
      <c r="D4" s="12" t="n">
        <v>0.25</v>
      </c>
    </row>
    <row r="5">
      <c r="A5" s="4" t="inlineStr">
        <is>
          <t>Tax effect of different tax rates in different jurisdictions</t>
        </is>
      </c>
      <c r="B5" s="4" t="inlineStr">
        <is>
          <t>(4.40%)</t>
        </is>
      </c>
      <c r="C5" s="11" t="n">
        <v>0.056</v>
      </c>
      <c r="D5" s="11" t="n">
        <v>0.157</v>
      </c>
    </row>
    <row r="6">
      <c r="A6" s="4" t="inlineStr">
        <is>
          <t>Tax effect of preferential tax rates</t>
        </is>
      </c>
      <c r="B6" s="4" t="inlineStr">
        <is>
          <t>(4.20%)</t>
        </is>
      </c>
      <c r="C6" s="4" t="inlineStr">
        <is>
          <t>(12.30%)</t>
        </is>
      </c>
      <c r="D6" s="4" t="inlineStr">
        <is>
          <t>(14.80%)</t>
        </is>
      </c>
    </row>
    <row r="7">
      <c r="A7" s="4" t="inlineStr">
        <is>
          <t>Tax effect of non-deductible expenses</t>
        </is>
      </c>
      <c r="B7" s="11" t="n">
        <v>0.004</v>
      </c>
      <c r="C7" s="11" t="n">
        <v>0.008999999999999999</v>
      </c>
      <c r="D7" s="11" t="n">
        <v>0.016</v>
      </c>
    </row>
    <row r="8">
      <c r="A8" s="4" t="inlineStr">
        <is>
          <t>Tax effect of non-taxable income</t>
        </is>
      </c>
      <c r="B8" s="4" t="inlineStr">
        <is>
          <t>(0.00%)</t>
        </is>
      </c>
      <c r="C8" s="4" t="inlineStr">
        <is>
          <t>(0.30%)</t>
        </is>
      </c>
      <c r="D8" s="4" t="inlineStr">
        <is>
          <t>(1.40%)</t>
        </is>
      </c>
    </row>
    <row r="9">
      <c r="A9" s="4" t="inlineStr">
        <is>
          <t>Tax effect of tax rate changes on deferred taxes</t>
        </is>
      </c>
      <c r="B9" s="11" t="n">
        <v>0.002</v>
      </c>
      <c r="C9" s="11" t="n">
        <v>0.015</v>
      </c>
      <c r="D9" s="11" t="n">
        <v>0.005</v>
      </c>
    </row>
    <row r="10">
      <c r="A10" s="4" t="inlineStr">
        <is>
          <t>Tax effect of additional deduction of research and development expenses</t>
        </is>
      </c>
      <c r="B10" s="4" t="inlineStr">
        <is>
          <t>(1.00%)</t>
        </is>
      </c>
      <c r="C10" s="4" t="inlineStr">
        <is>
          <t>(1.20%)</t>
        </is>
      </c>
      <c r="D10" s="4" t="inlineStr">
        <is>
          <t>(2.30%)</t>
        </is>
      </c>
    </row>
    <row r="11">
      <c r="A11" s="4" t="inlineStr">
        <is>
          <t>Change in valuation allowance</t>
        </is>
      </c>
      <c r="B11" s="11" t="n">
        <v>0.005</v>
      </c>
      <c r="C11" s="4" t="inlineStr">
        <is>
          <t>(6.20%)</t>
        </is>
      </c>
      <c r="D11" s="4" t="inlineStr">
        <is>
          <t>(4.40%)</t>
        </is>
      </c>
    </row>
    <row r="12">
      <c r="A12" s="4" t="inlineStr">
        <is>
          <t>Effective tax rate</t>
        </is>
      </c>
      <c r="B12" s="11" t="n">
        <v>0.165</v>
      </c>
      <c r="C12" s="12" t="n">
        <v>0.13</v>
      </c>
      <c r="D12" s="11" t="n">
        <v>0.1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 Components of deferred tax assets (Details) ¥ in Thousands, $ in Thousands</t>
        </is>
      </c>
      <c r="B1" s="2" t="inlineStr">
        <is>
          <t>12 Months Ended</t>
        </is>
      </c>
    </row>
    <row r="2">
      <c r="B2" s="2" t="inlineStr">
        <is>
          <t>Dec. 31, 2023 USD ($)</t>
        </is>
      </c>
      <c r="C2" s="2" t="inlineStr">
        <is>
          <t>Dec. 31, 2022 USD ($)</t>
        </is>
      </c>
      <c r="D2" s="2" t="inlineStr">
        <is>
          <t>Dec. 31, 2021 USD ($)</t>
        </is>
      </c>
      <c r="E2" s="2" t="inlineStr">
        <is>
          <t>Dec. 31, 2023 CNY (¥)</t>
        </is>
      </c>
      <c r="F2" s="2" t="inlineStr">
        <is>
          <t>Dec. 31, 2023 USD ($)</t>
        </is>
      </c>
      <c r="G2" s="2" t="inlineStr">
        <is>
          <t>Dec. 31, 2022 CNY (¥)</t>
        </is>
      </c>
      <c r="H2" s="2" t="inlineStr">
        <is>
          <t>Dec. 31, 2022 USD ($)</t>
        </is>
      </c>
    </row>
    <row r="3">
      <c r="A3" s="3" t="inlineStr">
        <is>
          <t>Deferred tax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losses carried forward</t>
        </is>
      </c>
      <c r="B4" s="4" t="inlineStr">
        <is>
          <t xml:space="preserve"> </t>
        </is>
      </c>
      <c r="C4" s="4" t="inlineStr">
        <is>
          <t xml:space="preserve"> </t>
        </is>
      </c>
      <c r="D4" s="4" t="inlineStr">
        <is>
          <t xml:space="preserve"> </t>
        </is>
      </c>
      <c r="E4" s="6" t="n">
        <v>740304</v>
      </c>
      <c r="F4" s="7" t="n">
        <v>104270</v>
      </c>
      <c r="G4" s="6" t="n">
        <v>1472388</v>
      </c>
      <c r="H4" s="4" t="inlineStr">
        <is>
          <t xml:space="preserve"> </t>
        </is>
      </c>
    </row>
    <row r="5">
      <c r="A5" s="4" t="inlineStr">
        <is>
          <t>Carryforwards of non-deductible advertising expenses and donations</t>
        </is>
      </c>
      <c r="B5" s="4" t="inlineStr">
        <is>
          <t xml:space="preserve"> </t>
        </is>
      </c>
      <c r="C5" s="4" t="inlineStr">
        <is>
          <t xml:space="preserve"> </t>
        </is>
      </c>
      <c r="D5" s="4" t="inlineStr">
        <is>
          <t xml:space="preserve"> </t>
        </is>
      </c>
      <c r="E5" s="5" t="n">
        <v>346089</v>
      </c>
      <c r="F5" s="5" t="n">
        <v>48746</v>
      </c>
      <c r="G5" s="5" t="n">
        <v>79608</v>
      </c>
      <c r="H5" s="4" t="inlineStr">
        <is>
          <t xml:space="preserve"> </t>
        </is>
      </c>
    </row>
    <row r="6">
      <c r="A6" s="4" t="inlineStr">
        <is>
          <t>Others</t>
        </is>
      </c>
      <c r="B6" s="4" t="inlineStr">
        <is>
          <t xml:space="preserve"> </t>
        </is>
      </c>
      <c r="C6" s="4" t="inlineStr">
        <is>
          <t xml:space="preserve"> </t>
        </is>
      </c>
      <c r="D6" s="4" t="inlineStr">
        <is>
          <t xml:space="preserve"> </t>
        </is>
      </c>
      <c r="E6" s="5" t="n">
        <v>156199</v>
      </c>
      <c r="F6" s="5" t="n">
        <v>22000</v>
      </c>
      <c r="G6" s="5" t="n">
        <v>58994</v>
      </c>
      <c r="H6" s="4" t="inlineStr">
        <is>
          <t xml:space="preserve"> </t>
        </is>
      </c>
    </row>
    <row r="7">
      <c r="A7" s="4" t="inlineStr">
        <is>
          <t>Less: valuation allowance</t>
        </is>
      </c>
      <c r="B7" s="4" t="inlineStr">
        <is>
          <t xml:space="preserve"> </t>
        </is>
      </c>
      <c r="C7" s="4" t="inlineStr">
        <is>
          <t xml:space="preserve"> </t>
        </is>
      </c>
      <c r="D7" s="4" t="inlineStr">
        <is>
          <t xml:space="preserve"> </t>
        </is>
      </c>
      <c r="E7" s="5" t="n">
        <v>-860933</v>
      </c>
      <c r="F7" s="5" t="n">
        <v>-121260</v>
      </c>
      <c r="G7" s="5" t="n">
        <v>-531313</v>
      </c>
      <c r="H7" s="4" t="inlineStr">
        <is>
          <t xml:space="preserve"> </t>
        </is>
      </c>
    </row>
    <row r="8">
      <c r="A8" s="4" t="inlineStr">
        <is>
          <t>Total deferred tax assets</t>
        </is>
      </c>
      <c r="B8" s="4" t="inlineStr">
        <is>
          <t xml:space="preserve"> </t>
        </is>
      </c>
      <c r="C8" s="4" t="inlineStr">
        <is>
          <t xml:space="preserve"> </t>
        </is>
      </c>
      <c r="D8" s="4" t="inlineStr">
        <is>
          <t xml:space="preserve"> </t>
        </is>
      </c>
      <c r="E8" s="5" t="n">
        <v>381659</v>
      </c>
      <c r="F8" s="5" t="n">
        <v>53756</v>
      </c>
      <c r="G8" s="5" t="n">
        <v>1079677</v>
      </c>
      <c r="H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deferred tax liabilities</t>
        </is>
      </c>
      <c r="B10" s="4" t="inlineStr">
        <is>
          <t xml:space="preserve"> </t>
        </is>
      </c>
      <c r="C10" s="4" t="inlineStr">
        <is>
          <t xml:space="preserve"> </t>
        </is>
      </c>
      <c r="D10" s="4" t="inlineStr">
        <is>
          <t xml:space="preserve"> </t>
        </is>
      </c>
      <c r="E10" s="5" t="n">
        <v>-170750</v>
      </c>
      <c r="F10" s="5" t="n">
        <v>-24050</v>
      </c>
      <c r="G10" s="5" t="n">
        <v>-47672</v>
      </c>
      <c r="H10" s="4" t="inlineStr">
        <is>
          <t xml:space="preserve"> </t>
        </is>
      </c>
    </row>
    <row r="11">
      <c r="A11" s="4" t="inlineStr">
        <is>
          <t>Unrecognized tax benefit on interest expenses</t>
        </is>
      </c>
      <c r="B11" s="7" t="n">
        <v>0</v>
      </c>
      <c r="C11" s="7" t="n">
        <v>0</v>
      </c>
      <c r="D11" s="7" t="n">
        <v>0</v>
      </c>
      <c r="E11" s="4" t="inlineStr">
        <is>
          <t xml:space="preserve"> </t>
        </is>
      </c>
      <c r="F11" s="4" t="inlineStr">
        <is>
          <t xml:space="preserve"> </t>
        </is>
      </c>
      <c r="G11" s="4" t="inlineStr">
        <is>
          <t xml:space="preserve"> </t>
        </is>
      </c>
      <c r="H11" s="4" t="inlineStr">
        <is>
          <t xml:space="preserve"> </t>
        </is>
      </c>
    </row>
    <row r="12">
      <c r="A12" s="4" t="inlineStr">
        <is>
          <t>Unrecognized tax benefit on accumulated interest expense</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7" t="n">
        <v>0</v>
      </c>
    </row>
    <row r="13">
      <c r="A13" s="4" t="inlineStr">
        <is>
          <t>Mainland Chi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xable losses</t>
        </is>
      </c>
      <c r="B15" s="4" t="inlineStr">
        <is>
          <t xml:space="preserve"> </t>
        </is>
      </c>
      <c r="C15" s="4" t="inlineStr">
        <is>
          <t xml:space="preserve"> </t>
        </is>
      </c>
      <c r="D15" s="4" t="inlineStr">
        <is>
          <t xml:space="preserve"> </t>
        </is>
      </c>
      <c r="E15" s="6" t="n">
        <v>2244328</v>
      </c>
      <c r="F15" s="7" t="n">
        <v>316107</v>
      </c>
      <c r="G15" s="6" t="n">
        <v>5744189</v>
      </c>
      <c r="H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iod for extension</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erred tax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iod for extension</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4">
    <mergeCell ref="A1:A2"/>
    <mergeCell ref="B1:D1"/>
    <mergeCell ref="E1:F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ignificant related party transactions (Details) - Related Party [Member]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Tencent Group</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Services received from related party</t>
        </is>
      </c>
      <c r="B5" s="6" t="n">
        <v>7182496</v>
      </c>
      <c r="C5" s="7" t="n">
        <v>1011634</v>
      </c>
      <c r="D5" s="6" t="n">
        <v>7061132</v>
      </c>
      <c r="E5" s="6" t="n">
        <v>8416635</v>
      </c>
    </row>
    <row r="6">
      <c r="A6" s="4" t="inlineStr">
        <is>
          <t>Tencent Group | Computer equipment</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Services received from related party</t>
        </is>
      </c>
      <c r="B8" s="4" t="inlineStr">
        <is>
          <t xml:space="preserve"> </t>
        </is>
      </c>
      <c r="C8" s="4" t="inlineStr">
        <is>
          <t xml:space="preserve"> </t>
        </is>
      </c>
      <c r="D8" s="4" t="inlineStr">
        <is>
          <t xml:space="preserve"> </t>
        </is>
      </c>
      <c r="E8" s="5" t="n">
        <v>1833495</v>
      </c>
    </row>
    <row r="9">
      <c r="A9" s="4" t="inlineStr">
        <is>
          <t>Shanghai Fufeitong</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Services received from related party</t>
        </is>
      </c>
      <c r="B11" s="5" t="n">
        <v>839985</v>
      </c>
      <c r="C11" s="5" t="n">
        <v>118309</v>
      </c>
      <c r="D11" s="5" t="n">
        <v>653972</v>
      </c>
      <c r="E11" s="6" t="n">
        <v>211414</v>
      </c>
    </row>
    <row r="12">
      <c r="A12" s="4" t="inlineStr">
        <is>
          <t>Services provided to related party</t>
        </is>
      </c>
      <c r="B12" s="6" t="n">
        <v>4272</v>
      </c>
      <c r="C12" s="7" t="n">
        <v>602</v>
      </c>
      <c r="D12" s="6" t="n">
        <v>10765</v>
      </c>
      <c r="E12"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1. Organization PDD Holdings Inc. (the ‘‘Company’’) was incorporated in the Cayman Islands on April 20, 2015 under the Cayman Islands Companies Law as an exempted company with limited liability. The Company through its consolidated subsidiaries, variable interest entity (the ‘‘VIE’’) and the subsidiaries of the VIE (collectively, the ‘‘Group’’) are engaged in the merchandise sales and the provision of online platforms to help merchants leverage the power of the internet to engage with their customers. The VIE agreements The laws and regulations of the People’s Republic of China (the “PRC” or “China”) currently place certain restrictions on foreign ownership of companies that engage in internet content and other restricted businesses. To comply with PRC laws and regulations, the Group conducts its business in which foreign investment is restricted in China through the VIE and subsidiaries of the VIE. Despite the lack of technical majority ownership, the Company directs the activities of the VIE through a series of contractual arrangements (the “Contractual Agreements”). The equity interests of the VIE are legally held by PRC individuals (the ‘‘Nominee Shareholders”). Through the Contractual Agreements, the Nominee Shareholders of the VIE effectively assigned all of their voting rights underlying their equity interests in the VIE to the Company, via Hangzhou Weimi Network Technology Co., Ltd. (“Hangzhou Weimi”), one of the Company’s PRC subsidiaries, and therefore, the Company has the power to direct the activities of the VIE that most significantly impact its economic performance. The Company also has the right to receive economic benefits and obligations to absorb losses from the VIE, via Hangzhou Weimi, that potentially could be significant to the VIE. Based on the above, the Company consolidates the VIE in accordance with SEC Regulation SX-3A-02 and ASC810-10, Consolidation: Overall. The following is a summary of the Contractual Agreements: Exclusive Option Agreements Equity Pledge Agreement ​ 1. Organization (Continued) The VIE agreements (Continued) Shareholders’ Voting Rights Proxy Agreement Exclusive Consulting and Services Agreement In the opinion of the Company’s management and PRC counsel, (i) the ownership structure of the Group, including its subsidiaries, the VIE and the subsidiaries of the VIE, is not in violation with any applicable PRC laws and (ii) each of the VIE agreements is legal, valid, binding and enforceable to each party of such agreements in accordance with its terms and applicable PRC Laws. The Proxy Agreement was assigned by Hangzhou Weimi to the Company. The Company and the VIE entered into a financial support undertaking letter pursuant to which, the Company is obligated and hereby undertakes to provide unlimited financial support to the VIE, to the extent permissible under the applicable PRC laws and regulations, whether or not any such operational loss is actually incurred. Uncertainties in the PRC legal system could cause the relevant regulatory authorities to find the current Contractual Agreements and businesses to be in violation of any existing or future PRC laws or regulations. If the Company, Hangzhou Weimi or any of its current or future VIE are found in violation of any existing or future laws or regulations, or fail to obtain or maintain any of the required permits or approvals, the relevant PRC regulatory authorities would have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 1. Organization (Continued) The VIE agreements (Continued) In addition, if the VIE or the Nominee Shareholders fail to perform their obligations under the Contractual Agreements, the Group may have to incur substantial costs and expend resources to enforce the primary beneficiary’ rights under the contracts. The Group may have to rely on legal remedies under PRC laws, including seeking specific performance or injunctive relief and claiming damages, which may not be effective. All of the Contractual Agreements are governed by PRC laws and provide for the resolution of disputes through arbitration in the PRC. Accordingly, these contracts would be interpreted in accordance with PRC laws and any disputes would be resolved in accordance with PRC legal procedures. Uncertainti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 Contractual Agreements, the primary beneficiary may not be able to direct the activities of its VIE, and the Group’s ability to conduct its business may be negatively affected. The VIE and its subsidiaries contributed to 59.3%, 56.2% and 45.7% of the Group’s consolidated revenues for the years ended December 31, 2021, 2022 and 2023, respectively. As of December 31, 2022 and 2023, the VIE and its subsidiaries accounted for an aggregate of 53.0% and 41.4%, respectively of the consolidated total assets, and 77.1% and 58.7%, respectively of the consolidated total liabilities. The following tables represent the financial information for the VIE and its subsidiaries as of December 31, 2022 and 2023 and for the years ended December 31, 2021, 2022 and 2023 before eliminating the inter-company balances and transactions between the VIE, the subsidiaries of the VIE and other entities within the Group: ​ ​ ​ ​ ​ ​ ​ ​ ​ ​ As of December 31, ​ ​ 2022 ​ 2023 ​ RMB RMB US$ Total assets ​ 160,437,905 ​ 213,209,549 ​ 30,029,937 Total liabilities ​ 114,446,107 143,750,305 20,246,808 ​ ​ ​ ​ ​ ​ ​ ​ ​ ​ ​ ​ For the years ended December 31, ​ ​ 2021 ​ 2022 ​ 2023 ​ RMB RMB RMB US$ Total revenues 77,877,339 103,631,702 131,868,973 18,573,356 Net income 15,169,180 33,595,051 23,398,906 3,295,667 ​ ​ ​ ​ ​ ​ ​ ​ ​ ​ ​ ​ ​ For the years ended December 31, ​ ​ 2021 ​ 2022 ​ 2023 ​ RMB RMB RMB US$ Net cash generated from operating activities 34,365,025 25,650,939 49,705,625 7,000,891 Net cash used in investing activities (26,828,581) (43,513,150) (43,637,362) (6,146,194) Net cash (used in)/generated from financing activities (1,445,969) 16,710,269 3,390,438 477,533 Net increase/(decrease) in cash, cash equivalents and restricted cash 6,090,475 (1,151,942) 9,458,701 1,332,230 ​ 1. Organization (Continued) The VIE agreements (Continued) As of December 31, 2022 and 2023, the total assets of the VIE and its subsidiaries excluding the intra-company balances and transactions within the Group were RMB125,627,773 and RMB143,954,687 (US$20,275,594), respectively, which were consisting of cash and cash equivalents, restricted cash, short-term investments, receivables from online payment platforms, amounts due from related parties, prepayments and other current assets, property, equipment and software, net, intangible assets, right-of-use assets, deferred tax assets and other non-current assets. As of December 31, 2022 and 2023, the total liabilities of the VIE and its subsidiaries after eliminating the intra-company balances and transactions within the Group were RMB91,994,074 and RMB94,436,897 (US$13,301,160), respectively, which were consisting of amounts due to related parties, customer advances and deferred revenues, lease liabilities, merchant deposits, payable to merchants and accrued expenses and other liabilities. For the years ended December 31, 2021, 2022 and 2023, the total revenues of the VIE and its subsidiaries were RMB55,740,613, RMB73,431,914 and RMB113,113,671 (US$15,931,727), respectively, which have been reflected in the Group’s consolidated financial statements with the intra-company transactions within the Group eliminated. As of December 31, 2023, there are no consolidated VIE’s assets that are pledged or collateralized for the VIE’s obligations and which can only be used to settle the VIE’s obligations, except for registered capital and the statutory reserves, which were RMB121,000 and RMB5,889, respectively. Relevant PRC laws and regulations restrict the VIE from transferring a portion of its net assets, equivalent to the balance of their statutory reserves and its share capital, to the Company in the form of loans and advances or cash dividends. Please refer to Note 19 for disclosure of the restricted net assets. As the VIE is incorporated as a limited liability company under the PRC Company Law, creditors of the VIE do not have recourse to the general credit of the Company for any of the liabilities of the VIE. There were no other significant pledges or collateralization of the VIE’s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Related party balances (Details) ¥ in Thousands, $ in Thousands</t>
        </is>
      </c>
      <c r="B1" s="2" t="inlineStr">
        <is>
          <t>Dec. 31, 2023 CNY (¥)</t>
        </is>
      </c>
      <c r="C1" s="2" t="inlineStr">
        <is>
          <t>Dec. 31, 2023 USD ($)</t>
        </is>
      </c>
      <c r="D1" s="2" t="inlineStr">
        <is>
          <t>Dec. 31, 2022 CNY (¥)</t>
        </is>
      </c>
    </row>
    <row r="2">
      <c r="A2" s="3" t="inlineStr">
        <is>
          <t>Related Party Transactions</t>
        </is>
      </c>
      <c r="B2" s="4" t="inlineStr">
        <is>
          <t xml:space="preserve"> </t>
        </is>
      </c>
      <c r="C2" s="4" t="inlineStr">
        <is>
          <t xml:space="preserve"> </t>
        </is>
      </c>
      <c r="D2" s="4" t="inlineStr">
        <is>
          <t xml:space="preserve"> </t>
        </is>
      </c>
    </row>
    <row r="3">
      <c r="A3" s="4" t="inlineStr">
        <is>
          <t>Amounts due from Group companies</t>
        </is>
      </c>
      <c r="B3" s="6" t="n">
        <v>7428070</v>
      </c>
      <c r="C3" s="7" t="n">
        <v>1046222</v>
      </c>
      <c r="D3" s="6" t="n">
        <v>6318830</v>
      </c>
    </row>
    <row r="4">
      <c r="A4" s="4" t="inlineStr">
        <is>
          <t>Others</t>
        </is>
      </c>
      <c r="B4" s="5" t="n">
        <v>1238776</v>
      </c>
      <c r="C4" s="5" t="n">
        <v>174478</v>
      </c>
      <c r="D4" s="5" t="n">
        <v>1676391</v>
      </c>
    </row>
    <row r="5">
      <c r="A5" s="4" t="inlineStr">
        <is>
          <t>Related Party [Member] | Tencent Group</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mounts due from Group companies</t>
        </is>
      </c>
      <c r="B7" s="5" t="n">
        <v>3516220</v>
      </c>
      <c r="C7" s="5" t="n">
        <v>495250</v>
      </c>
      <c r="D7" s="5" t="n">
        <v>2763924</v>
      </c>
    </row>
    <row r="8">
      <c r="A8" s="4" t="inlineStr">
        <is>
          <t>Others</t>
        </is>
      </c>
      <c r="B8" s="5" t="n">
        <v>1112583</v>
      </c>
      <c r="C8" s="5" t="n">
        <v>156704</v>
      </c>
      <c r="D8" s="5" t="n">
        <v>1539694</v>
      </c>
    </row>
    <row r="9">
      <c r="A9" s="4" t="inlineStr">
        <is>
          <t>Related Party [Member] | Ningbo Hexin Equity Investment Partnership</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Amounts due from Group companies</t>
        </is>
      </c>
      <c r="B11" s="5" t="n">
        <v>710632</v>
      </c>
      <c r="C11" s="5" t="n">
        <v>100090</v>
      </c>
      <c r="D11" s="5" t="n">
        <v>697632</v>
      </c>
    </row>
    <row r="12">
      <c r="A12" s="4" t="inlineStr">
        <is>
          <t>Related Party [Member] | Shanghai Fufeitong</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Amounts due from Group companies</t>
        </is>
      </c>
      <c r="B14" s="5" t="n">
        <v>3201218</v>
      </c>
      <c r="C14" s="5" t="n">
        <v>450882</v>
      </c>
      <c r="D14" s="5" t="n">
        <v>2856856</v>
      </c>
    </row>
    <row r="15">
      <c r="A15" s="4" t="inlineStr">
        <is>
          <t>Others</t>
        </is>
      </c>
      <c r="B15" s="6" t="n">
        <v>126193</v>
      </c>
      <c r="C15" s="7" t="n">
        <v>17774</v>
      </c>
      <c r="D15" s="6" t="n">
        <v>13669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60026544</v>
      </c>
      <c r="C4" s="7" t="n">
        <v>8454562</v>
      </c>
      <c r="D4" s="6" t="n">
        <v>31538062</v>
      </c>
      <c r="E4" s="6" t="n">
        <v>7768670</v>
      </c>
    </row>
    <row r="5">
      <c r="A5" s="4" t="inlineStr">
        <is>
          <t>Net income attributable to ordinary shareholders</t>
        </is>
      </c>
      <c r="B5" s="5" t="n">
        <v>60026544</v>
      </c>
      <c r="C5" s="5" t="n">
        <v>8454562</v>
      </c>
      <c r="D5" s="5" t="n">
        <v>31538062</v>
      </c>
      <c r="E5" s="5" t="n">
        <v>7768670</v>
      </c>
    </row>
    <row r="6">
      <c r="A6" s="4" t="inlineStr">
        <is>
          <t>Dilution effect arising from convertible bonds</t>
        </is>
      </c>
      <c r="B6" s="5" t="n">
        <v>43987</v>
      </c>
      <c r="C6" s="5" t="n">
        <v>6195</v>
      </c>
      <c r="D6" s="5" t="n">
        <v>51655</v>
      </c>
      <c r="E6" s="4" t="inlineStr">
        <is>
          <t xml:space="preserve"> </t>
        </is>
      </c>
    </row>
    <row r="7">
      <c r="A7" s="4" t="inlineStr">
        <is>
          <t>Net income attributable to ordinary shareholders - diluted</t>
        </is>
      </c>
      <c r="B7" s="6" t="n">
        <v>60070531</v>
      </c>
      <c r="C7" s="7" t="n">
        <v>8460757</v>
      </c>
      <c r="D7" s="6" t="n">
        <v>31589717</v>
      </c>
      <c r="E7" s="6" t="n">
        <v>7768670</v>
      </c>
    </row>
    <row r="8">
      <c r="A8" s="3" t="inlineStr">
        <is>
          <t>Denominator (in thousands of shares):</t>
        </is>
      </c>
      <c r="B8" s="4" t="inlineStr">
        <is>
          <t xml:space="preserve"> </t>
        </is>
      </c>
      <c r="C8" s="4" t="inlineStr">
        <is>
          <t xml:space="preserve"> </t>
        </is>
      </c>
      <c r="D8" s="4" t="inlineStr">
        <is>
          <t xml:space="preserve"> </t>
        </is>
      </c>
      <c r="E8" s="4" t="inlineStr">
        <is>
          <t xml:space="preserve"> </t>
        </is>
      </c>
    </row>
    <row r="9">
      <c r="A9" s="4" t="inlineStr">
        <is>
          <t>Weighted-average number of ordinary shares outstanding - basic</t>
        </is>
      </c>
      <c r="B9" s="5" t="n">
        <v>5416106</v>
      </c>
      <c r="C9" s="5" t="n">
        <v>5416106</v>
      </c>
      <c r="D9" s="5" t="n">
        <v>5057540</v>
      </c>
      <c r="E9" s="5" t="n">
        <v>5012651</v>
      </c>
    </row>
    <row r="10">
      <c r="A10" s="4" t="inlineStr">
        <is>
          <t>Adjustments for dilutive RSUs and share options</t>
        </is>
      </c>
      <c r="B10" s="5" t="n">
        <v>387224</v>
      </c>
      <c r="C10" s="5" t="n">
        <v>387224</v>
      </c>
      <c r="D10" s="5" t="n">
        <v>640545</v>
      </c>
      <c r="E10" s="5" t="n">
        <v>701113</v>
      </c>
    </row>
    <row r="11">
      <c r="A11" s="4" t="inlineStr">
        <is>
          <t>Conversion of convertible bonds to Class A ordinary shares</t>
        </is>
      </c>
      <c r="B11" s="5" t="n">
        <v>36300000</v>
      </c>
      <c r="C11" s="5" t="n">
        <v>36300000</v>
      </c>
      <c r="D11" s="5" t="n">
        <v>63206000</v>
      </c>
      <c r="E11" s="4" t="inlineStr">
        <is>
          <t xml:space="preserve"> </t>
        </is>
      </c>
    </row>
    <row r="12">
      <c r="A12" s="4" t="inlineStr">
        <is>
          <t>Weighted-average number of ordinary shares outstanding - diluted</t>
        </is>
      </c>
      <c r="B12" s="5" t="n">
        <v>5839630</v>
      </c>
      <c r="C12" s="5" t="n">
        <v>5839630</v>
      </c>
      <c r="D12" s="5" t="n">
        <v>5761291</v>
      </c>
      <c r="E12" s="5" t="n">
        <v>5713764</v>
      </c>
    </row>
    <row r="13">
      <c r="A13" s="4" t="inlineStr">
        <is>
          <t>Earnings per share - basic | (per share)</t>
        </is>
      </c>
      <c r="B13" s="9" t="n">
        <v>11.08</v>
      </c>
      <c r="C13" s="10" t="n">
        <v>1.56</v>
      </c>
      <c r="D13" s="9" t="n">
        <v>6.24</v>
      </c>
      <c r="E13" s="9" t="n">
        <v>1.55</v>
      </c>
    </row>
    <row r="14">
      <c r="A14" s="4" t="inlineStr">
        <is>
          <t>Earnings per share - diluted | (per share)</t>
        </is>
      </c>
      <c r="B14" s="9" t="n">
        <v>10.29</v>
      </c>
      <c r="C14" s="10" t="n">
        <v>1.45</v>
      </c>
      <c r="D14" s="9" t="n">
        <v>5.48</v>
      </c>
      <c r="E14" s="9" t="n">
        <v>1.36</v>
      </c>
    </row>
    <row r="15">
      <c r="A15" s="4" t="inlineStr">
        <is>
          <t>Shares issued to depository bank (in shares)</t>
        </is>
      </c>
      <c r="B15" s="5" t="n">
        <v>485955720</v>
      </c>
      <c r="C15" s="5" t="n">
        <v>485955720</v>
      </c>
      <c r="D15" s="4" t="inlineStr">
        <is>
          <t xml:space="preserve"> </t>
        </is>
      </c>
      <c r="E15" s="4" t="inlineStr">
        <is>
          <t xml:space="preserve"> </t>
        </is>
      </c>
    </row>
    <row r="16">
      <c r="A16" s="4" t="inlineStr">
        <is>
          <t>Shares settled</t>
        </is>
      </c>
      <c r="B16" s="5" t="n">
        <v>480156676</v>
      </c>
      <c r="C16" s="5" t="n">
        <v>480156676</v>
      </c>
      <c r="D16" s="4" t="inlineStr">
        <is>
          <t xml:space="preserve"> </t>
        </is>
      </c>
      <c r="E16" s="4" t="inlineStr">
        <is>
          <t xml:space="preserve"> </t>
        </is>
      </c>
    </row>
    <row r="17">
      <c r="A17" s="4" t="inlineStr">
        <is>
          <t>Escrow Shares Settled</t>
        </is>
      </c>
      <c r="B17" s="5" t="n">
        <v>5799044</v>
      </c>
      <c r="C17" s="5" t="n">
        <v>5799044</v>
      </c>
      <c r="D17" s="4" t="inlineStr">
        <is>
          <t xml:space="preserve"> </t>
        </is>
      </c>
      <c r="E17" s="4" t="inlineStr">
        <is>
          <t xml:space="preserve"> </t>
        </is>
      </c>
    </row>
    <row r="18">
      <c r="A18" s="4" t="inlineStr">
        <is>
          <t>Common share</t>
        </is>
      </c>
      <c r="B18" s="4" t="inlineStr">
        <is>
          <t xml:space="preserve"> </t>
        </is>
      </c>
      <c r="C18" s="4" t="inlineStr">
        <is>
          <t xml:space="preserve"> </t>
        </is>
      </c>
      <c r="D18" s="4" t="inlineStr">
        <is>
          <t xml:space="preserve"> </t>
        </is>
      </c>
      <c r="E18" s="4" t="inlineStr">
        <is>
          <t xml:space="preserve"> </t>
        </is>
      </c>
    </row>
    <row r="19">
      <c r="A19" s="3" t="inlineStr">
        <is>
          <t>Denominator (in thousands of shares):</t>
        </is>
      </c>
      <c r="B19" s="4" t="inlineStr">
        <is>
          <t xml:space="preserve"> </t>
        </is>
      </c>
      <c r="C19" s="4" t="inlineStr">
        <is>
          <t xml:space="preserve"> </t>
        </is>
      </c>
      <c r="D19" s="4" t="inlineStr">
        <is>
          <t xml:space="preserve"> </t>
        </is>
      </c>
      <c r="E19" s="4" t="inlineStr">
        <is>
          <t xml:space="preserve"> </t>
        </is>
      </c>
    </row>
    <row r="20">
      <c r="A20" s="4" t="inlineStr">
        <is>
          <t>Shares issued to depository bank (in shares)</t>
        </is>
      </c>
      <c r="B20" s="5" t="n">
        <v>212500000</v>
      </c>
      <c r="C20" s="5" t="n">
        <v>212500000</v>
      </c>
      <c r="D20" s="5" t="n">
        <v>220805720</v>
      </c>
      <c r="E20" s="5" t="n">
        <v>4000000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stricted Net Assets (Details) - 12 months ended Dec. 31, 2023 ¥ in Thousands, $ in Thousands</t>
        </is>
      </c>
      <c r="B1" s="2" t="inlineStr">
        <is>
          <t>CNY (¥)</t>
        </is>
      </c>
      <c r="C1" s="2" t="inlineStr">
        <is>
          <t>USD ($)</t>
        </is>
      </c>
    </row>
    <row r="2">
      <c r="A2" s="3" t="inlineStr">
        <is>
          <t>Restricted Net Assets</t>
        </is>
      </c>
      <c r="B2" s="4" t="inlineStr">
        <is>
          <t xml:space="preserve"> </t>
        </is>
      </c>
      <c r="C2" s="4" t="inlineStr">
        <is>
          <t xml:space="preserve"> </t>
        </is>
      </c>
    </row>
    <row r="3">
      <c r="A3" s="4" t="inlineStr">
        <is>
          <t>Minimum percentage of after tax profit to be allocated to general reserve</t>
        </is>
      </c>
      <c r="B3" s="12" t="n">
        <v>0.1</v>
      </c>
      <c r="C3" s="4" t="inlineStr">
        <is>
          <t xml:space="preserve"> </t>
        </is>
      </c>
    </row>
    <row r="4">
      <c r="A4" s="4" t="inlineStr">
        <is>
          <t>Limit of general reserve fund as a percentage of registered capital, after which allocations to general reserve fund are no longer required</t>
        </is>
      </c>
      <c r="B4" s="12" t="n">
        <v>0.5</v>
      </c>
      <c r="C4" s="4" t="inlineStr">
        <is>
          <t xml:space="preserve"> </t>
        </is>
      </c>
    </row>
    <row r="5">
      <c r="A5" s="4" t="inlineStr">
        <is>
          <t>Restricted net assets of Company's mainland China subsidiaries, the VIE and subsidiaries of the VIE</t>
        </is>
      </c>
      <c r="B5" s="6" t="n">
        <v>80755482</v>
      </c>
      <c r="C5" s="7" t="n">
        <v>113741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Employee Contribution Pla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Employee Contribution Plan</t>
        </is>
      </c>
      <c r="B3" s="4" t="inlineStr">
        <is>
          <t xml:space="preserve"> </t>
        </is>
      </c>
      <c r="C3" s="4" t="inlineStr">
        <is>
          <t xml:space="preserve"> </t>
        </is>
      </c>
      <c r="D3" s="4" t="inlineStr">
        <is>
          <t xml:space="preserve"> </t>
        </is>
      </c>
      <c r="E3" s="4" t="inlineStr">
        <is>
          <t xml:space="preserve"> </t>
        </is>
      </c>
    </row>
    <row r="4">
      <c r="A4" s="4" t="inlineStr">
        <is>
          <t>Total expenses incurred for government statutory employee benefit plans</t>
        </is>
      </c>
      <c r="B4" s="6" t="n">
        <v>1546308</v>
      </c>
      <c r="C4" s="7" t="n">
        <v>217793</v>
      </c>
      <c r="D4" s="6" t="n">
        <v>1131829</v>
      </c>
      <c r="E4" s="6" t="n">
        <v>829440</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Dec. 31, 2023 ¥ in Thousands, $ in Thousands</t>
        </is>
      </c>
      <c r="B1" s="2" t="inlineStr">
        <is>
          <t>CNY (¥)</t>
        </is>
      </c>
      <c r="C1" s="2" t="inlineStr">
        <is>
          <t>USD ($)</t>
        </is>
      </c>
    </row>
    <row r="2">
      <c r="A2" s="3" t="inlineStr">
        <is>
          <t>Commitments and Contingencies.</t>
        </is>
      </c>
      <c r="B2" s="4" t="inlineStr">
        <is>
          <t xml:space="preserve"> </t>
        </is>
      </c>
      <c r="C2" s="4" t="inlineStr">
        <is>
          <t xml:space="preserve"> </t>
        </is>
      </c>
    </row>
    <row r="3">
      <c r="A3" s="4" t="inlineStr">
        <is>
          <t>Total investment commitments</t>
        </is>
      </c>
      <c r="B3" s="6" t="n">
        <v>80000</v>
      </c>
      <c r="C3" s="7" t="n">
        <v>112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 width="29" customWidth="1" min="6" max="6"/>
    <col width="22" customWidth="1" min="7" max="7"/>
  </cols>
  <sheetData>
    <row r="1">
      <c r="A1" s="1" t="inlineStr">
        <is>
          <t>Condensed Financial Information of the Company - Balance sheets (Details) $ / shares in Units, ¥ in Thousands, $ in Thousands</t>
        </is>
      </c>
      <c r="B1" s="2" t="inlineStr">
        <is>
          <t>Dec. 31, 2023 CNY (¥) shares</t>
        </is>
      </c>
      <c r="C1" s="2" t="inlineStr">
        <is>
          <t>Dec. 31, 2023 USD ($) $ / shares shares</t>
        </is>
      </c>
      <c r="D1" s="2" t="inlineStr">
        <is>
          <t>Dec. 31, 2022 CNY (¥) shares</t>
        </is>
      </c>
      <c r="E1" s="2" t="inlineStr">
        <is>
          <t>Dec. 31, 2022 $ / shares</t>
        </is>
      </c>
      <c r="F1" s="2" t="inlineStr">
        <is>
          <t>Dec. 31, 2021 CNY (¥) shares</t>
        </is>
      </c>
      <c r="G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59794469</v>
      </c>
      <c r="C3" s="7" t="n">
        <v>8421875</v>
      </c>
      <c r="D3" s="6" t="n">
        <v>34326192</v>
      </c>
      <c r="E3" s="4" t="inlineStr">
        <is>
          <t xml:space="preserve"> </t>
        </is>
      </c>
      <c r="F3" s="6" t="n">
        <v>6426715</v>
      </c>
      <c r="G3" s="4" t="inlineStr">
        <is>
          <t xml:space="preserve"> </t>
        </is>
      </c>
    </row>
    <row r="4">
      <c r="A4" s="4" t="inlineStr">
        <is>
          <t>Short-term investments</t>
        </is>
      </c>
      <c r="B4" s="5" t="n">
        <v>157415365</v>
      </c>
      <c r="C4" s="5" t="n">
        <v>22171490</v>
      </c>
      <c r="D4" s="5" t="n">
        <v>115112554</v>
      </c>
      <c r="E4" s="4" t="inlineStr">
        <is>
          <t xml:space="preserve"> </t>
        </is>
      </c>
      <c r="F4" s="4" t="inlineStr">
        <is>
          <t xml:space="preserve"> </t>
        </is>
      </c>
      <c r="G4" s="4" t="inlineStr">
        <is>
          <t xml:space="preserve"> </t>
        </is>
      </c>
    </row>
    <row r="5">
      <c r="A5" s="4" t="inlineStr">
        <is>
          <t>Prepayments and other current assets</t>
        </is>
      </c>
      <c r="B5" s="5" t="n">
        <v>4213015</v>
      </c>
      <c r="C5" s="5" t="n">
        <v>593390</v>
      </c>
      <c r="D5" s="5" t="n">
        <v>2298379</v>
      </c>
      <c r="E5" s="4" t="inlineStr">
        <is>
          <t xml:space="preserve"> </t>
        </is>
      </c>
      <c r="F5" s="4" t="inlineStr">
        <is>
          <t xml:space="preserve"> </t>
        </is>
      </c>
      <c r="G5" s="4" t="inlineStr">
        <is>
          <t xml:space="preserve"> </t>
        </is>
      </c>
    </row>
    <row r="6">
      <c r="A6" s="4" t="inlineStr">
        <is>
          <t>Total current assets</t>
        </is>
      </c>
      <c r="B6" s="5" t="n">
        <v>294750472</v>
      </c>
      <c r="C6" s="5" t="n">
        <v>41514735</v>
      </c>
      <c r="D6" s="5" t="n">
        <v>216617876</v>
      </c>
      <c r="E6" s="4" t="inlineStr">
        <is>
          <t xml:space="preserve"> </t>
        </is>
      </c>
      <c r="F6" s="4" t="inlineStr">
        <is>
          <t xml:space="preserve"> </t>
        </is>
      </c>
      <c r="G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t>
        </is>
      </c>
      <c r="B8" s="5" t="n">
        <v>21148</v>
      </c>
      <c r="C8" s="5" t="n">
        <v>2979</v>
      </c>
      <c r="D8" s="5" t="n">
        <v>134002</v>
      </c>
      <c r="E8" s="4" t="inlineStr">
        <is>
          <t xml:space="preserve"> </t>
        </is>
      </c>
      <c r="F8" s="4" t="inlineStr">
        <is>
          <t xml:space="preserve"> </t>
        </is>
      </c>
      <c r="G8" s="4" t="inlineStr">
        <is>
          <t xml:space="preserve"> </t>
        </is>
      </c>
    </row>
    <row r="9">
      <c r="A9" s="4" t="inlineStr">
        <is>
          <t>Total non-current assets</t>
        </is>
      </c>
      <c r="B9" s="5" t="n">
        <v>53327648</v>
      </c>
      <c r="C9" s="5" t="n">
        <v>7511043</v>
      </c>
      <c r="D9" s="5" t="n">
        <v>20502077</v>
      </c>
      <c r="E9" s="4" t="inlineStr">
        <is>
          <t xml:space="preserve"> </t>
        </is>
      </c>
      <c r="F9" s="4" t="inlineStr">
        <is>
          <t xml:space="preserve"> </t>
        </is>
      </c>
      <c r="G9" s="4" t="inlineStr">
        <is>
          <t xml:space="preserve"> </t>
        </is>
      </c>
    </row>
    <row r="10">
      <c r="A10" s="4" t="inlineStr">
        <is>
          <t>Total Assets</t>
        </is>
      </c>
      <c r="B10" s="5" t="n">
        <v>348078120</v>
      </c>
      <c r="C10" s="5" t="n">
        <v>49025778</v>
      </c>
      <c r="D10" s="5" t="n">
        <v>237119953</v>
      </c>
      <c r="E10" s="4" t="inlineStr">
        <is>
          <t xml:space="preserve"> </t>
        </is>
      </c>
      <c r="F10" s="4" t="inlineStr">
        <is>
          <t xml:space="preserve"> </t>
        </is>
      </c>
      <c r="G10" s="4" t="inlineStr">
        <is>
          <t xml:space="preserve"> </t>
        </is>
      </c>
    </row>
    <row r="11">
      <c r="A11" s="3" t="inlineStr">
        <is>
          <t>Current liabilities (including amounts of the VIE and its subsidiaries without recourse to the primary beneficiary of RMB91,703,662 and RMB94,196,915 (US$13,267,359) as of December 31, 2022 and 2023, respective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expenses and other liabilities</t>
        </is>
      </c>
      <c r="B12" s="5" t="n">
        <v>55351399</v>
      </c>
      <c r="C12" s="5" t="n">
        <v>7796081</v>
      </c>
      <c r="D12" s="5" t="n">
        <v>20960723</v>
      </c>
      <c r="E12" s="4" t="inlineStr">
        <is>
          <t xml:space="preserve"> </t>
        </is>
      </c>
      <c r="F12" s="4" t="inlineStr">
        <is>
          <t xml:space="preserve"> </t>
        </is>
      </c>
      <c r="G12" s="4" t="inlineStr">
        <is>
          <t xml:space="preserve"> </t>
        </is>
      </c>
    </row>
    <row r="13">
      <c r="A13" s="4" t="inlineStr">
        <is>
          <t>Convertible bonds, current portion</t>
        </is>
      </c>
      <c r="B13" s="5" t="n">
        <v>648570</v>
      </c>
      <c r="C13" s="5" t="n">
        <v>91349</v>
      </c>
      <c r="D13" s="5" t="n">
        <v>13885751</v>
      </c>
      <c r="E13" s="4" t="inlineStr">
        <is>
          <t xml:space="preserve"> </t>
        </is>
      </c>
      <c r="F13" s="4" t="inlineStr">
        <is>
          <t xml:space="preserve"> </t>
        </is>
      </c>
      <c r="G13" s="4" t="inlineStr">
        <is>
          <t xml:space="preserve"> </t>
        </is>
      </c>
    </row>
    <row r="14">
      <c r="A14" s="4" t="inlineStr">
        <is>
          <t>Total current liabilities</t>
        </is>
      </c>
      <c r="B14" s="5" t="n">
        <v>152900901</v>
      </c>
      <c r="C14" s="5" t="n">
        <v>21535641</v>
      </c>
      <c r="D14" s="5" t="n">
        <v>116889480</v>
      </c>
      <c r="E14" s="4" t="inlineStr">
        <is>
          <t xml:space="preserve"> </t>
        </is>
      </c>
      <c r="F14" s="4" t="inlineStr">
        <is>
          <t xml:space="preserve"> </t>
        </is>
      </c>
      <c r="G14" s="4" t="inlineStr">
        <is>
          <t xml:space="preserve"> </t>
        </is>
      </c>
    </row>
    <row r="15">
      <c r="A15" s="4" t="inlineStr">
        <is>
          <t>Total non-current liabilities</t>
        </is>
      </c>
      <c r="B15" s="5" t="n">
        <v>7935612</v>
      </c>
      <c r="C15" s="5" t="n">
        <v>1117708</v>
      </c>
      <c r="D15" s="5" t="n">
        <v>2459562</v>
      </c>
      <c r="E15" s="4" t="inlineStr">
        <is>
          <t xml:space="preserve"> </t>
        </is>
      </c>
      <c r="F15" s="4" t="inlineStr">
        <is>
          <t xml:space="preserve"> </t>
        </is>
      </c>
      <c r="G15" s="4" t="inlineStr">
        <is>
          <t xml:space="preserve"> </t>
        </is>
      </c>
    </row>
    <row r="16">
      <c r="A16" s="4" t="inlineStr">
        <is>
          <t>Total liabilities</t>
        </is>
      </c>
      <c r="B16" s="6" t="n">
        <v>160836513</v>
      </c>
      <c r="C16" s="7" t="n">
        <v>22653349</v>
      </c>
      <c r="D16" s="6" t="n">
        <v>119349042</v>
      </c>
      <c r="E16" s="4" t="inlineStr">
        <is>
          <t xml:space="preserve"> </t>
        </is>
      </c>
      <c r="F16" s="4" t="inlineStr">
        <is>
          <t xml:space="preserve"> </t>
        </is>
      </c>
      <c r="G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A ordinary shares, par value | $ / shares</t>
        </is>
      </c>
      <c r="B18" s="4" t="inlineStr">
        <is>
          <t xml:space="preserve"> </t>
        </is>
      </c>
      <c r="C18" s="8" t="n">
        <v>5e-06</v>
      </c>
      <c r="D18" s="4" t="inlineStr">
        <is>
          <t xml:space="preserve"> </t>
        </is>
      </c>
      <c r="E18" s="8" t="n">
        <v>5e-06</v>
      </c>
      <c r="F18" s="4" t="inlineStr">
        <is>
          <t xml:space="preserve"> </t>
        </is>
      </c>
      <c r="G18" s="4" t="inlineStr">
        <is>
          <t xml:space="preserve"> </t>
        </is>
      </c>
    </row>
    <row r="19">
      <c r="A19" s="4" t="inlineStr">
        <is>
          <t>Class A ordinary shares, shares authorized</t>
        </is>
      </c>
      <c r="B19" s="5" t="n">
        <v>77300000000</v>
      </c>
      <c r="C19" s="5" t="n">
        <v>77300000000</v>
      </c>
      <c r="D19" s="5" t="n">
        <v>77300000000</v>
      </c>
      <c r="E19" s="4" t="inlineStr">
        <is>
          <t xml:space="preserve"> </t>
        </is>
      </c>
      <c r="F19" s="4" t="inlineStr">
        <is>
          <t xml:space="preserve"> </t>
        </is>
      </c>
      <c r="G19" s="4" t="inlineStr">
        <is>
          <t xml:space="preserve"> </t>
        </is>
      </c>
    </row>
    <row r="20">
      <c r="A20" s="4" t="inlineStr">
        <is>
          <t>Class A ordinary shares, issued</t>
        </is>
      </c>
      <c r="B20" s="5" t="n">
        <v>5503491148</v>
      </c>
      <c r="C20" s="5" t="n">
        <v>5503491148</v>
      </c>
      <c r="D20" s="5" t="n">
        <v>5278348396</v>
      </c>
      <c r="E20" s="4" t="inlineStr">
        <is>
          <t xml:space="preserve"> </t>
        </is>
      </c>
      <c r="F20" s="4" t="inlineStr">
        <is>
          <t xml:space="preserve"> </t>
        </is>
      </c>
      <c r="G20" s="4" t="inlineStr">
        <is>
          <t xml:space="preserve"> </t>
        </is>
      </c>
    </row>
    <row r="21">
      <c r="A21" s="4" t="inlineStr">
        <is>
          <t>Class A ordinary shares, outstanding</t>
        </is>
      </c>
      <c r="B21" s="5" t="n">
        <v>5503491148</v>
      </c>
      <c r="C21" s="5" t="n">
        <v>5503491148</v>
      </c>
      <c r="D21" s="5" t="n">
        <v>5278348396</v>
      </c>
      <c r="E21" s="4" t="inlineStr">
        <is>
          <t xml:space="preserve"> </t>
        </is>
      </c>
      <c r="F21" s="4" t="inlineStr">
        <is>
          <t xml:space="preserve"> </t>
        </is>
      </c>
      <c r="G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A ordinary shares (US$0.000005 par value; 77,300,000,000 shares authorized; 5,278,348,396 and 5,503,491,148 shares issued and outstanding as of December 31, 2022 and 2023, respectively)</t>
        </is>
      </c>
      <c r="B23" s="6" t="n">
        <v>177</v>
      </c>
      <c r="C23" s="7" t="n">
        <v>25</v>
      </c>
      <c r="D23" s="6" t="n">
        <v>170</v>
      </c>
      <c r="E23" s="4" t="inlineStr">
        <is>
          <t xml:space="preserve"> </t>
        </is>
      </c>
      <c r="F23" s="4" t="inlineStr">
        <is>
          <t xml:space="preserve"> </t>
        </is>
      </c>
      <c r="G23" s="4" t="inlineStr">
        <is>
          <t xml:space="preserve"> </t>
        </is>
      </c>
    </row>
    <row r="24">
      <c r="A24" s="4" t="inlineStr">
        <is>
          <t>Additional paid-in capital</t>
        </is>
      </c>
      <c r="B24" s="5" t="n">
        <v>107293091</v>
      </c>
      <c r="C24" s="5" t="n">
        <v>15111916</v>
      </c>
      <c r="D24" s="5" t="n">
        <v>99250468</v>
      </c>
      <c r="E24" s="4" t="inlineStr">
        <is>
          <t xml:space="preserve"> </t>
        </is>
      </c>
      <c r="F24" s="4" t="inlineStr">
        <is>
          <t xml:space="preserve"> </t>
        </is>
      </c>
      <c r="G24" s="4" t="inlineStr">
        <is>
          <t xml:space="preserve"> </t>
        </is>
      </c>
    </row>
    <row r="25">
      <c r="A25" s="4" t="inlineStr">
        <is>
          <t>Statutory reserves</t>
        </is>
      </c>
      <c r="B25" s="5" t="n">
        <v>105982</v>
      </c>
      <c r="C25" s="5" t="n">
        <v>14927</v>
      </c>
      <c r="D25" s="5" t="n">
        <v>5000</v>
      </c>
      <c r="E25" s="4" t="inlineStr">
        <is>
          <t xml:space="preserve"> </t>
        </is>
      </c>
      <c r="F25" s="4" t="inlineStr">
        <is>
          <t xml:space="preserve"> </t>
        </is>
      </c>
      <c r="G25" s="4" t="inlineStr">
        <is>
          <t xml:space="preserve"> </t>
        </is>
      </c>
    </row>
    <row r="26">
      <c r="A26" s="4" t="inlineStr">
        <is>
          <t>Accumulated other comprehensive income</t>
        </is>
      </c>
      <c r="B26" s="5" t="n">
        <v>4723760</v>
      </c>
      <c r="C26" s="5" t="n">
        <v>665328</v>
      </c>
      <c r="D26" s="5" t="n">
        <v>3322238</v>
      </c>
      <c r="E26" s="4" t="inlineStr">
        <is>
          <t xml:space="preserve"> </t>
        </is>
      </c>
      <c r="F26" s="4" t="inlineStr">
        <is>
          <t xml:space="preserve"> </t>
        </is>
      </c>
      <c r="G26" s="4" t="inlineStr">
        <is>
          <t xml:space="preserve"> </t>
        </is>
      </c>
    </row>
    <row r="27">
      <c r="A27" s="4" t="inlineStr">
        <is>
          <t>Retained earnings</t>
        </is>
      </c>
      <c r="B27" s="5" t="n">
        <v>75118597</v>
      </c>
      <c r="C27" s="5" t="n">
        <v>10580233</v>
      </c>
      <c r="D27" s="5" t="n">
        <v>15193035</v>
      </c>
      <c r="E27" s="4" t="inlineStr">
        <is>
          <t xml:space="preserve"> </t>
        </is>
      </c>
      <c r="F27" s="4" t="inlineStr">
        <is>
          <t xml:space="preserve"> </t>
        </is>
      </c>
      <c r="G27" s="4" t="inlineStr">
        <is>
          <t xml:space="preserve"> </t>
        </is>
      </c>
    </row>
    <row r="28">
      <c r="A28" s="4" t="inlineStr">
        <is>
          <t>Total shareholders' equity</t>
        </is>
      </c>
      <c r="B28" s="5" t="n">
        <v>187241607</v>
      </c>
      <c r="C28" s="5" t="n">
        <v>26372429</v>
      </c>
      <c r="D28" s="5" t="n">
        <v>117770911</v>
      </c>
      <c r="E28" s="4" t="inlineStr">
        <is>
          <t xml:space="preserve"> </t>
        </is>
      </c>
      <c r="F28" s="6" t="n">
        <v>75114547</v>
      </c>
      <c r="G28" s="6" t="n">
        <v>60175888</v>
      </c>
    </row>
    <row r="29">
      <c r="A29" s="4" t="inlineStr">
        <is>
          <t>Total liabilities and shareholders' equity</t>
        </is>
      </c>
      <c r="B29" s="5" t="n">
        <v>348078120</v>
      </c>
      <c r="C29" s="5" t="n">
        <v>49025778</v>
      </c>
      <c r="D29" s="5" t="n">
        <v>237119953</v>
      </c>
      <c r="E29" s="4" t="inlineStr">
        <is>
          <t xml:space="preserve"> </t>
        </is>
      </c>
      <c r="F29" s="4" t="inlineStr">
        <is>
          <t xml:space="preserve"> </t>
        </is>
      </c>
      <c r="G29" s="4" t="inlineStr">
        <is>
          <t xml:space="preserve"> </t>
        </is>
      </c>
    </row>
    <row r="30">
      <c r="A30" s="4" t="inlineStr">
        <is>
          <t>Parent Company | Reportable legal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and cash equivalents</t>
        </is>
      </c>
      <c r="B32" s="5" t="n">
        <v>3116</v>
      </c>
      <c r="C32" s="5" t="n">
        <v>439</v>
      </c>
      <c r="D32" s="5" t="n">
        <v>61553</v>
      </c>
      <c r="E32" s="4" t="inlineStr">
        <is>
          <t xml:space="preserve"> </t>
        </is>
      </c>
      <c r="F32" s="4" t="inlineStr">
        <is>
          <t xml:space="preserve"> </t>
        </is>
      </c>
      <c r="G32" s="4" t="inlineStr">
        <is>
          <t xml:space="preserve"> </t>
        </is>
      </c>
    </row>
    <row r="33">
      <c r="A33" s="4" t="inlineStr">
        <is>
          <t>Prepayments and other current assets</t>
        </is>
      </c>
      <c r="B33" s="5" t="n">
        <v>70</v>
      </c>
      <c r="C33" s="5" t="n">
        <v>10</v>
      </c>
      <c r="D33" s="5" t="n">
        <v>443</v>
      </c>
      <c r="E33" s="4" t="inlineStr">
        <is>
          <t xml:space="preserve"> </t>
        </is>
      </c>
      <c r="F33" s="4" t="inlineStr">
        <is>
          <t xml:space="preserve"> </t>
        </is>
      </c>
      <c r="G33" s="4" t="inlineStr">
        <is>
          <t xml:space="preserve"> </t>
        </is>
      </c>
    </row>
    <row r="34">
      <c r="A34" s="4" t="inlineStr">
        <is>
          <t>Total current assets</t>
        </is>
      </c>
      <c r="B34" s="5" t="n">
        <v>3186</v>
      </c>
      <c r="C34" s="5" t="n">
        <v>449</v>
      </c>
      <c r="D34" s="5" t="n">
        <v>61996</v>
      </c>
      <c r="E34" s="4" t="inlineStr">
        <is>
          <t xml:space="preserve"> </t>
        </is>
      </c>
      <c r="F34" s="4" t="inlineStr">
        <is>
          <t xml:space="preserve"> </t>
        </is>
      </c>
      <c r="G34" s="4" t="inlineStr">
        <is>
          <t xml:space="preserve"> </t>
        </is>
      </c>
    </row>
    <row r="35">
      <c r="A35" s="3" t="inlineStr">
        <is>
          <t>Non-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 ¥</t>
        </is>
      </c>
      <c r="B36" s="4" t="inlineStr">
        <is>
          <t xml:space="preserve"> </t>
        </is>
      </c>
      <c r="C36" s="4" t="inlineStr">
        <is>
          <t xml:space="preserve"> </t>
        </is>
      </c>
      <c r="D36" s="5" t="n">
        <v>109847</v>
      </c>
      <c r="E36" s="4" t="inlineStr">
        <is>
          <t xml:space="preserve"> </t>
        </is>
      </c>
      <c r="F36" s="4" t="inlineStr">
        <is>
          <t xml:space="preserve"> </t>
        </is>
      </c>
      <c r="G36" s="4" t="inlineStr">
        <is>
          <t xml:space="preserve"> </t>
        </is>
      </c>
    </row>
    <row r="37">
      <c r="A37" s="4" t="inlineStr">
        <is>
          <t>Investments in subsidiaries, the VIE and subsidiaries of the VIE</t>
        </is>
      </c>
      <c r="B37" s="5" t="n">
        <v>193146679</v>
      </c>
      <c r="C37" s="5" t="n">
        <v>27204141</v>
      </c>
      <c r="D37" s="5" t="n">
        <v>133085591</v>
      </c>
      <c r="E37" s="4" t="inlineStr">
        <is>
          <t xml:space="preserve"> </t>
        </is>
      </c>
      <c r="F37" s="4" t="inlineStr">
        <is>
          <t xml:space="preserve"> </t>
        </is>
      </c>
      <c r="G37" s="4" t="inlineStr">
        <is>
          <t xml:space="preserve"> </t>
        </is>
      </c>
    </row>
    <row r="38">
      <c r="A38" s="4" t="inlineStr">
        <is>
          <t>Total non-current assets</t>
        </is>
      </c>
      <c r="B38" s="5" t="n">
        <v>193146679</v>
      </c>
      <c r="C38" s="5" t="n">
        <v>27204141</v>
      </c>
      <c r="D38" s="5" t="n">
        <v>133195438</v>
      </c>
      <c r="E38" s="4" t="inlineStr">
        <is>
          <t xml:space="preserve"> </t>
        </is>
      </c>
      <c r="F38" s="4" t="inlineStr">
        <is>
          <t xml:space="preserve"> </t>
        </is>
      </c>
      <c r="G38" s="4" t="inlineStr">
        <is>
          <t xml:space="preserve"> </t>
        </is>
      </c>
    </row>
    <row r="39">
      <c r="A39" s="4" t="inlineStr">
        <is>
          <t>Total Assets</t>
        </is>
      </c>
      <c r="B39" s="5" t="n">
        <v>193149865</v>
      </c>
      <c r="C39" s="5" t="n">
        <v>27204590</v>
      </c>
      <c r="D39" s="5" t="n">
        <v>133257434</v>
      </c>
      <c r="E39" s="4" t="inlineStr">
        <is>
          <t xml:space="preserve"> </t>
        </is>
      </c>
      <c r="F39" s="4" t="inlineStr">
        <is>
          <t xml:space="preserve"> </t>
        </is>
      </c>
      <c r="G39" s="4" t="inlineStr">
        <is>
          <t xml:space="preserve"> </t>
        </is>
      </c>
    </row>
    <row r="40">
      <c r="A40" s="3" t="inlineStr">
        <is>
          <t>Current liabilities (including amounts of the VIE and its subsidiaries without recourse to the primary beneficiary of RMB91,703,662 and RMB94,196,915 (US$13,267,359) as of December 31, 2022 and 2023, respectivel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rued expenses and other liabilities</t>
        </is>
      </c>
      <c r="B41" s="5" t="n">
        <v>28165</v>
      </c>
      <c r="C41" s="5" t="n">
        <v>3967</v>
      </c>
      <c r="D41" s="5" t="n">
        <v>25017</v>
      </c>
      <c r="E41" s="4" t="inlineStr">
        <is>
          <t xml:space="preserve"> </t>
        </is>
      </c>
      <c r="F41" s="4" t="inlineStr">
        <is>
          <t xml:space="preserve"> </t>
        </is>
      </c>
      <c r="G41" s="4" t="inlineStr">
        <is>
          <t xml:space="preserve"> </t>
        </is>
      </c>
    </row>
    <row r="42">
      <c r="A42" s="4" t="inlineStr">
        <is>
          <t>Convertible bonds, current portion</t>
        </is>
      </c>
      <c r="B42" s="5" t="n">
        <v>648570</v>
      </c>
      <c r="C42" s="5" t="n">
        <v>91349</v>
      </c>
      <c r="D42" s="5" t="n">
        <v>13885751</v>
      </c>
      <c r="E42" s="4" t="inlineStr">
        <is>
          <t xml:space="preserve"> </t>
        </is>
      </c>
      <c r="F42" s="4" t="inlineStr">
        <is>
          <t xml:space="preserve"> </t>
        </is>
      </c>
      <c r="G42" s="4" t="inlineStr">
        <is>
          <t xml:space="preserve"> </t>
        </is>
      </c>
    </row>
    <row r="43">
      <c r="A43" s="4" t="inlineStr">
        <is>
          <t>Total current liabilities</t>
        </is>
      </c>
      <c r="B43" s="5" t="n">
        <v>676735</v>
      </c>
      <c r="C43" s="5" t="n">
        <v>95316</v>
      </c>
      <c r="D43" s="5" t="n">
        <v>13910768</v>
      </c>
      <c r="E43" s="4" t="inlineStr">
        <is>
          <t xml:space="preserve"> </t>
        </is>
      </c>
      <c r="F43" s="4" t="inlineStr">
        <is>
          <t xml:space="preserve"> </t>
        </is>
      </c>
      <c r="G43" s="4" t="inlineStr">
        <is>
          <t xml:space="preserve"> </t>
        </is>
      </c>
    </row>
    <row r="44">
      <c r="A44" s="4" t="inlineStr">
        <is>
          <t>Convertible bonds</t>
        </is>
      </c>
      <c r="B44" s="5" t="n">
        <v>5231523</v>
      </c>
      <c r="C44" s="5" t="n">
        <v>736845</v>
      </c>
      <c r="D44" s="5" t="n">
        <v>1575755</v>
      </c>
      <c r="E44" s="4" t="inlineStr">
        <is>
          <t xml:space="preserve"> </t>
        </is>
      </c>
      <c r="F44" s="4" t="inlineStr">
        <is>
          <t xml:space="preserve"> </t>
        </is>
      </c>
      <c r="G44" s="4" t="inlineStr">
        <is>
          <t xml:space="preserve"> </t>
        </is>
      </c>
    </row>
    <row r="45">
      <c r="A45" s="4" t="inlineStr">
        <is>
          <t>Total non-current liabilities</t>
        </is>
      </c>
      <c r="B45" s="5" t="n">
        <v>5231523</v>
      </c>
      <c r="C45" s="5" t="n">
        <v>736845</v>
      </c>
      <c r="D45" s="5" t="n">
        <v>1575755</v>
      </c>
      <c r="E45" s="4" t="inlineStr">
        <is>
          <t xml:space="preserve"> </t>
        </is>
      </c>
      <c r="F45" s="4" t="inlineStr">
        <is>
          <t xml:space="preserve"> </t>
        </is>
      </c>
      <c r="G45" s="4" t="inlineStr">
        <is>
          <t xml:space="preserve"> </t>
        </is>
      </c>
    </row>
    <row r="46">
      <c r="A46" s="4" t="inlineStr">
        <is>
          <t>Total liabilities</t>
        </is>
      </c>
      <c r="B46" s="6" t="n">
        <v>5908258</v>
      </c>
      <c r="C46" s="7" t="n">
        <v>832161</v>
      </c>
      <c r="D46" s="6" t="n">
        <v>15486523</v>
      </c>
      <c r="E46" s="4" t="inlineStr">
        <is>
          <t xml:space="preserve"> </t>
        </is>
      </c>
      <c r="F46" s="4" t="inlineStr">
        <is>
          <t xml:space="preserve"> </t>
        </is>
      </c>
      <c r="G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lass A ordinary shares, par value | $ / shares</t>
        </is>
      </c>
      <c r="B48" s="4" t="inlineStr">
        <is>
          <t xml:space="preserve"> </t>
        </is>
      </c>
      <c r="C48" s="4" t="inlineStr">
        <is>
          <t xml:space="preserve"> </t>
        </is>
      </c>
      <c r="D48" s="4" t="inlineStr">
        <is>
          <t xml:space="preserve"> </t>
        </is>
      </c>
      <c r="E48" s="8" t="n">
        <v>5e-06</v>
      </c>
      <c r="F48" s="4" t="inlineStr">
        <is>
          <t xml:space="preserve"> </t>
        </is>
      </c>
      <c r="G48" s="4" t="inlineStr">
        <is>
          <t xml:space="preserve"> </t>
        </is>
      </c>
    </row>
    <row r="49">
      <c r="A49" s="4" t="inlineStr">
        <is>
          <t>Class A ordinary shares, shares authorized</t>
        </is>
      </c>
      <c r="B49" s="4" t="inlineStr">
        <is>
          <t xml:space="preserve"> </t>
        </is>
      </c>
      <c r="C49" s="4" t="inlineStr">
        <is>
          <t xml:space="preserve"> </t>
        </is>
      </c>
      <c r="D49" s="5" t="n">
        <v>77300000000</v>
      </c>
      <c r="E49" s="4" t="inlineStr">
        <is>
          <t xml:space="preserve"> </t>
        </is>
      </c>
      <c r="F49" s="5" t="n">
        <v>77300000000</v>
      </c>
      <c r="G49" s="4" t="inlineStr">
        <is>
          <t xml:space="preserve"> </t>
        </is>
      </c>
    </row>
    <row r="50">
      <c r="A50" s="4" t="inlineStr">
        <is>
          <t>Class A ordinary shares, issued</t>
        </is>
      </c>
      <c r="B50" s="5" t="n">
        <v>5503491148</v>
      </c>
      <c r="C50" s="5" t="n">
        <v>5503491148</v>
      </c>
      <c r="D50" s="5" t="n">
        <v>5278348396</v>
      </c>
      <c r="E50" s="4" t="inlineStr">
        <is>
          <t xml:space="preserve"> </t>
        </is>
      </c>
      <c r="F50" s="4" t="inlineStr">
        <is>
          <t xml:space="preserve"> </t>
        </is>
      </c>
      <c r="G50" s="4" t="inlineStr">
        <is>
          <t xml:space="preserve"> </t>
        </is>
      </c>
    </row>
    <row r="51">
      <c r="A51" s="4" t="inlineStr">
        <is>
          <t>Class A ordinary shares, outstanding</t>
        </is>
      </c>
      <c r="B51" s="5" t="n">
        <v>5503491148</v>
      </c>
      <c r="C51" s="5" t="n">
        <v>5503491148</v>
      </c>
      <c r="D51" s="5" t="n">
        <v>5278348396</v>
      </c>
      <c r="E51" s="4" t="inlineStr">
        <is>
          <t xml:space="preserve"> </t>
        </is>
      </c>
      <c r="F51" s="4" t="inlineStr">
        <is>
          <t xml:space="preserve"> </t>
        </is>
      </c>
      <c r="G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ditional paid-in capital</t>
        </is>
      </c>
      <c r="B53" s="6" t="n">
        <v>107293091</v>
      </c>
      <c r="C53" s="7" t="n">
        <v>15111916</v>
      </c>
      <c r="D53" s="6" t="n">
        <v>99250468</v>
      </c>
      <c r="E53" s="4" t="inlineStr">
        <is>
          <t xml:space="preserve"> </t>
        </is>
      </c>
      <c r="F53" s="4" t="inlineStr">
        <is>
          <t xml:space="preserve"> </t>
        </is>
      </c>
      <c r="G53" s="4" t="inlineStr">
        <is>
          <t xml:space="preserve"> </t>
        </is>
      </c>
    </row>
    <row r="54">
      <c r="A54" s="4" t="inlineStr">
        <is>
          <t>Statutory reserves</t>
        </is>
      </c>
      <c r="B54" s="5" t="n">
        <v>105982</v>
      </c>
      <c r="C54" s="5" t="n">
        <v>14927</v>
      </c>
      <c r="D54" s="5" t="n">
        <v>5000</v>
      </c>
      <c r="E54" s="4" t="inlineStr">
        <is>
          <t xml:space="preserve"> </t>
        </is>
      </c>
      <c r="F54" s="4" t="inlineStr">
        <is>
          <t xml:space="preserve"> </t>
        </is>
      </c>
      <c r="G54" s="4" t="inlineStr">
        <is>
          <t xml:space="preserve"> </t>
        </is>
      </c>
    </row>
    <row r="55">
      <c r="A55" s="4" t="inlineStr">
        <is>
          <t>Accumulated other comprehensive income</t>
        </is>
      </c>
      <c r="B55" s="5" t="n">
        <v>4723760</v>
      </c>
      <c r="C55" s="5" t="n">
        <v>665328</v>
      </c>
      <c r="D55" s="5" t="n">
        <v>3322238</v>
      </c>
      <c r="E55" s="4" t="inlineStr">
        <is>
          <t xml:space="preserve"> </t>
        </is>
      </c>
      <c r="F55" s="4" t="inlineStr">
        <is>
          <t xml:space="preserve"> </t>
        </is>
      </c>
      <c r="G55" s="4" t="inlineStr">
        <is>
          <t xml:space="preserve"> </t>
        </is>
      </c>
    </row>
    <row r="56">
      <c r="A56" s="4" t="inlineStr">
        <is>
          <t>Retained earnings</t>
        </is>
      </c>
      <c r="B56" s="5" t="n">
        <v>75118597</v>
      </c>
      <c r="C56" s="5" t="n">
        <v>10580233</v>
      </c>
      <c r="D56" s="5" t="n">
        <v>15193035</v>
      </c>
      <c r="E56" s="4" t="inlineStr">
        <is>
          <t xml:space="preserve"> </t>
        </is>
      </c>
      <c r="F56" s="4" t="inlineStr">
        <is>
          <t xml:space="preserve"> </t>
        </is>
      </c>
      <c r="G56" s="4" t="inlineStr">
        <is>
          <t xml:space="preserve"> </t>
        </is>
      </c>
    </row>
    <row r="57">
      <c r="A57" s="4" t="inlineStr">
        <is>
          <t>Total shareholders' equity</t>
        </is>
      </c>
      <c r="B57" s="5" t="n">
        <v>187241607</v>
      </c>
      <c r="C57" s="5" t="n">
        <v>26372429</v>
      </c>
      <c r="D57" s="5" t="n">
        <v>117770911</v>
      </c>
      <c r="E57" s="4" t="inlineStr">
        <is>
          <t xml:space="preserve"> </t>
        </is>
      </c>
      <c r="F57" s="4" t="inlineStr">
        <is>
          <t xml:space="preserve"> </t>
        </is>
      </c>
      <c r="G57" s="4" t="inlineStr">
        <is>
          <t xml:space="preserve"> </t>
        </is>
      </c>
    </row>
    <row r="58">
      <c r="A58" s="4" t="inlineStr">
        <is>
          <t>Total liabilities and shareholders' equity</t>
        </is>
      </c>
      <c r="B58" s="5" t="n">
        <v>193149865</v>
      </c>
      <c r="C58" s="5" t="n">
        <v>27204590</v>
      </c>
      <c r="D58" s="5" t="n">
        <v>133257434</v>
      </c>
      <c r="E58" s="4" t="inlineStr">
        <is>
          <t xml:space="preserve"> </t>
        </is>
      </c>
      <c r="F58" s="4" t="inlineStr">
        <is>
          <t xml:space="preserve"> </t>
        </is>
      </c>
      <c r="G58" s="4" t="inlineStr">
        <is>
          <t xml:space="preserve"> </t>
        </is>
      </c>
    </row>
    <row r="59">
      <c r="A59" s="4" t="inlineStr">
        <is>
          <t>Parent Company | Reportable legal entity | Class A ordina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lass A ordinary shares (US$0.000005 par value; 77,300,000,000 shares authorized; 5,278,348,396 and 5,503,491,148 shares issued and outstanding as of December 31, 2022 and 2023, respectively)</t>
        </is>
      </c>
      <c r="B61" s="6" t="n">
        <v>177</v>
      </c>
      <c r="C61" s="7" t="n">
        <v>25</v>
      </c>
      <c r="D61" s="6" t="n">
        <v>170</v>
      </c>
      <c r="E61" s="4" t="inlineStr">
        <is>
          <t xml:space="preserve"> </t>
        </is>
      </c>
      <c r="F61" s="4" t="inlineStr">
        <is>
          <t xml:space="preserve"> </t>
        </is>
      </c>
      <c r="G6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 Statements of comprehensive incom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sts of revenues</t>
        </is>
      </c>
      <c r="B3" s="4" t="inlineStr">
        <is>
          <t xml:space="preserve"> </t>
        </is>
      </c>
      <c r="C3" s="4" t="inlineStr">
        <is>
          <t xml:space="preserve"> </t>
        </is>
      </c>
      <c r="D3" s="4" t="inlineStr">
        <is>
          <t xml:space="preserve"> </t>
        </is>
      </c>
      <c r="E3" s="4" t="inlineStr">
        <is>
          <t xml:space="preserve"> </t>
        </is>
      </c>
    </row>
    <row r="4">
      <c r="A4" s="4" t="inlineStr">
        <is>
          <t>Costs of revenues</t>
        </is>
      </c>
      <c r="B4" s="6" t="n">
        <v>-91723577</v>
      </c>
      <c r="C4" s="7" t="n">
        <v>-12918996</v>
      </c>
      <c r="D4" s="6" t="n">
        <v>-31462298</v>
      </c>
      <c r="E4" s="6" t="n">
        <v>-31718093</v>
      </c>
    </row>
    <row r="5">
      <c r="A5" s="4" t="inlineStr">
        <is>
          <t>Sales and marketing expenses</t>
        </is>
      </c>
      <c r="B5" s="5" t="n">
        <v>-82188870</v>
      </c>
      <c r="C5" s="5" t="n">
        <v>-11576060</v>
      </c>
      <c r="D5" s="5" t="n">
        <v>-54343719</v>
      </c>
      <c r="E5" s="5" t="n">
        <v>-44801720</v>
      </c>
    </row>
    <row r="6">
      <c r="A6" s="4" t="inlineStr">
        <is>
          <t>General and administrative expenses</t>
        </is>
      </c>
      <c r="B6" s="5" t="n">
        <v>-4075622</v>
      </c>
      <c r="C6" s="5" t="n">
        <v>-574039</v>
      </c>
      <c r="D6" s="5" t="n">
        <v>-3964935</v>
      </c>
      <c r="E6" s="5" t="n">
        <v>-1540774</v>
      </c>
    </row>
    <row r="7">
      <c r="A7" s="4" t="inlineStr">
        <is>
          <t>Total operating expenses</t>
        </is>
      </c>
      <c r="B7" s="5" t="n">
        <v>-97216866</v>
      </c>
      <c r="C7" s="5" t="n">
        <v>-13692709</v>
      </c>
      <c r="D7" s="5" t="n">
        <v>-68693370</v>
      </c>
      <c r="E7" s="5" t="n">
        <v>-55335084</v>
      </c>
    </row>
    <row r="8">
      <c r="A8" s="4" t="inlineStr">
        <is>
          <t>Operating profit</t>
        </is>
      </c>
      <c r="B8" s="5" t="n">
        <v>58698762</v>
      </c>
      <c r="C8" s="5" t="n">
        <v>8267548</v>
      </c>
      <c r="D8" s="5" t="n">
        <v>30401921</v>
      </c>
      <c r="E8" s="5" t="n">
        <v>6896762</v>
      </c>
    </row>
    <row r="9">
      <c r="A9" s="4" t="inlineStr">
        <is>
          <t>Interest income</t>
        </is>
      </c>
      <c r="B9" s="5" t="n">
        <v>10238080</v>
      </c>
      <c r="C9" s="5" t="n">
        <v>1442003</v>
      </c>
      <c r="D9" s="5" t="n">
        <v>3997100</v>
      </c>
      <c r="E9" s="5" t="n">
        <v>3061662</v>
      </c>
    </row>
    <row r="10">
      <c r="A10" s="4" t="inlineStr">
        <is>
          <t>Interest expenses</t>
        </is>
      </c>
      <c r="B10" s="5" t="n">
        <v>-43987</v>
      </c>
      <c r="C10" s="5" t="n">
        <v>-6195</v>
      </c>
      <c r="D10" s="5" t="n">
        <v>-51655</v>
      </c>
      <c r="E10" s="5" t="n">
        <v>-1231002</v>
      </c>
    </row>
    <row r="11">
      <c r="A11" s="4" t="inlineStr">
        <is>
          <t>Other income/(loss), net</t>
        </is>
      </c>
      <c r="B11" s="5" t="n">
        <v>2952579</v>
      </c>
      <c r="C11" s="5" t="n">
        <v>415862</v>
      </c>
      <c r="D11" s="5" t="n">
        <v>2221358</v>
      </c>
      <c r="E11" s="5" t="n">
        <v>656255</v>
      </c>
    </row>
    <row r="12">
      <c r="A12" s="4" t="inlineStr">
        <is>
          <t>Share of losses from subsidiaries, the VIE and subsidiaries of the VIE</t>
        </is>
      </c>
      <c r="B12" s="5" t="n">
        <v>-4707</v>
      </c>
      <c r="C12" s="5" t="n">
        <v>-663</v>
      </c>
      <c r="D12" s="5" t="n">
        <v>-155285</v>
      </c>
      <c r="E12" s="5" t="n">
        <v>246828</v>
      </c>
    </row>
    <row r="13">
      <c r="A13" s="4" t="inlineStr">
        <is>
          <t>Profit before income tax</t>
        </is>
      </c>
      <c r="B13" s="5" t="n">
        <v>71876448</v>
      </c>
      <c r="C13" s="5" t="n">
        <v>10123586</v>
      </c>
      <c r="D13" s="5" t="n">
        <v>36263729</v>
      </c>
      <c r="E13" s="5" t="n">
        <v>9702255</v>
      </c>
    </row>
    <row r="14">
      <c r="A14" s="4" t="inlineStr">
        <is>
          <t>Income tax expenses</t>
        </is>
      </c>
      <c r="B14" s="5" t="n">
        <v>11849904</v>
      </c>
      <c r="C14" s="5" t="n">
        <v>1669024</v>
      </c>
      <c r="D14" s="5" t="n">
        <v>4725667</v>
      </c>
      <c r="E14" s="5" t="n">
        <v>1933585</v>
      </c>
    </row>
    <row r="15">
      <c r="A15" s="4" t="inlineStr">
        <is>
          <t>Net income</t>
        </is>
      </c>
      <c r="B15" s="5" t="n">
        <v>60026544</v>
      </c>
      <c r="C15" s="5" t="n">
        <v>8454562</v>
      </c>
      <c r="D15" s="5" t="n">
        <v>31538062</v>
      </c>
      <c r="E15" s="5" t="n">
        <v>7768670</v>
      </c>
    </row>
    <row r="16">
      <c r="A16" s="3" t="inlineStr">
        <is>
          <t>Other comprehensive (loss)/income</t>
        </is>
      </c>
      <c r="B16" s="4" t="inlineStr">
        <is>
          <t xml:space="preserve"> </t>
        </is>
      </c>
      <c r="C16" s="4" t="inlineStr">
        <is>
          <t xml:space="preserve"> </t>
        </is>
      </c>
      <c r="D16" s="4" t="inlineStr">
        <is>
          <t xml:space="preserve"> </t>
        </is>
      </c>
      <c r="E16" s="4" t="inlineStr">
        <is>
          <t xml:space="preserve"> </t>
        </is>
      </c>
    </row>
    <row r="17">
      <c r="A17" s="4" t="inlineStr">
        <is>
          <t>Foreign currency translation difference, net of tax of nil</t>
        </is>
      </c>
      <c r="B17" s="5" t="n">
        <v>1332984</v>
      </c>
      <c r="C17" s="5" t="n">
        <v>187746</v>
      </c>
      <c r="D17" s="5" t="n">
        <v>5860304</v>
      </c>
      <c r="E17" s="5" t="n">
        <v>-1472172</v>
      </c>
    </row>
    <row r="18">
      <c r="A18" s="4" t="inlineStr">
        <is>
          <t>Unrealized (losses)/gains on available-for-sale debt securities, net of tax</t>
        </is>
      </c>
      <c r="B18" s="5" t="n">
        <v>68538</v>
      </c>
      <c r="C18" s="5" t="n">
        <v>9653</v>
      </c>
      <c r="D18" s="5" t="n">
        <v>-18166</v>
      </c>
      <c r="E18" s="4" t="inlineStr">
        <is>
          <t xml:space="preserve"> </t>
        </is>
      </c>
    </row>
    <row r="19">
      <c r="A19" s="4" t="inlineStr">
        <is>
          <t>Total other comprehensive (loss)/income</t>
        </is>
      </c>
      <c r="B19" s="5" t="n">
        <v>1401522</v>
      </c>
      <c r="C19" s="5" t="n">
        <v>197399</v>
      </c>
      <c r="D19" s="5" t="n">
        <v>5842138</v>
      </c>
      <c r="E19" s="5" t="n">
        <v>-1472172</v>
      </c>
    </row>
    <row r="20">
      <c r="A20" s="4" t="inlineStr">
        <is>
          <t>Comprehensive loss</t>
        </is>
      </c>
      <c r="B20" s="5" t="n">
        <v>61428066</v>
      </c>
      <c r="C20" s="5" t="n">
        <v>8651961</v>
      </c>
      <c r="D20" s="5" t="n">
        <v>37380200</v>
      </c>
      <c r="E20" s="5" t="n">
        <v>6296498</v>
      </c>
    </row>
    <row r="21">
      <c r="A21" s="4" t="inlineStr">
        <is>
          <t>Foreign currency translation difference, tax</t>
        </is>
      </c>
      <c r="B21" s="5" t="n">
        <v>0</v>
      </c>
      <c r="C21" s="4" t="inlineStr">
        <is>
          <t xml:space="preserve"> </t>
        </is>
      </c>
      <c r="D21" s="5" t="n">
        <v>0</v>
      </c>
      <c r="E21" s="5" t="n">
        <v>0</v>
      </c>
    </row>
    <row r="22">
      <c r="A22" s="4" t="inlineStr">
        <is>
          <t>Parent Company | Reportable legal entity</t>
        </is>
      </c>
      <c r="B22" s="4" t="inlineStr">
        <is>
          <t xml:space="preserve"> </t>
        </is>
      </c>
      <c r="C22" s="4" t="inlineStr">
        <is>
          <t xml:space="preserve"> </t>
        </is>
      </c>
      <c r="D22" s="4" t="inlineStr">
        <is>
          <t xml:space="preserve"> </t>
        </is>
      </c>
      <c r="E22" s="4" t="inlineStr">
        <is>
          <t xml:space="preserve"> </t>
        </is>
      </c>
    </row>
    <row r="23">
      <c r="A23" s="3" t="inlineStr">
        <is>
          <t>Costs of revenues</t>
        </is>
      </c>
      <c r="B23" s="4" t="inlineStr">
        <is>
          <t xml:space="preserve"> </t>
        </is>
      </c>
      <c r="C23" s="4" t="inlineStr">
        <is>
          <t xml:space="preserve"> </t>
        </is>
      </c>
      <c r="D23" s="4" t="inlineStr">
        <is>
          <t xml:space="preserve"> </t>
        </is>
      </c>
      <c r="E23" s="4" t="inlineStr">
        <is>
          <t xml:space="preserve"> </t>
        </is>
      </c>
    </row>
    <row r="24">
      <c r="A24" s="4" t="inlineStr">
        <is>
          <t>Costs of revenues</t>
        </is>
      </c>
      <c r="B24" s="5" t="n">
        <v>-111208</v>
      </c>
      <c r="C24" s="5" t="n">
        <v>-15663</v>
      </c>
      <c r="D24" s="5" t="n">
        <v>-605611</v>
      </c>
      <c r="E24" s="5" t="n">
        <v>-580506</v>
      </c>
    </row>
    <row r="25">
      <c r="A25" s="4" t="inlineStr">
        <is>
          <t>Sales and marketing expenses</t>
        </is>
      </c>
      <c r="B25" s="4" t="inlineStr">
        <is>
          <t xml:space="preserve"> </t>
        </is>
      </c>
      <c r="C25" s="4" t="inlineStr">
        <is>
          <t xml:space="preserve"> </t>
        </is>
      </c>
      <c r="D25" s="4" t="inlineStr">
        <is>
          <t xml:space="preserve"> </t>
        </is>
      </c>
      <c r="E25" s="5" t="n">
        <v>-27839</v>
      </c>
    </row>
    <row r="26">
      <c r="A26" s="4" t="inlineStr">
        <is>
          <t>General and administrative expenses</t>
        </is>
      </c>
      <c r="B26" s="5" t="n">
        <v>-45183</v>
      </c>
      <c r="C26" s="5" t="n">
        <v>-6364</v>
      </c>
      <c r="D26" s="5" t="n">
        <v>-54605</v>
      </c>
      <c r="E26" s="5" t="n">
        <v>-40826</v>
      </c>
    </row>
    <row r="27">
      <c r="A27" s="4" t="inlineStr">
        <is>
          <t>Total operating expenses</t>
        </is>
      </c>
      <c r="B27" s="5" t="n">
        <v>-45183</v>
      </c>
      <c r="C27" s="5" t="n">
        <v>-6364</v>
      </c>
      <c r="D27" s="5" t="n">
        <v>-54605</v>
      </c>
      <c r="E27" s="5" t="n">
        <v>-68665</v>
      </c>
    </row>
    <row r="28">
      <c r="A28" s="4" t="inlineStr">
        <is>
          <t>Operating profit</t>
        </is>
      </c>
      <c r="B28" s="5" t="n">
        <v>-156391</v>
      </c>
      <c r="C28" s="5" t="n">
        <v>-22027</v>
      </c>
      <c r="D28" s="5" t="n">
        <v>-660216</v>
      </c>
      <c r="E28" s="5" t="n">
        <v>-649171</v>
      </c>
    </row>
    <row r="29">
      <c r="A29" s="4" t="inlineStr">
        <is>
          <t>Interest income</t>
        </is>
      </c>
      <c r="B29" s="5" t="n">
        <v>6269</v>
      </c>
      <c r="C29" s="5" t="n">
        <v>883</v>
      </c>
      <c r="D29" s="5" t="n">
        <v>11693</v>
      </c>
      <c r="E29" s="5" t="n">
        <v>32452</v>
      </c>
    </row>
    <row r="30">
      <c r="A30" s="4" t="inlineStr">
        <is>
          <t>Interest expenses</t>
        </is>
      </c>
      <c r="B30" s="5" t="n">
        <v>-43987</v>
      </c>
      <c r="C30" s="5" t="n">
        <v>-6195</v>
      </c>
      <c r="D30" s="5" t="n">
        <v>-51655</v>
      </c>
      <c r="E30" s="5" t="n">
        <v>-1221846</v>
      </c>
    </row>
    <row r="31">
      <c r="A31" s="4" t="inlineStr">
        <is>
          <t>Other income/(loss), net</t>
        </is>
      </c>
      <c r="B31" s="5" t="n">
        <v>107664</v>
      </c>
      <c r="C31" s="5" t="n">
        <v>15164</v>
      </c>
      <c r="D31" s="5" t="n">
        <v>-14</v>
      </c>
      <c r="E31" s="5" t="n">
        <v>27497</v>
      </c>
    </row>
    <row r="32">
      <c r="A32" s="4" t="inlineStr">
        <is>
          <t>Share of losses from subsidiaries, the VIE and subsidiaries of the VIE</t>
        </is>
      </c>
      <c r="B32" s="5" t="n">
        <v>60112989</v>
      </c>
      <c r="C32" s="5" t="n">
        <v>8466737</v>
      </c>
      <c r="D32" s="5" t="n">
        <v>32238254</v>
      </c>
      <c r="E32" s="5" t="n">
        <v>9579738</v>
      </c>
    </row>
    <row r="33">
      <c r="A33" s="4" t="inlineStr">
        <is>
          <t>Profit before income tax</t>
        </is>
      </c>
      <c r="B33" s="5" t="n">
        <v>60026544</v>
      </c>
      <c r="C33" s="5" t="n">
        <v>8454562</v>
      </c>
      <c r="D33" s="5" t="n">
        <v>31538062</v>
      </c>
      <c r="E33" s="5" t="n">
        <v>7768670</v>
      </c>
    </row>
    <row r="34">
      <c r="A34" s="4" t="inlineStr">
        <is>
          <t>Income tax expenses</t>
        </is>
      </c>
      <c r="B34" s="5" t="n">
        <v>0</v>
      </c>
      <c r="C34" s="5" t="n">
        <v>0</v>
      </c>
      <c r="D34" s="5" t="n">
        <v>0</v>
      </c>
      <c r="E34" s="5" t="n">
        <v>0</v>
      </c>
    </row>
    <row r="35">
      <c r="A35" s="4" t="inlineStr">
        <is>
          <t>Net income</t>
        </is>
      </c>
      <c r="B35" s="5" t="n">
        <v>60026544</v>
      </c>
      <c r="C35" s="5" t="n">
        <v>8454562</v>
      </c>
      <c r="D35" s="5" t="n">
        <v>31538062</v>
      </c>
      <c r="E35" s="5" t="n">
        <v>7768670</v>
      </c>
    </row>
    <row r="36">
      <c r="A36" s="3" t="inlineStr">
        <is>
          <t>Other comprehensive (loss)/income</t>
        </is>
      </c>
      <c r="B36" s="4" t="inlineStr">
        <is>
          <t xml:space="preserve"> </t>
        </is>
      </c>
      <c r="C36" s="4" t="inlineStr">
        <is>
          <t xml:space="preserve"> </t>
        </is>
      </c>
      <c r="D36" s="4" t="inlineStr">
        <is>
          <t xml:space="preserve"> </t>
        </is>
      </c>
      <c r="E36" s="4" t="inlineStr">
        <is>
          <t xml:space="preserve"> </t>
        </is>
      </c>
    </row>
    <row r="37">
      <c r="A37" s="4" t="inlineStr">
        <is>
          <t>Foreign currency translation difference, net of tax of nil</t>
        </is>
      </c>
      <c r="B37" s="5" t="n">
        <v>1332984</v>
      </c>
      <c r="C37" s="5" t="n">
        <v>187746</v>
      </c>
      <c r="D37" s="5" t="n">
        <v>5860304</v>
      </c>
      <c r="E37" s="5" t="n">
        <v>-1472172</v>
      </c>
    </row>
    <row r="38">
      <c r="A38" s="4" t="inlineStr">
        <is>
          <t>Unrealized (losses)/gains on available-for-sale debt securities, net of tax</t>
        </is>
      </c>
      <c r="B38" s="5" t="n">
        <v>68538</v>
      </c>
      <c r="C38" s="5" t="n">
        <v>9653</v>
      </c>
      <c r="D38" s="5" t="n">
        <v>-18166</v>
      </c>
      <c r="E38" s="4" t="inlineStr">
        <is>
          <t xml:space="preserve"> </t>
        </is>
      </c>
    </row>
    <row r="39">
      <c r="A39" s="4" t="inlineStr">
        <is>
          <t>Total other comprehensive (loss)/income</t>
        </is>
      </c>
      <c r="B39" s="5" t="n">
        <v>1401522</v>
      </c>
      <c r="C39" s="5" t="n">
        <v>197399</v>
      </c>
      <c r="D39" s="5" t="n">
        <v>5842138</v>
      </c>
      <c r="E39" s="5" t="n">
        <v>-1472172</v>
      </c>
    </row>
    <row r="40">
      <c r="A40" s="4" t="inlineStr">
        <is>
          <t>Comprehensive loss</t>
        </is>
      </c>
      <c r="B40" s="5" t="n">
        <v>61428066</v>
      </c>
      <c r="C40" s="7" t="n">
        <v>8651961</v>
      </c>
      <c r="D40" s="5" t="n">
        <v>37380200</v>
      </c>
      <c r="E40" s="5" t="n">
        <v>6296498</v>
      </c>
    </row>
    <row r="41">
      <c r="A41" s="4" t="inlineStr">
        <is>
          <t>Foreign currency translation difference, tax</t>
        </is>
      </c>
      <c r="B41" s="6" t="n">
        <v>0</v>
      </c>
      <c r="C41" s="4" t="inlineStr">
        <is>
          <t xml:space="preserve"> </t>
        </is>
      </c>
      <c r="D41" s="6" t="n">
        <v>0</v>
      </c>
      <c r="E41" s="6" t="n">
        <v>0</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 Statement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tatement of cash flows</t>
        </is>
      </c>
      <c r="B3" s="4" t="inlineStr">
        <is>
          <t xml:space="preserve"> </t>
        </is>
      </c>
      <c r="C3" s="4" t="inlineStr">
        <is>
          <t xml:space="preserve"> </t>
        </is>
      </c>
      <c r="D3" s="4" t="inlineStr">
        <is>
          <t xml:space="preserve"> </t>
        </is>
      </c>
      <c r="E3" s="4" t="inlineStr">
        <is>
          <t xml:space="preserve"> </t>
        </is>
      </c>
    </row>
    <row r="4">
      <c r="A4" s="4" t="inlineStr">
        <is>
          <t>Net cash generated from operating activities</t>
        </is>
      </c>
      <c r="B4" s="6" t="n">
        <v>94162531</v>
      </c>
      <c r="C4" s="7" t="n">
        <v>13262515</v>
      </c>
      <c r="D4" s="6" t="n">
        <v>48507860</v>
      </c>
      <c r="E4" s="6" t="n">
        <v>28783011</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Proceeds from sales of short-term investments</t>
        </is>
      </c>
      <c r="B6" s="5" t="n">
        <v>130317231</v>
      </c>
      <c r="C6" s="5" t="n">
        <v>18354797</v>
      </c>
      <c r="D6" s="5" t="n">
        <v>141928351</v>
      </c>
      <c r="E6" s="5" t="n">
        <v>97547038</v>
      </c>
    </row>
    <row r="7">
      <c r="A7" s="4" t="inlineStr">
        <is>
          <t>Net cash used in investing activities</t>
        </is>
      </c>
      <c r="B7" s="5" t="n">
        <v>-55431278</v>
      </c>
      <c r="C7" s="5" t="n">
        <v>-7807332</v>
      </c>
      <c r="D7" s="5" t="n">
        <v>-22361670</v>
      </c>
      <c r="E7" s="5" t="n">
        <v>-35562365</v>
      </c>
    </row>
    <row r="8">
      <c r="A8" s="3" t="inlineStr">
        <is>
          <t>Cash flows from financing activities:</t>
        </is>
      </c>
      <c r="B8" s="4" t="inlineStr">
        <is>
          <t xml:space="preserve"> </t>
        </is>
      </c>
      <c r="C8" s="4" t="inlineStr">
        <is>
          <t xml:space="preserve"> </t>
        </is>
      </c>
      <c r="D8" s="4" t="inlineStr">
        <is>
          <t xml:space="preserve"> </t>
        </is>
      </c>
      <c r="E8" s="4" t="inlineStr">
        <is>
          <t xml:space="preserve"> </t>
        </is>
      </c>
    </row>
    <row r="9">
      <c r="A9" s="4" t="inlineStr">
        <is>
          <t>Repurchase of convertible bonds</t>
        </is>
      </c>
      <c r="B9" s="5" t="n">
        <v>-8968817</v>
      </c>
      <c r="C9" s="5" t="n">
        <v>-1263231</v>
      </c>
      <c r="D9" s="4" t="inlineStr">
        <is>
          <t xml:space="preserve"> </t>
        </is>
      </c>
      <c r="E9" s="4" t="inlineStr">
        <is>
          <t xml:space="preserve"> </t>
        </is>
      </c>
    </row>
    <row r="10">
      <c r="A10" s="4" t="inlineStr">
        <is>
          <t>Others</t>
        </is>
      </c>
      <c r="B10" s="5" t="n">
        <v>8191</v>
      </c>
      <c r="C10" s="5" t="n">
        <v>1153</v>
      </c>
      <c r="D10" s="5" t="n">
        <v>10079</v>
      </c>
      <c r="E10" s="5" t="n">
        <v>318</v>
      </c>
    </row>
    <row r="11">
      <c r="A11" s="4" t="inlineStr">
        <is>
          <t>Net cash (used in)/generated from financing activities</t>
        </is>
      </c>
      <c r="B11" s="5" t="n">
        <v>-8960626</v>
      </c>
      <c r="C11" s="5" t="n">
        <v>-1262078</v>
      </c>
      <c r="D11" s="5" t="n">
        <v>10079</v>
      </c>
      <c r="E11" s="5" t="n">
        <v>-1875154</v>
      </c>
    </row>
    <row r="12">
      <c r="A12" s="4" t="inlineStr">
        <is>
          <t>Exchange rate effect on cash, cash equivalents and restricted cash</t>
        </is>
      </c>
      <c r="B12" s="5" t="n">
        <v>-291139</v>
      </c>
      <c r="C12" s="5" t="n">
        <v>-41006</v>
      </c>
      <c r="D12" s="5" t="n">
        <v>100177</v>
      </c>
      <c r="E12" s="5" t="n">
        <v>-145157</v>
      </c>
    </row>
    <row r="13">
      <c r="A13" s="4" t="inlineStr">
        <is>
          <t>(Decrease)/increase in cash, cash equivalents and restricted cash</t>
        </is>
      </c>
      <c r="B13" s="5" t="n">
        <v>29479488</v>
      </c>
      <c r="C13" s="5" t="n">
        <v>4152099</v>
      </c>
      <c r="D13" s="5" t="n">
        <v>26256446</v>
      </c>
      <c r="E13" s="5" t="n">
        <v>-8799665</v>
      </c>
    </row>
    <row r="14">
      <c r="A14" s="4" t="inlineStr">
        <is>
          <t>Cash, cash equivalents and restricted cash at beginning of the year</t>
        </is>
      </c>
      <c r="B14" s="5" t="n">
        <v>92300417</v>
      </c>
      <c r="C14" s="5" t="n">
        <v>13000242</v>
      </c>
      <c r="D14" s="5" t="n">
        <v>66043971</v>
      </c>
      <c r="E14" s="5" t="n">
        <v>74843636</v>
      </c>
    </row>
    <row r="15">
      <c r="A15" s="4" t="inlineStr">
        <is>
          <t>Cash, cash equivalents and restricted cash at end of the year</t>
        </is>
      </c>
      <c r="B15" s="5" t="n">
        <v>121779905</v>
      </c>
      <c r="C15" s="5" t="n">
        <v>17152341</v>
      </c>
      <c r="D15" s="5" t="n">
        <v>92300417</v>
      </c>
      <c r="E15" s="5" t="n">
        <v>66043971</v>
      </c>
    </row>
    <row r="16">
      <c r="A16" s="4" t="inlineStr">
        <is>
          <t>Parent Company | Reportable legal entity</t>
        </is>
      </c>
      <c r="B16" s="4" t="inlineStr">
        <is>
          <t xml:space="preserve"> </t>
        </is>
      </c>
      <c r="C16" s="4" t="inlineStr">
        <is>
          <t xml:space="preserve"> </t>
        </is>
      </c>
      <c r="D16" s="4" t="inlineStr">
        <is>
          <t xml:space="preserve"> </t>
        </is>
      </c>
      <c r="E16" s="4" t="inlineStr">
        <is>
          <t xml:space="preserve"> </t>
        </is>
      </c>
    </row>
    <row r="17">
      <c r="A17" s="3" t="inlineStr">
        <is>
          <t>Statement of cash flows</t>
        </is>
      </c>
      <c r="B17" s="4" t="inlineStr">
        <is>
          <t xml:space="preserve"> </t>
        </is>
      </c>
      <c r="C17" s="4" t="inlineStr">
        <is>
          <t xml:space="preserve"> </t>
        </is>
      </c>
      <c r="D17" s="4" t="inlineStr">
        <is>
          <t xml:space="preserve"> </t>
        </is>
      </c>
      <c r="E17" s="4" t="inlineStr">
        <is>
          <t xml:space="preserve"> </t>
        </is>
      </c>
    </row>
    <row r="18">
      <c r="A18" s="4" t="inlineStr">
        <is>
          <t>Net cash generated from operating activities</t>
        </is>
      </c>
      <c r="B18" s="5" t="n">
        <v>71615</v>
      </c>
      <c r="C18" s="5" t="n">
        <v>10087</v>
      </c>
      <c r="D18" s="5" t="n">
        <v>-24202</v>
      </c>
      <c r="E18" s="5" t="n">
        <v>82074</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roceeds from sales of short-term investments</t>
        </is>
      </c>
      <c r="B20" s="4" t="inlineStr">
        <is>
          <t xml:space="preserve"> </t>
        </is>
      </c>
      <c r="C20" s="4" t="inlineStr">
        <is>
          <t xml:space="preserve"> </t>
        </is>
      </c>
      <c r="D20" s="4" t="inlineStr">
        <is>
          <t xml:space="preserve"> </t>
        </is>
      </c>
      <c r="E20" s="5" t="n">
        <v>5764134</v>
      </c>
    </row>
    <row r="21">
      <c r="A21" s="4" t="inlineStr">
        <is>
          <t>Cash received from subsidiaries, the VIE and subsidiaries of the VIE, net</t>
        </is>
      </c>
      <c r="B21" s="5" t="n">
        <v>8816124</v>
      </c>
      <c r="C21" s="5" t="n">
        <v>1241725</v>
      </c>
      <c r="D21" s="5" t="n">
        <v>65707</v>
      </c>
      <c r="E21" s="4" t="inlineStr">
        <is>
          <t xml:space="preserve"> </t>
        </is>
      </c>
    </row>
    <row r="22">
      <c r="A22" s="4" t="inlineStr">
        <is>
          <t>Cash given to subsidiaries, the VIE and subsidiaries of the VIE, net</t>
        </is>
      </c>
      <c r="B22" s="4" t="inlineStr">
        <is>
          <t xml:space="preserve"> </t>
        </is>
      </c>
      <c r="C22" s="4" t="inlineStr">
        <is>
          <t xml:space="preserve"> </t>
        </is>
      </c>
      <c r="D22" s="4" t="inlineStr">
        <is>
          <t xml:space="preserve"> </t>
        </is>
      </c>
      <c r="E22" s="5" t="n">
        <v>-5855304</v>
      </c>
    </row>
    <row r="23">
      <c r="A23" s="4" t="inlineStr">
        <is>
          <t>Net cash used in investing activities</t>
        </is>
      </c>
      <c r="B23" s="5" t="n">
        <v>8816124</v>
      </c>
      <c r="C23" s="5" t="n">
        <v>1241725</v>
      </c>
      <c r="D23" s="5" t="n">
        <v>65707</v>
      </c>
      <c r="E23" s="5" t="n">
        <v>-91170</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Repurchase of convertible bonds</t>
        </is>
      </c>
      <c r="B25" s="5" t="n">
        <v>-8968817</v>
      </c>
      <c r="C25" s="5" t="n">
        <v>-1263231</v>
      </c>
      <c r="D25" s="4" t="inlineStr">
        <is>
          <t xml:space="preserve"> </t>
        </is>
      </c>
      <c r="E25" s="4" t="inlineStr">
        <is>
          <t xml:space="preserve"> </t>
        </is>
      </c>
    </row>
    <row r="26">
      <c r="A26" s="4" t="inlineStr">
        <is>
          <t>Others</t>
        </is>
      </c>
      <c r="B26" s="5" t="n">
        <v>8191</v>
      </c>
      <c r="C26" s="5" t="n">
        <v>1153</v>
      </c>
      <c r="D26" s="5" t="n">
        <v>10079</v>
      </c>
      <c r="E26" s="5" t="n">
        <v>318</v>
      </c>
    </row>
    <row r="27">
      <c r="A27" s="4" t="inlineStr">
        <is>
          <t>Net cash (used in)/generated from financing activities</t>
        </is>
      </c>
      <c r="B27" s="5" t="n">
        <v>-8960626</v>
      </c>
      <c r="C27" s="5" t="n">
        <v>-1262078</v>
      </c>
      <c r="D27" s="5" t="n">
        <v>10079</v>
      </c>
      <c r="E27" s="5" t="n">
        <v>318</v>
      </c>
    </row>
    <row r="28">
      <c r="A28" s="4" t="inlineStr">
        <is>
          <t>Exchange rate effect on cash, cash equivalents and restricted cash</t>
        </is>
      </c>
      <c r="B28" s="5" t="n">
        <v>14450</v>
      </c>
      <c r="C28" s="5" t="n">
        <v>2035</v>
      </c>
      <c r="D28" s="5" t="n">
        <v>7700</v>
      </c>
      <c r="E28" s="5" t="n">
        <v>4481</v>
      </c>
    </row>
    <row r="29">
      <c r="A29" s="4" t="inlineStr">
        <is>
          <t>(Decrease)/increase in cash, cash equivalents and restricted cash</t>
        </is>
      </c>
      <c r="B29" s="5" t="n">
        <v>-58437</v>
      </c>
      <c r="C29" s="5" t="n">
        <v>-8231</v>
      </c>
      <c r="D29" s="5" t="n">
        <v>59284</v>
      </c>
      <c r="E29" s="5" t="n">
        <v>-4297</v>
      </c>
    </row>
    <row r="30">
      <c r="A30" s="4" t="inlineStr">
        <is>
          <t>Cash, cash equivalents and restricted cash at beginning of the year</t>
        </is>
      </c>
      <c r="B30" s="5" t="n">
        <v>61553</v>
      </c>
      <c r="C30" s="5" t="n">
        <v>8670</v>
      </c>
      <c r="D30" s="5" t="n">
        <v>2269</v>
      </c>
      <c r="E30" s="5" t="n">
        <v>6566</v>
      </c>
    </row>
    <row r="31">
      <c r="A31" s="4" t="inlineStr">
        <is>
          <t>Cash, cash equivalents and restricted cash at end of the year</t>
        </is>
      </c>
      <c r="B31" s="6" t="n">
        <v>3116</v>
      </c>
      <c r="C31" s="7" t="n">
        <v>439</v>
      </c>
      <c r="D31" s="6" t="n">
        <v>61553</v>
      </c>
      <c r="E31" s="6" t="n">
        <v>226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1:30:14Z</dcterms:created>
  <dcterms:modified xmlns:dcterms="http://purl.org/dc/terms/" xmlns:xsi="http://www.w3.org/2001/XMLSchema-instance" xsi:type="dcterms:W3CDTF">2024-04-25T11:30:14Z</dcterms:modified>
</cp:coreProperties>
</file>